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Basis of Prese"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Notes Payable" sheetId="13" state="visible" r:id="rId13"/>
    <sheet xmlns:r="http://schemas.openxmlformats.org/officeDocument/2006/relationships" name="Settlement and Payment Agreemen" sheetId="14" state="visible" r:id="rId14"/>
    <sheet xmlns:r="http://schemas.openxmlformats.org/officeDocument/2006/relationships" name="Stockholders' Deficienc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Notes Payable (Tables)" sheetId="22" state="visible" r:id="rId22"/>
    <sheet xmlns:r="http://schemas.openxmlformats.org/officeDocument/2006/relationships" name="Settlement and Payment Agreem23" sheetId="23" state="visible" r:id="rId23"/>
    <sheet xmlns:r="http://schemas.openxmlformats.org/officeDocument/2006/relationships" name="Stockholders' Deficiency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Basis of Pre27" sheetId="27" state="visible" r:id="rId27"/>
    <sheet xmlns:r="http://schemas.openxmlformats.org/officeDocument/2006/relationships" name="Business (Details Narrativ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Notes Payable (Details Narrativ" sheetId="33" state="visible" r:id="rId33"/>
    <sheet xmlns:r="http://schemas.openxmlformats.org/officeDocument/2006/relationships" name="Notes Payable - Schedule of Not" sheetId="34" state="visible" r:id="rId34"/>
    <sheet xmlns:r="http://schemas.openxmlformats.org/officeDocument/2006/relationships" name="Notes Payable - Summary of Note" sheetId="35" state="visible" r:id="rId35"/>
    <sheet xmlns:r="http://schemas.openxmlformats.org/officeDocument/2006/relationships" name="Settlement and Payment Agreem36" sheetId="36" state="visible" r:id="rId36"/>
    <sheet xmlns:r="http://schemas.openxmlformats.org/officeDocument/2006/relationships" name="Settlement and Payment Agreem37" sheetId="37" state="visible" r:id="rId37"/>
    <sheet xmlns:r="http://schemas.openxmlformats.org/officeDocument/2006/relationships" name="Stockholders' Deficiency (Detai" sheetId="38" state="visible" r:id="rId38"/>
    <sheet xmlns:r="http://schemas.openxmlformats.org/officeDocument/2006/relationships" name="Stockholders' Deficiency - Sche" sheetId="39" state="visible" r:id="rId39"/>
    <sheet xmlns:r="http://schemas.openxmlformats.org/officeDocument/2006/relationships" name="Stockholders' Deficiency - Sc40" sheetId="40" state="visible" r:id="rId40"/>
    <sheet xmlns:r="http://schemas.openxmlformats.org/officeDocument/2006/relationships" name="Stockholders' Deficiency - Sc41" sheetId="41" state="visible" r:id="rId41"/>
    <sheet xmlns:r="http://schemas.openxmlformats.org/officeDocument/2006/relationships" name="Stockholders' Deficiency - Sc42" sheetId="42" state="visible" r:id="rId42"/>
    <sheet xmlns:r="http://schemas.openxmlformats.org/officeDocument/2006/relationships" name="Income Taxes (Details Narrative" sheetId="43" state="visible" r:id="rId43"/>
    <sheet xmlns:r="http://schemas.openxmlformats.org/officeDocument/2006/relationships" name="Income Taxes - Schedule of Defe" sheetId="44" state="visible" r:id="rId44"/>
    <sheet xmlns:r="http://schemas.openxmlformats.org/officeDocument/2006/relationships" name="Income Taxes - Reconciliation o"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999">
  <si>
    <t>Document and Entity Information - USD ($)</t>
  </si>
  <si>
    <t>12 Months Ended</t>
  </si>
  <si>
    <t>Dec. 31, 2017</t>
  </si>
  <si>
    <t>Mar. 31, 2018</t>
  </si>
  <si>
    <t>Jun. 30, 2017</t>
  </si>
  <si>
    <t>Document And Entity Information</t>
  </si>
  <si>
    <t>Entity Registrant Name</t>
  </si>
  <si>
    <t>RespireRx Pharmaceuticals Inc.</t>
  </si>
  <si>
    <t>Entity Central Index Key</t>
  </si>
  <si>
    <t>Document Type</t>
  </si>
  <si>
    <t>10-K</t>
  </si>
  <si>
    <t>Document Period End Date</t>
  </si>
  <si>
    <t>Dec. 31,
		2017</t>
  </si>
  <si>
    <t>Amendment Flag</t>
  </si>
  <si>
    <t>false</t>
  </si>
  <si>
    <t>Current Fiscal Year End Date</t>
  </si>
  <si>
    <t>--12-31</t>
  </si>
  <si>
    <t>Entity Filer Category</t>
  </si>
  <si>
    <t>Smaller Reporting Company</t>
  </si>
  <si>
    <t>Entity a Well-known Seasoned Issuer</t>
  </si>
  <si>
    <t>No</t>
  </si>
  <si>
    <t>Entity a Voluntary Filer</t>
  </si>
  <si>
    <t>Entity's Reporting Status Current</t>
  </si>
  <si>
    <t>Yes</t>
  </si>
  <si>
    <t>Entity Public Float</t>
  </si>
  <si>
    <t>Entity Common Stock, Shares Outstanding</t>
  </si>
  <si>
    <t>Trading Symbol</t>
  </si>
  <si>
    <t>RSPI</t>
  </si>
  <si>
    <t>Document Fiscal Period Focus</t>
  </si>
  <si>
    <t>FY</t>
  </si>
  <si>
    <t>Document Fiscal Year Focus</t>
  </si>
  <si>
    <t>Consolidated Balance Sheets - USD ($)</t>
  </si>
  <si>
    <t>Dec. 31, 2016</t>
  </si>
  <si>
    <t>Current assets:</t>
  </si>
  <si>
    <t>Cash and cash equivalents</t>
  </si>
  <si>
    <t>Advance payment on research contract</t>
  </si>
  <si>
    <t>Prepaid expenses, including current portion of long-term prepaid insurance of $14,945 at December 31, 2017 and 2016</t>
  </si>
  <si>
    <t>Total current assets</t>
  </si>
  <si>
    <t>Equipment, net of accumulated depreciation of $20,897 and $15,730 at December 31, 2017 and 2016, respectively</t>
  </si>
  <si>
    <t xml:space="preserve"> </t>
  </si>
  <si>
    <t>Long-term prepaid insurance, net of current portion of $14,945 at December 31, 2017 and 2016</t>
  </si>
  <si>
    <t>Total assets</t>
  </si>
  <si>
    <t>Current liabilities:</t>
  </si>
  <si>
    <t>Accounts payable and accrued expenses, including $228,939 and $194,066 payable to related parties at December 31, 2017 and 2016, respectively</t>
  </si>
  <si>
    <t>Accrued compensation and related expenses</t>
  </si>
  <si>
    <t>Convertible notes payable, currently due and payable on demand, including accrued interest of $98,646 and $62,616 at December 31, 2017 and 2016, respectively, (of which $91,028, including accrued interest of $25,028, was deemed to be in default at December 31, 2017) (Note 4)</t>
  </si>
  <si>
    <t>Note payable to SY Corporation, including accrued interest of $267,335 and $219,362 at December 31, 2017 and 2016, respectively (payment obligation currently in default - Note 4)</t>
  </si>
  <si>
    <t>Notes payable to officers, including accrued interest of $26,538 and $11,018 at December 31, 2017 and 2016, respectively (Note 4)</t>
  </si>
  <si>
    <t>Non-permanent equity (Note 6)</t>
  </si>
  <si>
    <t>Other short-term notes payable</t>
  </si>
  <si>
    <t>Total current liabilities</t>
  </si>
  <si>
    <t>Commitments and contingencies (Note 9)</t>
  </si>
  <si>
    <t>Stockholders' deficiency: (Note 6)</t>
  </si>
  <si>
    <t>Series B convertible preferred stock, $0.001 par value; $0.6667 per share liquidation preference; aggregate liquidation preference $25,001; shares authorized: 37,500; shares issued and outstanding: 37,500; common shares issuable upon conversion at 0.00030 common shares per Series B share: 11</t>
  </si>
  <si>
    <t>Common stock, $0.001 par value; shares authorized: 65,000,000; shares issued and outstanding: 3,065,261 and 2,149,045 at December 31, 2017 and 2016, respectively (Note 1)</t>
  </si>
  <si>
    <t>Additional paid-in capital</t>
  </si>
  <si>
    <t>Accumulated deficit</t>
  </si>
  <si>
    <t>Total stockholders' deficiency</t>
  </si>
  <si>
    <t>Total liabilities and stockholders' deficiency</t>
  </si>
  <si>
    <t>Consolidated Balance Sheets (Parenthetical) - USD ($)</t>
  </si>
  <si>
    <t>Long term prepaid insurance current portion</t>
  </si>
  <si>
    <t>Equipment, accumulated depreciation</t>
  </si>
  <si>
    <t>Long-term prepaid insurance current portion</t>
  </si>
  <si>
    <t>Accounts payable and accrued expenses to related party</t>
  </si>
  <si>
    <t>Accrued interest on note payable to SY corporation</t>
  </si>
  <si>
    <t>Accrued interest on notes payable to officers</t>
  </si>
  <si>
    <t>Common stock, par value</t>
  </si>
  <si>
    <t>Common stock, shares authorized</t>
  </si>
  <si>
    <t>Common stock, shares issued</t>
  </si>
  <si>
    <t>Common stock, shares outstanding</t>
  </si>
  <si>
    <t>Convertible Notes Payable [Member]</t>
  </si>
  <si>
    <t>Accrued interest</t>
  </si>
  <si>
    <t>Unamortized discount</t>
  </si>
  <si>
    <t>Notes default amount</t>
  </si>
  <si>
    <t>Series B Convertible Preferred Stock [Member]</t>
  </si>
  <si>
    <t>Preferred stock, par value</t>
  </si>
  <si>
    <t>Preferred stock, liquidation preference, per share</t>
  </si>
  <si>
    <t>Preferred stock, liquidation preference value</t>
  </si>
  <si>
    <t>Preferred stock, shares authorized</t>
  </si>
  <si>
    <t>Preferred stock, shares issued</t>
  </si>
  <si>
    <t>Preferred stock, shares outstanding</t>
  </si>
  <si>
    <t>Preferred stock shares issuable upon conversion, per share</t>
  </si>
  <si>
    <t>Common stock shares issuable upon conversion of series B</t>
  </si>
  <si>
    <t>Consolidated Statements of Operations - USD ($)</t>
  </si>
  <si>
    <t>Operating expenses:</t>
  </si>
  <si>
    <t>General and administrative, including $1,846,947 and $4,198,750 to related parties for the years ended December 31, 2017 and 2016, respectively</t>
  </si>
  <si>
    <t>Research and development, including $1,132,604 and $1,646,092 to related parties for the years ended December 31, 2017 and 2016, respectively</t>
  </si>
  <si>
    <t>Total operating costs and expenses</t>
  </si>
  <si>
    <t>Loss from operations</t>
  </si>
  <si>
    <t>Gain on settlements with service providers</t>
  </si>
  <si>
    <t>Fair value of inducement cost to effect exchange of convertible notes payable for common stock</t>
  </si>
  <si>
    <t>Interest income</t>
  </si>
  <si>
    <t>Interest expense, including $155,219 and $151,958 to related parties for the years ended December 31, 2017 and 2016, respectively</t>
  </si>
  <si>
    <t>Foreign currency transaction gain</t>
  </si>
  <si>
    <t>Net loss</t>
  </si>
  <si>
    <t>Adjustment related to Series G 1.5% Convertible Preferred Stock:</t>
  </si>
  <si>
    <t>Dividends on Series G 1.5% Convertible Preferred Stock</t>
  </si>
  <si>
    <t>Net loss attributable to common stockholders</t>
  </si>
  <si>
    <t>Net loss per common share - basic and diluted</t>
  </si>
  <si>
    <t>Weighted average common shares outstanding - basic and diluted</t>
  </si>
  <si>
    <t>Consolidated Statements of Operations (Parenthetical) - USD ($)</t>
  </si>
  <si>
    <t>General and administrative expense to related parties</t>
  </si>
  <si>
    <t>Research and development expenses to related parties</t>
  </si>
  <si>
    <t>Interest expense to related parties</t>
  </si>
  <si>
    <t>Series G 1.5% Convertible Preferred Stock [Member]</t>
  </si>
  <si>
    <t>Percentage of dividend on convertible preferred stock</t>
  </si>
  <si>
    <t>1.50%</t>
  </si>
  <si>
    <t>Consolidated Statement of Stockholders' Deficiency - USD ($)</t>
  </si>
  <si>
    <t>Balance beginning</t>
  </si>
  <si>
    <t>Balance beginning, shares</t>
  </si>
  <si>
    <t>Sale of common stock units in private placement</t>
  </si>
  <si>
    <t>Sale of common stock units in private placement, shares</t>
  </si>
  <si>
    <t>Reclassification of non-permanent equity</t>
  </si>
  <si>
    <t>Costs incurred in connection with sale of common stock units</t>
  </si>
  <si>
    <t>Common stock issued in connection with convertible notes payable exchange transactions</t>
  </si>
  <si>
    <t>Common stock issued in connection with convertible notes payable exchange transactions, shares</t>
  </si>
  <si>
    <t>Common stock issued in connection with unit exchanges</t>
  </si>
  <si>
    <t>Common stock issued in connection with unit exchanges, shares</t>
  </si>
  <si>
    <t>Common stock issued to service provider</t>
  </si>
  <si>
    <t>Common stock issued to service provider, shares</t>
  </si>
  <si>
    <t>Fair value of common stock options issued for compensation and fees</t>
  </si>
  <si>
    <t>Fair value of common stock options issued to service provider in partial settlement of accounts payable</t>
  </si>
  <si>
    <t>Fair value of common stock warrants issued as additional consideration in connection with loans from officers</t>
  </si>
  <si>
    <t>Fair value of inducement cost to effect conversion of convertible notes payable into common stock</t>
  </si>
  <si>
    <t>Dividends on Series G 1.5% Convertible Preferred Stock, shares</t>
  </si>
  <si>
    <t>Mandatory conversion of Series G 1.5% Convertible Preferred Stock</t>
  </si>
  <si>
    <t>Mandatory conversion of Series G 1.5% Convertible Preferred Stock, shares</t>
  </si>
  <si>
    <t>Cash payment in lieu of fractional shares resulting from reverse stock split</t>
  </si>
  <si>
    <t>Cash payment in lieu of fractional shares resulting from reverse stock split, shares</t>
  </si>
  <si>
    <t>Placement Agent fees associated with sale of common stock units in private placement</t>
  </si>
  <si>
    <t>Balance ending</t>
  </si>
  <si>
    <t>Balance ending, shares</t>
  </si>
  <si>
    <t>Common Stock [Member]</t>
  </si>
  <si>
    <t>Additional Paid-in Capital [Member]</t>
  </si>
  <si>
    <t>Accumulated Deficit [Member]</t>
  </si>
  <si>
    <t>Consolidated Statement of Stockholders' Deficiency (Parenthetical)</t>
  </si>
  <si>
    <t>Consolidated Statements of Cash Flows - USD ($)</t>
  </si>
  <si>
    <t>Cash flows from operating activities:</t>
  </si>
  <si>
    <t>Adjustments to reconcile net loss to net cash used in operating activities:</t>
  </si>
  <si>
    <t>Depreciation expense</t>
  </si>
  <si>
    <t>Amortization of debt discounts (including beneficial conversion feature) related to convertible notes payable</t>
  </si>
  <si>
    <t>Write-off of unamortized debt discounts (including beneficial conversion feature) related to exchange of convertible notes payable for common stock</t>
  </si>
  <si>
    <t>Fair value of warrants issued as additional consideration in connection with loans from officers</t>
  </si>
  <si>
    <t>Gain from settlement(s) - With service providers</t>
  </si>
  <si>
    <t>Stock-based compensation and fees included in - General and administrative expenses</t>
  </si>
  <si>
    <t>Stock-based compensation and fees included in - Research and development expenses</t>
  </si>
  <si>
    <t>(Increase) decrease in -</t>
  </si>
  <si>
    <t>Advance on research contract</t>
  </si>
  <si>
    <t>Prepaid expenses</t>
  </si>
  <si>
    <t>Increase (decrease) in -</t>
  </si>
  <si>
    <t>Accounts payable and accrued expenses</t>
  </si>
  <si>
    <t>Accrued interest payable</t>
  </si>
  <si>
    <t>Net cash used in operating activities</t>
  </si>
  <si>
    <t>Cash flows from financing activities:</t>
  </si>
  <si>
    <t>Proceeds from sale of common stock units</t>
  </si>
  <si>
    <t>Proceeds from warrant exchange transactions</t>
  </si>
  <si>
    <t>Proceeds from issuance of notes payable to officers</t>
  </si>
  <si>
    <t>Principal paid on other short-term notes payable</t>
  </si>
  <si>
    <t>Cash payments in lieu of fractional common shares resulting from reverse stock split</t>
  </si>
  <si>
    <t>Cash payments made for costs incurred in connection with the sale of common stock units</t>
  </si>
  <si>
    <t>Net cash provided by financing activities</t>
  </si>
  <si>
    <t>Cash and cash equivalents:</t>
  </si>
  <si>
    <t>Net increase (decrease)</t>
  </si>
  <si>
    <t>Balance at beginning of period</t>
  </si>
  <si>
    <t>Balance at end of period</t>
  </si>
  <si>
    <t>Supplemental disclosures of cash flow information:</t>
  </si>
  <si>
    <t>Interest</t>
  </si>
  <si>
    <t>Income taxes</t>
  </si>
  <si>
    <t>Non-cash financing activities:</t>
  </si>
  <si>
    <t>Deferred financing costs charged to additional paid-in capital</t>
  </si>
  <si>
    <t>Short-term note payable issued in connection with financing of directors and officers insurance policy</t>
  </si>
  <si>
    <t>Short-term note payable issued in connection with financing of clinical trial and other office insurance policies</t>
  </si>
  <si>
    <t>Stated value of Series G 1.5% Convertible Preferred Stock converted into common stock</t>
  </si>
  <si>
    <t>Fair value of common stock issued to service provider</t>
  </si>
  <si>
    <t>Fair value of common stock options issued to service providers</t>
  </si>
  <si>
    <t>Convertible notes payable, including accrued interest of $40,983, extinguished in common stock exchange transactions</t>
  </si>
  <si>
    <t>Accrual of fees payable to placement agent in connection with the sale common stock units</t>
  </si>
  <si>
    <t>Fair value of common stock warrants issued to placement agent in connection with the sale of common stock units</t>
  </si>
  <si>
    <t>Consolidated Statements of Cash Flows (Parenthetical) - USD ($)</t>
  </si>
  <si>
    <t>Organization and Basis of Presentation</t>
  </si>
  <si>
    <t>Organization, Consolidation and Presentation of Financial Statements [Abstract]</t>
  </si>
  <si>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its wholly-owned subsidiary. Basis of Presentation The consolidated
financial statements are of RespireRx and its wholly-owned subsidiary, Pier (collectively referred to herein as the “Company,”
unless the context indicates otherwise), as of December 31, 2017 and for each of the years ended December 31, 2017 and 2016. Reverse Stock Split On August 16, 2016,
at a special meeting of the stockholders of the Company, the stockholders approved an amendment to the Company’s Second Restated
Certificate of Incorporation (i) to effect, at the discretion of the Company’s Board of Directors, a three hundred twenty
five-to-one (325-to-1) reverse stock split of all of the outstanding shares of the Company’s common stock, par value $0.001
per share, and (ii) to set the number of the Company’s authorized shares of stock at 70,000,000 shares, consisting of 65,000,000
shares designated as common stock, par value $0.001 per share, and 5,000,000 shares designated as preferred stock, par value $0.001
per share. On September 1, 2016, the Company filed a Certificate of Amendment to the Company’s Second Restated Certificate
of Incorporation with the Secretary of State of the State of Delaware to effect the approved amendment. Pursuant to the
amendment, an aggregate of 191.068 fractional shares resulting from the reverse stock split were not issued, but were paid out
in cash (without interest or deduction) in an amount equal to the number of shares exchanged into such fractional share multiplied
by the average closing trading price of the Company’s common stock on the OTCQB for the five trading days immediately before
the Certificate of Amendment effecting the reverse stock split was filed with the Delaware Secretary of State ($6.7899 per share,
on a post reverse stock split basis) for an aggregate of $1,298. All share and per
share amounts with respect to common stock presented herein have been retroactively restated to reflect the 325 to 1 reverse stock
split as if it had been effected on the first day of the earliest period presented. Certain share amounts have been rounded to
whole shares in the process of recording the effect of the reverse stock split.</t>
  </si>
  <si>
    <t>Business</t>
  </si>
  <si>
    <t>2. Business RespireRx is developing
dronabinol, a synthetic derivative of a naturally occurring substance in the cannabis plant, otherwise known as Δ9-THC or
Δ9-tetrahydrocannabinol, for the treatment of Obstructive Sleep Apnea (“OSA”), a serious respiratory disorder
that impacts an estimated 30 million people in the United States. OSA has been linked to increased risk for hypertension, heart
failure, depression, and diabetes, and has an annual economic cost of $162 billion according to the American Academy of Sleep Medicine.
There are no approved drug treatments for OSA. RespireRx holds the exclusive
world-wide license to a family of patents for the use of cannabinoids, including dronabinol, in the treatment of sleep disordered
breathing from the University of Illinois at Chicago (“UIC”). In addition, RespireRx has several extensions and pending
applications that, if issued, will extend patent protection for over a decade. With approximately $5 million in funding from the
National Heart, Lung and Blood Institute of the National Institutes of Health, UIC recently completed a Phase 2B multi-center,
double-blind, placebo-controlled clinical trial of dronabinol in patients with OSA. Entitled P A C E RespireRx believes that
the most direct route to commercialization is to proceed directly to a Phase 3 pivotal trial using the currently available dronabinol
formulation (2.5, 5 and 10 mg gel caps) and to then commercialize a RespireRx branded dronabinol capsule (“RBDC”). There are also numerous
opportunities for reformulation of dronabinol to produce a second generation proprietary, branded product for the treatment of
OSA with an improved profile. Therefore, simultaneous with the development of the RBDC, RespireRx plans to develop a proprietary
dronabinol formulation to optimize the dose and duration of action for treating OSA. RespireRx initiated its
dronabinol program when it acquired 100% of the issued and outstanding equity securities of Pier effective August 10, 2012 pursuant
to an Agreement and Plan of Merger. Pier was formed in June 2007 (under the name SteadySleep Rx Co.) as a clinical stage pharmaceutical
company to develop a pharmacologic treatment for OSA and had been engaged in research and clinical development activities. Prior to the merger, Pier
conducted a 21 day, randomized, double-blind, placebo-controlled, dose escalation Phase 2 clinical study in 22 patients with OSA,
in which dronabinol produced a statistically significant reduction in the Apnea-Hypopnea Index, the primary therapeutic end-point,
and was observed to be safe and well tolerated. Through the merger, RespireRx
gained access to a 2007 Exclusive License Agreement (as amended, the “Old License”) that Pier had entered into with
the University of Illinois on October 10, 2007. The Old License covered certain patents and patent applications in the United States
and other countries claiming the use of certain compounds referred to as cannabinoids, including dronabinol, for the treatment
of sleep-related breathing disorders (including sleep apnea). Dronabinol is a Schedule
III, controlled generic drug with a relatively low abuse potential that is approved by the U.S. Food and Drug Administration (the
“FDA”) for the treatment of AIDS-related anorexia and chemotherapy-induced emesis. The use of dronabinol for the treatment
of OSA is a novel indication for an already approved drug and, as such, the Company believes that it would only require approval
by the FDA of a 505(b)(2) new drug application, an efficient regulatory pathway. The Old License was terminated
effective March 21, 2013, due to the Company’s failure to make a required payment. Subsequently, current management opened
negotiations with the University of Illinois, and as a result, the Company entered into a new license agreement (the “2014
License Agreement”) with the University of Illinois on June 27, 2014, the material terms of which were similar to the Old
License. Similar to the Old License,
the 2014 License Agreement grants the Company, among other provisions, exclusive rights: (i) to practice certain patents and patent
applications, as defined in the 2014 License Agreement, that are held by the University of Illinois; (ii) to identify, develop,
make, have made, import, export, lease, sell, have sold or offer for sale any related licensed products; and (iii) to grant sub-licenses
of the rights granted in the 2014 License Agreement, subject to the provisions of the 2014 License Agreement. The Company is required
under the 2014 License Agreement, among other terms and conditions, to pay the University of Illinois a license fee, royalties,
patent costs and certain milestone payments. Since its formation in
1987, RespireRx has been engaged in the research and clinical development of a class of proprietary compounds known as ampakines,
which act to enhance the actions of the excitatory neurotransmitter glutamate at AMPA glutamate receptors. Several ampakines, in
both oral and injectable form, are being developed by the Company for the treatment of a variety of breathing disorders. In clinical
studies, select ampakines have shown preliminary efficacy in central sleep apnea and in the control of respiratory depression produced
by opioids, without altering their analgesic effects. In animal models of orphan disorders, such as Pompe Disease, spinal cord
damage and perinatal respiratory distress, it has been demonstrated that certain ampakines improve breathing function. The Company’s
compounds belong to a new class of ampakines that do not display the undesirable side effects previously reported in animal models
of earlier generations. The Company owns patents
and patent applications, or the rights thereto, for certain families of chemical compounds, including ampakines, which claim the
chemical structures, their actions as ampakines and their use in the treatment of various disorders. Patents claiming a family
of chemical structures, including CX1739 and CX1942, as well as their use in the treatment of various disorders extend through
at least 2028. Additional patents claiming a family of chemical structures, including CX717, as well as their use in the treatment
of various disorders expired in 2017 in the U.S. and will expire in 2018 internationally. In 2011, RespireRx conducted
a re-evaluation of its strategic focus and determined that clinical development in the area of respiratory disorders, particularly
sleep apnea and drug-induced respiratory depression, provided the most cost-effective opportunities for potential rapid development
and commercialization of RespireRx’s compounds. Accordingly, RespireRx narrowed its clinical focus at that time and sidelined
other avenues of scientific inquiry. This re-evaluation provided the impetus for RespireRx’s acquisition of Pier in August
2012, as described above. The Company has continued
to implement this strategic focus, notwithstanding a change in management in March 2013, and has continued its efforts to obtain
the capital necessary to fund the clinical activities. As a result of the Company’s scientific discoveries and the acquisition
of strategic, exclusive license agreements, management believes that the Company is now a leader in developing drugs for respiratory
disorders, particularly sleep apneas and drug-induced respiratory depression which is a form of apnea. On May 8, 2007, RespireRx
entered into a license agreement, as subsequently amended, with the University of Alberta granting RespireRx exclusive rights to
method of treatment patents held by the University of Alberta claiming the use of ampakines for the treatment of various respiratory
disorders. These patents, along with RespireRx’s own patents claiming chemical structures, comprise RespireRx’s principal
intellectual property supporting RespireRx’s research and clinical development program in the use of ampakines for the treatment
of respiratory disorders. RespireRx has completed pre-clinical studies indicating that several of its ampakines, including CX717,
CX1739 and CX1942, were efficacious in treating drug induced respiratory depression caused by opioids or certain anesthetics without
offsetting the analgesic effects of the opioid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RespireRx
has conducted a Phase 2A clinical study in which patients with sleep apnea were administered CX1739, RespireRx’s lead clinical
compound. The results suggested that CX1739 might have use as a treatment for central sleep apnea (“CSA”) and mixed
sleep apnea, but not obstructive OSA. Going Concern The Company’s consolidated
financial statements have been presented on the basis that it is a going concern, which contemplates the realization of assets
and satisfaction of liabilities in the normal course of business. The Company has incurred net losses of $4,291,483 and $9,229,760
and had negative operating cash flows of $697,009 and $1,328,684 for the fiscal years ended December 31, 2017 and 2016, respectively.
The Company also had a stockholders’ deficiency of $4,355,384 at December 31, 2017, and expects to continue to incur net
losses and negative operating cash flows for at least the next few years. As a result, management has concluded that there is substantial
doubt about the Company’s ability to continue as a going concern. In addition, the Company’s independent registered
public accounting firm, in its report on the Company’s consolidated financial statements for the year ended December 31,
2017, has expressed substantial doubt about the Company’s ability to continue as a going concern. The Company is currently,
and has for some time, been in significant financial distress. It has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continued to raise new debt and equity capital to fund the Company’s business
activities from both related and unrelated parties, as described at Notes 4 and 6. The Company is continuing
efforts to raise additional capital in order to pay its liabilities, fund its business activities and underwrite its research
and development programs. The Company regularly evaluates various measures to satisfy the Company’s liquidity needs, including
the development of agreements with collaborative partners and, when necessary, the exchange or restructuring of the Company’s
outstanding securities. As a result of the Company’s current financial situation, the Company has limited access to external
sources of debt and equity financing, and has recently utilized short-term borrowings from its Chief Executive Officer and its
Chief Scientific Officer to fund operations, although there can be no assurances that such borrowings will continue to be available.
Accordingly, there can be no assurances that the Company will be able to secure additional financing in the amounts necessary
to fund its operating and debt service requirements. If the Company is unable to access sufficient cash resources on a timely
basis, the Company may be forced to reduce or suspend operations indefinitely, or to discontinue operations entirely and liquidate.</t>
  </si>
  <si>
    <t>Summary of Significant Accounting Policies</t>
  </si>
  <si>
    <t>Accounting Policies [Abstract]</t>
  </si>
  <si>
    <t>3. Summary of Significant Accounting Policies 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Cash Equivalents The Company considers
all highly liquid short-term investments with maturities of less than three months when acquired to be cash equivalents. 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financial instruments (consisting of cash, cash equivalents, advances on research grants and accounts payable and accrued expenses)
is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 Capitalized Financing Costs The Company presents
debt issuance costs related to a debt liability in its consolidated balance sheet as a direct deduction from the carrying amount
of that debt liability, consistent with the presentation for debt discounts. Series G 1.5% Convertible Preferred
Stock The shares of Series
G 1.5% Convertible Preferred Stock (“Series G Preferred Stock”) (including accrued dividends) issued in 2014 were mandatorily
convertible into common stock at a fixed conversion rate on April 17, 2016 (if not converted earlier) and provided no right to
receive a cash payment. There were no shares of Series G Preferred Stock outstanding at any time in 2017. There were $1,165 of
accrued dividends in respect to the Series G Preferred Stock for the year ended December 31, 2016. All Series G Preferred Stock,
including accrued dividends, that had not been earlier converted, was mandatorily converted to the Company’s common stock,
par value $0.001 on April 17, 2016. Convertible Notes Payable Original Issuance
of Notes and Warrants The convertible
notes sold to investors in 2014 and 2015, which aggregated a total of $579,500, had a fixed interest rate of 10% per annum and
are convertible into common stock at a fixed price of $11.3750 per share. The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The maturity date
of the notes was extended to September 15, 2016 and included the issuance of 27,936 additional warrants to purchase common stock,
exercisable at $11.375 per share of common stock. Note Exchange
Agreements During April and
May 2016, the Company entered into Note Exchange Agreements with certain note holders, including one then non-officer/director
affiliate, as described below, representing an aggregate of $303,500 of principal amount of the convertible notes (out of a total
of $579,500 of original principal amount of the convertible notes payable). The Note Exchange Agreements were substantially similar
and provided for the note holders to exchange their notes, original warrants and new warrants (collectively, the “Exchanged
Securities”), plus cash, in exchange for shares of the Company’s common stock. In the aggregate, $344,483 of principal
amount (which included accrued interest of $40,993) of the convertible notes, original warrants to purchase 26,681 shares of the
Company’s common stock and New Warrants to purchase 14,259 shares of the Company’s common stock, plus an aggregate
of $232,846 in cash, were exchanged for 101,508 shares of the Company’s common stock, with a total market value of $631,023
(average $6.2075 per share), which resulted in a credit to total stockholders’ deficiency of $577,329. All of the Exchanged
Securities were cancelled as a result of the respective exchange transactions. Among the executed
Note Exchange Agreements, the Company entered into one Note Exchange Agreement with a then non-officer/director affiliate effective
May 4, 2016 (the financial information with respect thereto is included in the summary paragraph presented above), pursuant to
which this then affiliate exchanged $28,498 of principal amount (which included accrued interest of $3,498) of the convertible
notes, original warrants to purchase 2,198 shares of the Company’s common stock and New Warrants to purchase 1,178 shares
of the Company’s common stock, plus $19,200 in cash, in return for 8,386 shares of the Company’s common stock. In this transaction,
the exchanging note holders agreed to exchange their convertible notes (including accrued interest) into common stock at a 50%
discount to the conversion rate ($11.3750 per share) provided for by the terms of the convertible notes, if they also exchanged
all of their warrants associated with the convertible notes, plus paid cash equal to a 50% discount to the exercise price ($11.3750
per share). For accounting purposes, the transactions have been treated as if (i) the participants had converted the convertible
notes (which included accrued but unpaid interest of $40,993) at a conversion price reduced from $11.3750 to $5.6875 per share,
and that such conversions in the aggregate resulted in the issuance of an aggregate of 60,568 shares of common stock, and (ii)
the participants had exercised their original warrants to purchase an aggregate of 26,681 shares of common stock and the New Warrants
to purchase an aggregate of 14,259 shares of common stock, all at an exercise price reduced from $11.3750 to $5.6875 per share,
and that such exercise of the warrants generated an aggregate cash payment to the Company of $232,846 and resulted in the issuance
of an aggregate of 40,940 shares of common stock. In connection with the exchange of the convertible notes, original warrants,
New Warrants and the payment of cash, a total of 101,508 shares of common stock in the aggregate were issued. The closing market
price of the Company’s common stock during the period that these exchange transactions were entered into ranged from $5.8500
to $7.7675 per share. The Company reviewed
the guidance in ASC 470-20-40-13 through 17, Recognition of Expense Upon Conversion, and in ASC 470-20-40-26, Induced Conversions.
Pursuant to this accounting guidance, for those convertible note holders accepting the Company’s exchange offer, the Company
evaluated the fair value of the incremental consideration paid to induce the convertible note holders to exchange their convertible
notes for equity (i.e., 30,284 shares of common stock), based on the closing market price of the Company’s common stock on
the date of each transaction, and recorded a charge to operations of $188,274. The Company evaluated
the warrants exchanged in conjunction with the Note Exchange Agreements. The Company calculated the fair value of the warrants
exchanged (consisting of the warrants issued in conjunction with the original issuance of the convertible notes)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Note Exchange Agreements was estimated using the Black-Scholes option-pricing model utilizing the following
assumptions:
Before Warrant Modifications After Warrant Modifications
Exercise price per warrant $ 11.3750 $ 5.6875
Stock price $ 5.8500 to $7.5400 $ 5.8500 to $7.5400
Risk-free interest rate 0.23 % 0.23 %
Expected dividend yield 0 % 0 %
Expected volatility 201.59 % 201.59 %
Expected life 4.4 to 4.5 months 0 months 2015 Unit Offering Units sold to investors
on August 28, 2015, September 28, 2015 and November 2, 2015 were comprised of one share of the Company’s common stock and
one common stock purchase warrant to purchase two additional shares of the Company’s common stock. Units were sold for $6.83475
per unit and the warrants issued in connection with the units were exercisable at a fixed price $6.83475 per share of the Company’s
common stock. The warrants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unit financing. The aggregate gross proceeds of this
unit financing were $1,194,710. The closing market
prices of the Company’s common stock on the transaction closing dates of August 28, 2015, September 28, 2015 and November
2, 2015 were $12.50, $8.1169 and $8.1169 respectively compared to the fixed unit price per unit and warrant exercise price per
share of $6.83475. Unit Exchange
Agreements During April and
May 2016, the Company entered into Unit Exchange Agreements with certain warrant holders, including two affiliates, one of whom
was Dr. Manuso, and the other of whom was then a non-officer/director affiliate, both as described below. The Unit Exchange Agreements
were substantially similar, and provided for the warrant holders to exchange (i) existing warrants to purchase an aggregate of
217,188 shares of the Company’s common stock (which were cancelled as a result of the respective exchange transactions),
plus (ii) an aggregate of $529,394 in cash, in return for (i) an aggregate of 108,594 shares of the Company’s common stock,
and (ii) new warrants to purchase an aggregate of 108,594 shares of the Company’s common stock. The new warrants have the
same expiration date as the original warrants (September 30, 2020) and may be exercised for cash or on a cashless basis at $4.8750
per share. Among the executed
Unit Exchange Agreements, the Company entered into a Unit Exchange Agreement with Dr. Manuso effective April 6, 2016 (the financial
information with respect thereto is included in the summary paragraph presented above), pursuant to which Dr. Manuso exchanged
a warrant to purchase 73,156 shares of the Company’s common stock that was originally issued to him in the Company’s
August 28, 2015 unit offering (which warrant was cancelled as a result of the exchange transaction), plus $178,317 in cash, in
return for 36,578 shares of the Company’s common stock and the issuance of a new warrant to purchase 36,578 shares of the
Company’s common stock. The new warrant has the same expiration date as the original warrant (September 30, 2020) and may
be exercised for cash or on a cashless basis at $4.8750 per share. The closing market price of the Company’s common stock
on April 6, 2016 was $7.7675 per share. Among the executed
Unit Exchange Agreements, the Company also entered into Unit Exchange Agreements (which are included in the summary paragraph above)
with a then non-officer/director affiliate (and his affiliate) effective May 4, 2016 (the financial information with respect thereto
is included in the summary paragraph presented above), pursuant to which this then affiliate exchanged warrants to purchase 88,132
shares of the Company’s common stock that were originally issued to the then affiliate in the Company’s August 28,
2015 unit offering (which were cancelled as a result of the exchange transaction), plus $214,822 in cash, in return for 44,066
shares of the Company’s common stock and the issuance of new warrants to purchase 44,066 shares of the Company’s common
stock. The new warrants have the same expiration date as the original warrants (September 30, 2020) and may be exercised for cash
or on a cashless basis at $4.8750 per share. The closing market price of the Company’s common stock on May 4, 2016 was $5.8500
per share. In this transaction,
exchanging warrant holders who received their warrants in any of the three closings of the Company’s 2015 unit offering agreed
to exchange their warrants associated with such financing, plus paid cash equal to a reduced exercise price per share ($4.8750
per share) for 50% of such warrants, with 50% of the warrants replaced with similar warrants with the same term at a reduced exercise
price. For accounting purposes, the transactions have been treated as if (i) participants exercised one-half of the existing warrants
entitling them to purchase an aggregate of 217,188 shares of the Company’s common stock that were originally issued to them
in the Company’s unit offering, with closings on August 28, 2015, September 28, 2015 and November 2, 2015 (i.e., warrants
to purchase 108,594 shares of common stock), at an exercise price reduced from $6.8348 to $4.8750 per share, and (ii) the other
one-half of the original warrants were cancelled. The Unit Exchange Agreements also provided for the Company to issue new warrants
to the participants to purchase an aggregate of 108,594 shares of common stock. The new warrants have the same expiration date
as the original warrants (September 30, 2020) and may be exercised for cash or on a cashless basis at $4.8750 per share. For accounting
purposes, the transaction was treated as if the warrant exercise price for all of the warrants was reduced from $6.8348 to $4.8750
per share, in exchange for which 50% of the warrants were exercised for cash at the reduced exercise price, and the remaining 50%
of the warrants continued to remain outstanding through September 30, 2020 and gained a cashless exercise provision. The closing
market price of the Company’s common stock during the period that these exchange transactions were entered into ranged from
$5.8500 to $7.7675 per share. The Company evaluated
the warrants exchanged in conjunction with the Unit Exchange Agreements. The Company calculated the fair value of the warrants
exchanged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Unit Exchange Agreements was estimated using the Black-Scholes option-pricing model utilizing the following
assumptions:
Before Warrant Modifications After Warrant Modifications
Exercise price per warrant $ 6.8348 $ 4.8750
Stock price $ 5.8500 to $7.7675 $ 5.8500 to $7.7675
Risk-free interest rate 1.12 % 0.23 % and 1.12 %
Expected dividend yield 0 % 0 %
Expected volatility 201.59 % 201.59 %
Expected life 4.4 to 4.5 years 0 years to 4.5 years 1 st Units were sold
to investors from January 8, 2016 through June 30, 2016. These units were comprised of one share of the Company’s common
stock and one common stock purchase warrant to purchase two additional shares of the Company’s common stock. Units were sold
for $7.2085 per unit and the warrants issued in connection with the units were exercisable at a fixed price $7.93 per share of
the Company’s common stock. The warrants provided no right to receive a cash payment and included no reset rights or other
protections based on subsequent equity transactions, equity-linked transactions or other events. The warrants contained a cashless
exercise provision and certain blocker provisions preventing exercise during periods of time when the investor would beneficially
own more than 4.99% of the Company’s outstanding shares of common stock if such exercise were to occur. The Company determined
that there were no embedded derivatives to be identified, bifurcated and valued in connection with this unit financing. The aggregate
gross proceeds of this unit financing were $307,985. The closing market
prices of the Company’s common stock on the transaction closing dates ranging from January 8, 2016 through June 30, 2016,
ranged from a low of $3.4416 on February 9, 2016 to a high of $9.7403 on February 29, 2016. 2 nd On December 29,
2016 and December 30, 2016, the Company sold units to investors for aggregate gross proceeds of $185,000, comprised of one share
of the Company’s common stock and one common stock purchase warrant to purchase one share of the Company’s common stock.
Units were sold for $1.42 per unit and the warrants issued in connection with the units were exercisable through December 31, 2021
at a fixed price $1.562 per share of the Company’s common stock. The warrants contained a cashless exercise provision and
certain blocker provisions preventing exercise if the investor would beneficially own more than 4.99% of the Company’s outstanding
shares of common stock as a result of such exercise. The warrants were also subject to redemption by the Company at $0.001 per
share upon ten (10) days written notice if the Company’s common stock closes at 200% or more of the unit purchase price for
any five (5) consecutive trading days. The investors were not affiliates of the Company. Investors received an unlimited number
of piggy-back registration rights. The investors also received an unlimited number of exchange rights to exchange such investor’s
entire investment (and not less than the entire investment) into subsequent offerings of the Company until the earlier of: (i)
the completion of any number of subsequent financings aggregating at least $15 million gross proceeds to the Company, or (ii) December
30, 2017. The dollar amount used to determine the amount invested or exchanged into the subsequent financing was 1.2 times the
amount of the original investment. Under certain circumstances, the ratio might have been 1.4 instead of 1.2. The Company evaluated
whether the warrants or the exchange rights met criteria to be accounted for as a derivative in accordance with Accounting Standard
Codification (ASC) 815 and determined that the derivative criteria were not met. Therefore, the Company determined no bifurcation
and separate valuation was necessary and that the warrants and exchange right should be accounted for with the host instrument.
The Company then looked to how the host instrument should be classified and determined that it could not, at that time, be classified
as permanent equity as there was a potential that the Unit investment amount could be exchanged for debt (convertible or otherwise)
or for redeemable preferred stock. Since the exchange right expired within one year, the Company concluded that the Unit investment
would be appropriately classified as a current liability. The closing market prices of the Company’s common stock on December
29, 2016 and December 30, 2016 were $2.85 and $2.80 respectively. 1 st On March 10, 2017
and March 28, 2017, the Company sold units to investors for aggregate gross proceeds of $350,000, with each unit consisting of
one share of the Company’s common stock and one common stock purchase warrant to purchase one share of the Company’s
common stock (the “1 st nd st On July 26, 2017,
the Company’s Board approved an offering of securities conducted via private placement (the “2 nd nd nd st nd st nd nd st nd nd st nd nd 2 nd On August 29, 2017,
September 27, 2017, September 28, 2017, October 5, 2017, October 25, 2017, November 29, 2017, December 13, 2017, December 21, 2017,
December 22, 2017 and December 29, 2017 the Company sold units to investors in the 2 nd u o st nd nd nd The terms of the 2 nd nd st nd st nd st nd nd Equipment Equipment is recorded
at cost and depreciated on a straight-line basis over their estimated useful lives, which range from three to five years. Long-Term Prepaid Insurance Long-term prepaid
insurance represents the premium paid in March 2014 for directors and officers insurance tail coverage, which is being amortized
on a straight-line basis over the policy period of six years. The amount amortizable in the ensuing twelve-month period is recorded
as a current asset in the Company’s consolidated balance sheet at each reporting date.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December 31, 2017. 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For stock options
requiring an assessment of value during the year ended December 31, 2017, the fair value of each stock option award was estimated
using the Black-Scholes option-pricing model using the following assumptions:
Risk-free interest rate 1.89% to 2.20 %
Expected dividend yield 0 %
Expected volatility 132.87% to 184.92 %
Expected life 4.55 to 5 years For stock options
granted with a 10 year life, all of which vested immediately, the simple method of estimating the option life, which is the of
the sum of the vesting period and the term of the option divided by 2 was used and resulted in the use of a 5 year estimated life
when using the Black-Scholes option-pricing model. For stock options
requiring an assessment of value during the year ended December 31, 2016, the fair value of each stock option award was estimated
using the Black-Scholes option-pricing model using the following assumptions:
Risk-free interest rate 0.87% to 1.93 %
Expected dividend yield 0 %
Expected volatility 173.87% to 202.51 %
Expected life 3.9 to 5 years The Company recognizes
the fair value of stock-based compensation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years ended December 31, 2017 and 2016.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17,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7,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Research Grants The Company recognizes
revenues from research grants as earned based on the percentage-of-completion method of accounting and issues invoices for contract
amounts billed based on the terms of the grant agreement. Amounts recorded under research grants in excess of amounts earned are
classified as unearned grant revenue liability</t>
  </si>
  <si>
    <t>Notes Payable</t>
  </si>
  <si>
    <t>Debt Disclosure [Abstract]</t>
  </si>
  <si>
    <t>4. Notes Payable Convertible Notes Payable The convertible
notes sold to investors in 2014 and 2015, which aggregated a total of $579,500, had a fixed interest rate of 10% per annum and
are convertible into common stock at a fixed price of $11.3750 per share. The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The maturity date
of the notes was extended to September 15, 2016 and included the issuance of 27,936 additional warrants to purchase common stock,
exercisable at $11.375 per share of common stock. During the years
ended December 31, 2017 and 2016, $0 and $129,857, respectively, was charged to interest expense from the amortization of debt
discount related to the value attributed to the New Warrants and extension of the original Warrants. The carrying value of the
Notes was further reduced by a discount for a beneficial conversion feature of $206,689. The value attributed to the beneficial
conversion feature was amortized as additional interest expense over the extended term of the Notes. During the years ended December
31, 2017 and 2016, $0 and $45,186, respectively, was charged to interest expense from the amortization of debt discount related
to the value attributed to the beneficial conversion feature. During April and
May 2016, the Company entered into Note Exchange Agreements with certain note holders representing an aggregate of $303,500 of
principal amount of the Notes (out of a total of $579,500 of original principal amount of the Notes). Pursuant to the Note Exchange
Agreements, an aggregate of $344,483, which included accrued interest of $40,983, of the Notes were exchanged (together with original
warrants to purchase 26,681 shares of the Company’s common stock, New Warrants to purchase 14,259 shares of the Company’s
common stock, and the payment of an aggregate of $232,846 in cash) into a total of 101,508 shares of the Company’s common
stock. None of the Notes had previously been converted into shares of the Company’s common stock. For accounting purposes,
for those convertible note holders accepting the Company’s exchange offer, the Company evaluated the fair value of the incremental
consideration paid to induce the convertible note holders to exchange their convertible notes for equity (i.e., 30,284 shares of
common stock), based on the closing market price of the Company’s common stock on the date of each transaction, and recorded
a charge to operations of $188,274. Information with respect to the Black-Scholes variables used in connection with the evaluation
of the fair value of the exchange consideration is provided at Note 3. During year ended
December 31, 2016, in connection with the Note Exchange Agreements, the Company wrote off and charged to interest expense the unamortized
discount related to the value attributed to the New Warrants and the extension of the original Warrants of $66,811, and the unamortized
discount related to the value attributed to the related beneficial conversion feature of $49,688. On September 15,
2016, the remaining outstanding Notes previously issued by the Company on November 5, 2014, December 9, 2014, December 31, 2014,
and February 2, 2015, matured and the principal and accrued interest under those remaining Notes became due and payable upon demand.
At the September 15, 2016 maturity date, Notes totaling $329,261, which included accrued interest of $53,261, became due and payable
upon demand. During October 2016, holders of four Notes issued formal notices of default, and as a result, those four Notes were
deemed to be in default under the terms of the Notes and began to accrue interest at the default rate of 12% per annum from the
default date in accordance with the terms of the Notes. As of December 31, 2017 such notes remained in default and totaled $91,028,
including accrued interest of $25,028. Additionally, on
September 15, 2016, the remaining outstanding 13,137 New Warrants and 24,264 original Warrants (which had been previously extended)
expired. The Notes consist
of the following at December 31, 2017 and 2016:
December 31, 2017 December 31, 2016
Principal amount of convertible notes payable $ 276,000 $ 276,000
Add accrued interest payable 98,646 62,616
$ 374,646 $ 338,616 As of December 31,
2017, the remaining outstanding Notes were convertible into 32,941 shares of the Company’s common stock, including 8,677
shares attributable to accrued interest of $98,646 payable as of such date. As of December 31, 2016, the Notes were convertible
into 29,768 shares of the Company’s common stock, including 5,505 shares attributable to accrued interest of $62,616 payable
as of such date. Note Payable to SY Corporation
Co., Ltd. On June 25, 2012,
the Company borrowed 465,000,000 Won (the currency of South Korea, equivalent to approximately $400,000 United States Dollars)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The Company believes that
SY Corporation is in default of its obligations under its January 2012 license agreement, as amended, with the Company, but the
Company has not yet issued a notice of default. The Company is continuing efforts towards a comprehensive resolution of the aforementioned
matters involving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December 31, 2017 and 2016:
December 31, 2017 December 31, 2016
Principal amount of note payable $ 399,774 $ 399,774
Accrued interest payable 267,335 219,362
Foreign currency transaction adjustment (83,282 ) (25,129 )
$ 583,827 $ 594,007 Interest expense
with respect to this promissory note was $47,973 and $48,105 for years ended December 31, 2017 and 2016, respectively. Advances and Notes Payable to
Officers On January 29, 2016,
Dr. Arnold S. Lippa, the Company’s Chief Scientific Officer and Chairman of the Board of Directors, advanced $52,600 to the
Company for working capital purposes under a demand promissory note with interest at 10% per annum. On September 23, 2016, Dr.
Lippa advanced $25,000 to the Company for working capital purposes under a second demand promissory note with interest at 10% per
annum. The notes are secured by the assets of the Company. During the year ended December 31, 2017, $7,760 was charged to interest
expense with respect to the notes. In connection with the loan, Dr. Lippa was issued fully vested warrants to purchase 15,464 shares
of the Company’s common stock, 10,309 of which have an exercise price of $5.1025 per share and 5,155 of which have an exercise
price of $4.85 which were the closing prices of the Company’s common stock on the respective dates of grant. The warrant
expires on January 29, 2019 and September 23, 2019 respectively and may be exercised on a cashless basis. The aggregate grant date
fair value of the warrants, as calculated pursuant to the Black-Scholes option-pricing model, was determined to be $70,577, and
was charged to interest expense as additional consideration for the loan during the year ended December 31, 2016. On February 2, 2016,
Dr. James S. Manuso, the Company’s Chief Executive Officer and Vice Chairman of the Board of Directors, advanced $52,600
to the Company for working capital purposes under a demand promissory note with interest at 10% per annum. On September 22, 2016,
Dr. Manuso, advanced $25,000 to the Company for working capital purposes under a demand promissory note with interest at 10% per
annum. The notes are secured by the assets of the Company. During the year ended December 31, 2017, $7,760 was charged to interest
expense with respect to the notes. In connection with the loan, Dr. Manuso was issued fully vested warrants to purchase 13,092
shares of the Company’s common stock, 8,092 of which have an exercise price of $6.5000 per share and 5,000 of which have
an exercise price of $5.00, which were the closing market prices of the Company’s common stock on the respective dates of
grant. The warrants expire on February 2, 2019 and September 22, 2019, respectively, and may be exercised on a cashless basis.
The aggregate grant date fair value of the warrants, as calculated pursuant to the Black-Scholes option pricing model, was determined
to be $70,543, and was charged to interest expense as additional consideration for the loan during the year ended December 31,
2016. Other Short-Term Notes Payable Other short-term
notes payable at December 31, 2017 and 2016 consisted of premium financing agreements with respect to various insurance policies.
On March 14, 2017 and April 1, 2017 the Company entered in insurance premium financing agreements of $59,857 and $9,307, respectively,
that are in respect to director and officer liability coverage, clinical trial coverage and office and other coverages. As of
December 31, 2017 and 2016, the aggregate amounts of such short-term notes were $8,630 and $4,095 respectively.</t>
  </si>
  <si>
    <t>Settlement and Payment Agreements</t>
  </si>
  <si>
    <t>Settlement And Payment Agreements</t>
  </si>
  <si>
    <t>5. Settlement and Payment Agreements On December 9, 2017, the
Company accepted offers from certain executive officers, a former executive officer, the independent members of the Board of Directors
and two consultants (“Offerees”) pursuant to which such Offerees offered to forgive all, or in one case, a portion
of their accrued compensation and compensation related amounts owed to them and vendor accounts payable as of September 30, 2017.
Also, on December 9, 2017, the Company granted non-qualified stock options (“NQSOs”) to the Offerees. The NQSOs immediately
vested, have a term of 10 years and have an exercise price of $1.45 per share, which was the closing price on the last trading
day before the grant date (Friday, December 8, 2017). The NQSOs were valued using the Black-Scholes option pricing model utilizing
the following assumptions: (i) stock price $1.45, (ii) exercise price $1.45, (iii) estimated term 5 years (utilizing the simple
method to determine estimated when option terms exceed 5 years, which method is to sum the vesting period (in this case 0) and
the term (in this case 10 years) and divide by 2), (iv) estimated volatility of 184.92%, (v) risk free rate 1.62% and (vi) dividend
yield 0%. The resulting value was $1.396 per NQSO. The table below summarizes
the result of the forgiveness and NQSO grant transactions:
Dollar amount forgiven Number of NQSOs granted Value of NQSOs granted Gain
Executive Officers, former executive officer, independent members of the Board of Directors $ 2,557,083 1,772,056 $ 2,475,561 $ 81,522
Consultants $ 111,635 77,362 $ 108,076 $ 3,559
Total $ 2,668,718 1,849,418 $ 2,583,637 $ 85,081 All of the amounts in the
table above have been reflected in the Company’s Consolidated Statement of Operations for the year ended December 31, 2017
as a reduction of general and administrative or research and development expenses, as appropriate. The amounts forgiven reduced
accrued compensation and related expenses and, in the case of the consultants, accounts payable and accrued expenses on the Company’s
Consolidated Balance Sheet as of December 31, 2017. On September 2, 2016, the
Company issued a stock option to purchase 7,222 shares of its common stock in partial payment of consulting fees to one of its
professional service providers. The stock option was fully vested on the date of grant and will expire on September 2, 2021. The
exercise price of the stock option was established on the grant date at $4.50 per share, which was the closing market price of
the Company’s common stock on the date of grant. The aggregate grant date fair value of the stock option, calculated pursuant
to the Black-Scholes option-pricing model, was determined to be $31,174. The issuance of the stock option resulted in a gain to
the Company of $1,076 during the year ended December 31, 2016. On June 27, 2016, the Company
issued 16,453 of its common stock valued at $96,250 ($5.85 per share), which was the then closing market price of the Company’s
common stock, in payment of legal fees to one of its patent law firms. The Company continues
to explore ways to reduce its obligations and indebtedness, and might in the future enter into additional settlement and payment
agreements.</t>
  </si>
  <si>
    <t>Stockholders' Deficiency</t>
  </si>
  <si>
    <t>Equity [Abstract]</t>
  </si>
  <si>
    <t>6. Stockholders’ Deficiency Preferred Stock The Company has authorized
a total of 5,000,000 shares of preferred stock, par value $0.001 per share. As of December 31, 2017 and 2016,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December 31, 2017, 3,505,800 shares
of preferred stock were undesignated and may be issued with such rights and powers as the Board of Directors may designate. There were no shares of
9% Preferred Stock or Series A Junior Participating Preferred Stock or Series G 1.5% Convertible Preferred Stock outstanding as
of December 31, 2017 and 2016. Series B Preferred Stock
outstanding as of December 31, 2017 and 2016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December 31, 2017 and 2016, the shares
of Series B Preferred Stock outstanding are convertible into 11 shares of common stock. The Company may redeem the Series B Preferred
Stock for $25,001, equivalent to $0.6667 per share, an amount equal to its liquidation preference, at any time upon 30 days prior
notice. Series G 1.5% Convertible Preferred Stock On April 17, 2016, the
remaining 259.7 unconverted shares of Series G 1.5% Convertible Preferred Stock outstanding (including accrued but unpaid dividends)
issued in 2014 were automatically and mandatorily converted into 242,173 newly issued shares of common stock at a conversion price
of $1.0725 per share and provided no right to receive a cash payment. There were no shares of Series G Preferred Stock outstanding
at any time in 2017. There were $1,165 of accrued dividends in respect to the Series G Preferred Stock for the year ended December
31, 2016. Common Stock On August 16, 2016, at
a special meeting of the stockholders of the Company, the stockholders approved an amendment to the Company’s Second Restated
Certificate of Incorporation (i) to effect, at the discretion of the Company’s Board of Directors, a three hundred twenty
five-to-one (325-to-1) reverse stock split of all of the outstanding shares of the Company’s common stock, par value $0.001
per share, and (ii) to set the number of the Company’s authorized shares of stock at 70,000,000 shares, consisting of 65,000,000
shares designated as common stock, par value $0.001 per share, and 5,000,000 shares designated as preferred stock, par value $0.001
per share. On September 1, 2016, the Company filed a Certificate of Amendment to the Company’s Second Restated Certificate
of Incorporation with the Secretary of State of the State of Delaware to effect the approved amendment. Pursuant to the amendment,
an aggregate of 191.068 fractional shares resulting from the reverse stock split were not issued, but were to be paid out in cash
(without interest or deduction) in an amount equal to the number of shares exchanged into such fractional share multiplied by the
average closing trading price of the Company’s common stock on the OTCQB for the five trading days immediately before the
Certificate of Amendment effecting the reverse stock split was filed with the Delaware Secretary of State ($6.7899 per share, on
a post reverse stock split basis) for an aggregate of $1,298. 2015 Unit Offering On August 28, 2015, the
Company entered into a Second Amended and Restated Common Stock and Warrant Purchase Agreement (the “Purchase Agreement”)
with various accredited investors (each, a “Purchaser”, and together with purchasers in subsequent closings in the
private placement, the “Purchasers”), pursuant to which the Company sold units for aggregate cash consideration of
$721,180, with each unit consisting of (i) one share of the Company’s common stock, representing an aggregate of 105,517
shares of common stock, and (ii) one warrant to purchase two additional shares of common stock, representing an aggregate of 211,034
warrants. This financing represented the initial closing of a private placement of up to $3,000,000. On September 28, 2015, the
Company completed a second closing of the Purchase Agreement with various additional Purchasers, pursuant to which the Company
sold units for aggregate cash consideration of $218,530, with each unit consisting of (i) one share of the Company’s common
stock, representing an aggregate of 31,973 shares of common stock, and (ii) one warrant to purchase two additional shares of common
stock, representing an aggregate of 63,946 Warrants. On November 2, 2015, the Company completed a third closing of the Purchase
Agreement with various Purchasers, pursuant to which the Company sold units for aggregate cash consideration of $255,000, with
each unit consisting of (i) one share of the Company’s common stock, representing an aggregate of 37,309 shares of common
stock, and (ii) one warrant to purchase two additional shares of common stock, representing an aggregate of 74,618 warrants. This
third closing brought the aggregate amount raised under this private placement as of November 2, 2015 to $1,194,710. The unit price in each
closing of the private placement was $6.8348 (the “Per Unit Price”). The Warrants are exercisable through September
30, 2020 and may be exercised at a price of $6.8348 for each share of Common Stock to be acquired upon exercise. The Purchasers
consisted of non-affiliated investors, other than Dr. James S. Manuso, the current President and Chief Executive Officer of the
Company, who invested $250,000 in the initial closing of the private placement, and one other investor who invested $301,180 in
the private placement and became an affiliate of the Company by virtue of his aggregate stock holdings in the Company. The Warrants
do not contain any cashless exercise provisions or reset rights. No registration rights
were granted to any Purchaser in this private placement with respect to (i) the shares of common stock issued as part of the units,
(ii) the warrants, or (iii) the shares of common stock issuable upon exercise of the warrants. Placement agent fees, brokerage
commissions, and similar payments were made in the form of cash and warrants to qualified referral sources in connection with certain
sales of the shares of common stock and warrants, while other sales, including the sale to Dr. James S. Manuso, did not result
in any fees or commissions. Accordingly, the amount of such fees, on a percentage basis, varies in each closing. The fees paid
to such referral sources for the initial closing in cash totaled $47,118, or 6.5% of the aggregate amount paid for the units sold.
The fees paid in warrants for the initial closing to such referral sources (the warrants paid to qualified referral sources are
referred to herein as the “Placement Agent Warrants”) consist of warrants for 6,894 shares of common stock, or that
number of shares equal to 6.5% of the number of shares of common stock issued as part of the units, but not the shares underlying
the warrants. In connection with the second closing, fees paid to referral sources in cash totaled $18,603, or 8.5% of the aggregate
amount paid for the units sold, and 2,722 Placement Agent Warrants were issued, or warrants for that number of shares equal to
8.5% of the number of shares of common stock issued as part of the units, but not the shares underlying the Warrants. In connection
with the third closing, fees paid to referral sources in cash totaled $25,500, or 10% of the aggregate amount paid for the units
sold, and 3,731 Placement Agent Warrants were issued, or warrants for that number of shares equal to 10% of the number of shares
of common stock issued as part of the units, but not the shares underlying the Warrants. Placement Agent Warrants are exercisable
until September 30, 2020 at the Per Unit Price. The Placement Agent Warrants have cashless exercise provisions. One of the placement
agents that received Placement Agent Warrants is Aurora. Both Arnold S. Lippa and Jeff E. Margolis, officers and directors of the
Company, have indirect ownership interests in Aurora through interests held in its members, and Jeff E. Margolis is also an officer
of Aurora. As a result, both Arnold S. Lippa and Jeff E. Margolis, or entities in which they have interests, will receive a portion
of the Placement Agent Warrants awarded in this private placement. In addition to the above
described placement agent fees, brokerage commissions, and similar payments that were made in the form of cash and warrants to
qualified referral sources, the Company also paid $10,164 in cash to other professionals for services related to the three closings. The shares of common stock
and warrants were offered and sold without registration under the Securities Act in reliance on the exemptions provided by Section
4(a)(2) of the Securities Act as provided in Rule 506(b) of Regulation D promulgated thereunder. None of the shares of common stock
issued as part of the units, the warrants, the common stock issuable upon exercise of the warrants, the Placement Agent Warrants
or the shares of common stock issuable upon exercise of the Placement Agent Warrants were registered under the Securities Act or
any other applicable securities laws, and unless so registered, may not be offered or sold in the United States except pursuant
to an exemption from the registration requirements of the Securities Act. Unit Exchange Agreement During April and May 2016,
the Company entered into Unit Exchange Agreements with certain warrant holders who had acquired units in connection with the Second
Amended and Restated Common Stock and Warrant Purchase Agreement on August 28, 2015, September 28, 2015 or November 2, 2015. The
Unit Exchange Agreements provided for the warrant holders to exchange (i) existing warrants to purchase an aggregate of 217,187
shares of the Company’s common stock, plus (ii) an aggregate of $529,394 in cash, in return for (i) an aggregate of 108,594
shares of the Company’s common stock with a total market price of $728,859 (average $6.7275 per share), and (ii) new warrants
to purchase an aggregate of 108,594 shares of the Company’s common stock with an exercise price of $4.8750 per share, exercisable
for cash or on a cashless basis through the original expiration date of September 30, 2020. For accounting purposes,
for those unit warrant holders accepting the Company’s exchange offer, the Company evaluated the fair value of the incremental
consideration paid to induce the unit warrant holders to exchange their original warrants for exchanged warrants and determined
that the Company did not incur any cost with respect to the exchange transactions. Information with respect to the Black-Scholes
variables used in connection with the evaluation of the fair value of the exchange consideration is provided at Note 3. 1st 2016 Unit Offering On January 8, 2016, the
Company initiated a new equity private placement, consisting of units of common stock and warrants, up to an aggregate of $2,500,000,
with each unit consisting of (i) one share of common stock, and (ii) one warrant to purchase two additional shares of common stock.
During the nine months ended September 30, 2016, the Company entered into purchase agreements with nine accredited and four non-accredited,
non-affiliated investors, pursuant to which an aggregate of 43,003 shares of common stock and an aggregate of 86,006 warrants were
sold, generating gross proceeds of $309,985. Included in the gross proceeds
of $309,985 received was $25,350 received on June 30, 2016 from the sale of 3,517 shares of common stock and an aggregate of 7,034
warrants to an unrelated entity with which the Company simultaneously entered into one-year agreement for investor relations services. The unit price in the private
placement closings was $7.2085. The warrants are exercisable at $7.9300, for each share of common stock to be acquired, and expire
on February 28, 2021. The warrants have cashless exercise provisions and contain certain “blocker” provisions limiting
the percentage of shares of the Company’s common stock that the purchaser can beneficially own upon conversion to not more
than 4.99% of the issued and outstanding shares immediately after giving effect to the warrant exercise. In the case of an acquisition
in which the Company is not the surviving entity, the holder of the warrant would receive from any surviving entity or successor
to the Company, in exchange for the warrant, a new warrant from the surviving entity or successor to the Company, substantially
in the form of the existing warrant and with an exercise price adjusted to reflect the nearest equivalent exercise price of common
stock (or other applicable equity interest) of the surviving entity that would reflect the economic value of the warrant, but in
the surviving entity. No registration rights
were granted to the purchasers in the private placement with respect to (i) the shares of common stock issued as part of the units,
(ii) the warrants, or (iii) the shares of common stock issuable upon exercise of the warrants. No placement agent fees,
brokerage commissions, finder’s fees or similar payments were made in the form of cash or warrants to qualified referral
sources in connection with the sale of the shares of common stock and warrants. The Company paid $3,429 in cash to other professionals
for services related to the seven closings. 2nd 2016 Unit Offering On December 29, 2016, the
Company entered into purchase agreements with certain accredited investors, pursuant to which, the Company sold units in a private
placement for aggregate cash consideration of $125,000, with each unit consisting of (i) one share of common stock, and (ii) one
warrant to purchase an additional share of common stock. On December 30, 2016, the Company sold additional units to additional
investors for aggregate cash consideration of $60,000 in a second and final closing, bringing the total aggregate consideration
paid in the private placement to $185,000 through December 31, 2016. On December 31, 2016, the private placement terminated pursuant
to its terms. The price per unit in the initial closing of the private placement was $1.42. The warrants were exercisable until
December 31, 2021 and would have been exercisable at 110% of the per unit price, or $1.562 per share of common stock. The warrants
had a cashless exercise provision and certain “blocker” provisions limiting the percentage of shares of common stock
of the Company that the purchaser would have been able to hold upon exercise. The warrants were also subject to a call by the Company
at $0.001 per share upon ten (10) days written notice if the Company’s common stock closes at 200% or more of the unit purchase
price for any five (5) consecutive trading days. The investors were not affiliates of the Company. In total, 130,284 shares of
common stock were purchased in the private placement, together with warrants to purchase an additional 130,284 shares of Common
Stock. In addition, as set forth
in the purchase agreements, each purchaser had the option, but not the obligation, to exchange the entire amount invested in the
private placement (but not less than the entire amount), in such purchaser’s sole discretion, into any subsequent offering
of the Company until the earlier of (i) the completion of subsequent offerings by the Company aggregating at least $15 million
of gross proceeds to the Company, or (ii) December 31, 2017. If exchanged, the amount to be invested in a subsequent offering would
be 1.2 times the amount of the initial investment in the private placement, or 1.4 times the amount of the initial investment if
the Company had entered into financing transactions pursuant to Sections 3(a)(9) or 3(a)(10) of the Securities Act of 1933, as
amended, or other financing arrangements that had full-ratchet anti-dilution provisions (i) without a floor, or (ii) with an indeterminate
and potentially infinite number of shares issuable pursuant to such provisions. If neither termination condition had been reached,
and the Company had more than one subsequent offering, the purchaser could have elected to exchange into any subsequent offering,
regardless of whether such purchaser has already exchanged into a subsequent offering; provided, however, that the amount invested
in such subsequent offering would only and always be 1.2 (or 1.4, as applicable) times the amount of the initial investment. In the case of an acquisition,
as defined in the agreement, in which the Company was not the surviving entity, the holder of each warrant would receive from any
surviving entity or successor to the Company, in exchange for such warrant, a new warrant from the surviving entity or successor
to the Company, substantially in the form of the existing warrant and with an exercise price adjusted to reflect the nearest equivalent
exercise price of common stock (or other applicable equity interest) of the surviving entity that would reflect the economic value
of the warrant, but in the surviving entity. Unlimited piggy-back registration
rights had been granted with respect to the common stock, and the common stock underlying the warrants, unless such common stock
was eligible to be sold without volume limits under an exemption from registration under any rule or regulation of the SEC that
permitted the holder to sell securities of the Company to the public without registration. The Company is obligated
to pay placement agent fees, brokerage commissions, finder’s fees or similar payments totaling up to $13,875 to an unaffiliated
qualified referral source as well as warrants up to 7.5% of number of units sold in the private placement. The Company paid $4,000
in cash to other professionals for services related to the closings. The shares of common stock
and warrants were offered and sold without registration under the Securities Act in reliance on the exemptions provided by Section
4(a)(2) of the Securities Act as provided in Rule 506(b) of Regulation D promulgated thereunder. None of the shares of common stock
issued as part of the units, the warrants, the common stock issuable upon exercise of the warrants or any warrants issued to a
qualified referral source. have been registered under the Securities Act or any other applicable securities laws, and unless so
registered, may not be offered or sold in the United States except pursuant to an exemption from the registration requirements
of the Securities Act. The Company evaluated whether
the warrants or the exchange rights met criteria to be accounted for as a derivative in accordance with Accounting Standard Codification
(ASC) 815 and determined that the derivative criteria were not met. Therefore, the Company determined no bifurcation and separate
valuation was necessary and the warrants and exchange right should be accounted for with the host instrument. The Company then
looked to how the host instrument should be classified and determined that it cannot be classified as permanent equity as there
is a potential that the Unit investment amount could be exchanged for debt (convertible or otherwise) or for redeemable preferred
stock. Since the exchange right expires within one year, the Company concluded that the Unit investment would be appropriately
classified as a current liability as of December 31, 2016. 1 st On March 10, 2017 and March
28, 2017, the Company sold units to investors for aggregate gross proceeds of $350,000, with each unit consisting of one share
of the Company’s common stock and one common stock purchase warrant to purchase one share of the Company’s common stock
(the “1 st nd st On July 26, 2017, the Company’s
Board approved an offering of securities conducted via private placement (the “2 nd nd nd st nd st nd nd st nd nd st nd nd 2 nd On August 29, 2017, September
27, 2017, September 28, 2017, October 5, 2017, October 25, 2017, November 29, 2017, December 13, 2017, December 21, 2017, December
22, 2017 and December 29, 2017 the Company sold units in the 2 nd st nd nd nd The terms of the 2 nd nd st nd st nd st nd nd Information with respect
to the issuance of common stock in connection with the settlement of debt obligations is provided at Note 5. Common Stock Warrants A summary of warrant activity
for the year ended December 31, 2017 is presented below.
Number of Shares Weighted Average Exercise Price Weighted Average Remaining Contractual Life (in Years)
Warrants outstanding at December 31, 2016 540,198 $ 4.84842 3.93
Issued 1,194,500
Reduction through transactions in conjunction with -
Unit Exchange Agreements (270,283 )
Warrants outstanding at December 31, 2017 1,464,415 $ 2.68146 4.88
Warrants exercisable at December 31, 2016 540,198 $ 4.84842 3.93
Warrants exercisable at December 31, 2017 1,464,415 $ 2.68146 4.88 The exercise prices of
common stock warrants outstanding and exercisable are as follows at December 31, 2017:
Exercise Price Warrants Outstanding (Shares) Warrants Exercisable (Shares)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Based on a fair market
value of $1.14 per share on December 31, 2017, the intrinsic value of exercisable in-the-money common stock warrants was $128,270
as of December 31, 2017. A summary of warrant activity
for the year ended December 31, 2016 is presented below.
Number of Shares Weighted Average Exercise Price Weighted Average Remaining Contractual Life (in Years)
Warrants outstanding at December 31, 2015 482,288 $ 7.10125
Issued 244,845
Note exchanges (40,940 )
Unit exchanges (108,594 )
Expired (37,401 ) -
Warrants outstanding at December 31, 2016 540,198 $ 4.84842 3.93
Warrants exercisable at December 31, 2015 482,288 $ 7.10125
Warrants exercisable at December 31, 2016 540,198 $ 4.84842 3.93 The exercise prices of
common stock warrants outstanding and exercisable are as follows at December 31, 2016:
Exercise Price Warrants Outstanding (Shares) Warrants Exercisable (Shares) Expiration Date
$ 1.2870 41,002 41,002 April 17, 2019
$ 1.5620 130,284 130,284 December 31, 2021
$ 4.8500 5,155 5,155 September 23, 2019
$ 4.8750 108,594 108,594 September 30, 2020
$ 5.0000 5,000 5,000 September 22, 2019
$ 5.1025 10,309 10,309 January 29, 2019
$ 6.5000 8,092 8,092 February 4, 2019
$ 6.8348 145,758 145,758 September 30, 2020
$ 7.9300 86,004 86,004 February 28, 2021
540,198 540,198 Based on a fair market
value of $2.80 per share on December 31, 2016, the intrinsic value of exercisable in-the-money common stock warrants was $223,328
as of December 31, 2016. Stock Options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initially provided for,
among other things, the issuance of either or any combination of restricted shares of common stock and non-qualified stock options
to purchase up to 461,538 shares of the Company’s common stock for periods up to ten years to management, members of the
Board of Directors, consultants and advisors. The Company has not and does not intend to present the 2015 Plan to stockholders
for approval. On August 18, 2015, the Board of Directors increased the number of shares that may be issued under the 2015 Plan
to 769,231 shares of the Company’s common stock. On March 31, 2016, the Board of Directors further increased the number of
shares that may be issued under the 2015 Plan to 1,538,461 shares of the Company’s common stock. On January 17, 2017, the
Board of Directors further increased the number of shares that may be issued under the 2015 Plan to 3,038,461 shares of the Company’s
common stock. On December 9, 2017, the Board of Directors further increased the number of shares that may be issued under the 2015
Plan to 6,985,260 shares of the Company’s common stock. On August 18, 2015, the
Company entered into an employment agreement with Dr. James S. Manuso to be its new President and Chief Executive Officer. In connection
therewith, and in addition to other provisions, the Board of Directors of the Company awarded Dr. Manuso stock options to purchase
a total of 261,789 shares of common stock, of which options for 246,154 shares were granted pursuant to the Company’s 2015
Plan and options for 15,635 shares were granted pursuant to the Company’s 2014 Plan. The stock options vested 50% on August
18, 2015 (at issuance), 25% on February 18, 2016, and 25% on August 18, 2016, and will expire on August 18, 2025. The exercise
price of the stock options was established on the grant date at $6.4025 per share, which is equal to the simple average of the
most recent four full trading weeks, weekly Volume Weighted Average Prices (“VWAPs”) of the Company’s common
stock price immediately preceding the date of grant as reported by the OTC Markets, as compared to the closing market price of
the Company’s common stock on August 18, 2015 of $7.0200 per share. The aggregate grant date fair value of these stock options
calculated pursuant to the Black-Scholes option-pricing model was $1,786,707. During the years ended December 31, 2017 and 2016,
the Company recorded charges to operations of $0 and $569,222, respectively, with respect to these stock options. Additional information
with respect to other provisions of the employment agreement is provided at Note 9. On August 18, 2015, the
Company also entered into employment agreements with Dr. Arnold S. Lippa, its new Chief Scientific Officer, Robert N. Weingarten,
its then Vice President and Chief Financial Officer, and Jeff E. Margolis, its Vice President, Treasurer and Secretary. Mr. Weingarten
resigned from the Company in February 2017. In connection therewith, and in addition to other provisions, the Board of Directors
of the Company awarded to each of those officers stock options to purchase a total of 30,769 shares of common stock pursuant to
the Company’s 2015 Plan. The stock options vested 25% on December 31, 2015, 25% on March 31, 2016, 25% on June 30, 2016,
and 25% on September 30, 2016, and will expire on August 18, 2022. The exercise price of the stock options was established on the
grant date at $6.4025 per share, which is equal to the simple average of the most recent four full trading weeks, weekly VWAPs
of the Company’s common stock price immediately preceding the date of grant as reported by the OTC Markets as compared to
the closing market price of the Company’s common stock on August 18, 2015 of $7.0200 per share. The aggregate grant date
fair value of these stock options calculated pursuant to the Black-Scholes option-pricing model was $609,000. During the years
ended December 31, 2017 and 2016, the Company recorded charges to operations of $0 and $407,493, respectively, with respect to
these stock options. Additional information with respect to other provisions of the employment agreement is provided at Note 9. Additionally, on August
18, 2015, the Board of Directors of the Company awarded stock options for 9,231 shares of common stock to each of seven other individuals
who are members of management, the Company’s Scientific Advisory Board, independent members of the Board of Directors, or
outside service providers pursuant to the Company’s 2015 Plan, representing stock options for a total of 64,617 shares of
common stock. The stock options vested 25% on December 31, 2015, 25% on March 31, 2016, 25% on June 30, 2016, and 25% on September
30, 2016, and will expire on August 18, 2020 as to stock options for 27,693 shares of common stock and August 18, 2022 as to stock
options for 36,924 shares of common stock. The exercise price of the stock options was established on the grant date at $6.4025
per share, which is equal to the simple average of the most recent four full trading weeks, weekly VWAPs of the Company’s
common stock price immediately preceding the date of grant as reported by the OTC Markets, as compared to the closing market price
of the Company’s common stock on August 18, 2015 of $7.0200 per share. The aggregate grant date fair value of these stock
options calculated pursuant to the Black-Scholes option-pricing model was $430,800. During the years ended December 31, 2017 and
2016, the Company recorded charges to operations of $0 and $223,089, respectively, with respect to these stock options. On December 11, 2015, the
Company entered into a consulting agreement for investor relations services, which provided for the payment of a fee for such services
through the granting of non-qualified stock options to purchase a total of 8,791 shares of common stock pursuant to the Company’s
2015 Plan. The stock options vested in equal installments on the last day of each month during the term of the consulting agreement,
ranging from December 11, 2015 through March 31, 2016, and will expire on December 11, 2020. The exercise price of the stock options
was established on the grant date at $6.825 per share, which was the closing market price of the Company’s common stock on
the date of grant. The aggregate grant date fair value of these stock options calculated pursuant to the Black-Scholes option-pricing
model was $58,286. During the years ended December 31, 2017 and 2016, the Company recorded charges to operations of $0 and $50,286,
respectively, with respect to these stock options. On March 31, 2016, the
Board of Directors of the Company awarded stock options for a total of 523,075 shares of common stock in various quantities to
twelve individuals who are members of management, the Company’s Scientific Advisory Board, independent members of the Board
of Directors, or outside service providers pursuant to the Company’s 2015 Plan. The stock options vested 25% on each of March
31, 2016, June 30, 2016, September 30, 2016 and December 31, 2016, and will expire on March 31, 2021. The exercise price of the
stock options was established on the grant date at $7.3775 per share, which was the closing market price of the Company’s
common stock on such date. The aggregate grant date fair value of these stock options, as calculated pursuant to the Black-Scholes
option-pricing model, was $3,774,000. During the years ended December 31, 2017 and 2016, the Company recorded a charge to operations
of $0 and $3,469,500 dollars, respectively, with respect to these stock options. On September 12, 2016,
the Company entered into an agreement for consulting services, which provided for the payment of a fee through the granting of
a non-qualified stock option to purchase a total of 2,608 shares of common stock pursuant to the Company’s 2015 Plan. The
stock option was fully vested on the date of grant and will expire on September 12, 2021. The exercise price of the stock option
was established on the grant date at $5.7500 per share, which was the closing market price of the Company’s common stock
on the date of grant. The aggregate grant date fair value of the stock option, calculated pursuant to the Black-Scholes option-pricing
model, was $14,384, which was charged to operations on the date of grant. On July 26, 2017, the Board
of Directors of the Company awarded stock options for a total of 25,000 shares of common stock to one individual who is a member
of management pursuant to the Company’s 2015 Plan. The stock options vested 25% upon grant, 25% on September 30, 2017 and
50% on December 31, 2017. T</t>
  </si>
  <si>
    <t>Income Taxes</t>
  </si>
  <si>
    <t>Income Tax Disclosure [Abstract]</t>
  </si>
  <si>
    <t>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7 and 2016 are summarized below.
December 31,
2017 2016
Capitalized research and development costs $ 183,000 $ 150,000
Research and development credits 3,017,000 3,239,000
Stock-based compensation 3,268,000 3,430,000
Stock options issued in connection with the payment of debt 199,000 289,000
Net operating loss carryforwards 25,569,000 37,745,000
Accrued compensation 135,000 794,000
Accrued interest due to related party 83,000 94,000
Other, net 10,000 14,000
Total deferred tax assets 32,824,000 45,755,000
Valuation allowance (32,824,000 ) (45,755,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7 and 2016,
management was unable to determine that it was more likely than not that the Company’s deferred tax assets will be realized,
and has therefore recorded an appropriate valuation allowance against deferred tax assets at such dates. No federal tax provision
has been provided for the years ended December 31, 2017 and 2016 due to the losses incurred during such periods. Reconciled below
is the difference between the income tax rate computed by applying the U.S. federal statutory rate and the effective tax rate for
the years ended December 31, 2017 and 2016.
Years Ended December 31,
2017 2016
U. S. federal statutory tax rate (35.0 )% (35.0 )%
Forgiveness of indebtedness (0.9 )% - %
Change in valuation allowance (2.4 )% 33.0 %
Amortization of warrant discounts - % 1.3 %
Fair value of note payable conversion discounts - % 0.7 %
Adjustment to deferred tax asset 38.8 % - %
Other (0.5 )% - %
Effective tax rate 0.0 % 0.0 % As of December 31,
2017, the Company had federal and state tax net operating loss carryforwards of approximately $88,492,000 and $98,854,000, respectively.
The state tax net operating loss carryforward consists of $92,084,000 for California purposes and $6,770,000 for New Jersey purposes.
The difference between the federal and state tax loss carryforwards was primarily attributable to the capitalization of research
and development expenses for California franchise tax purposes. The federal and state net operating loss carryforwards will expire
at various dates from 2018 through 2037. The Company also had federal and California research and development tax credit carryforwards
that totaled approximately $1,872,000 and $1,146,000, respectively, at December 31, 2017. The federal research and development
tax credit carryforwards will expire at various dates from 2018 through 2031. The California research and development tax credit
carryforward does not expire and will carryforward indefinitely until utilized. While the Company
has not performed a formal analysis of the availability of its net operating loss carryforwards under Internal Revenue Code Sections
382 and 383, management expects that the Company’s ability to use its net operating loss carryforwards will be limited in
future periods.</t>
  </si>
  <si>
    <t>Related Party Transactions</t>
  </si>
  <si>
    <t>Related Party Transactions [Abstract]</t>
  </si>
  <si>
    <t>8.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 service
brokerage firm. On March 31, 2013,
the Company accrued $85,000 as reimbursement for legal fees incurred by Aurora in conjunction with the removal of the Company’s
prior Board of Directors on March 22, 2013, which amount has been included in accounts payable and accrued expenses at December
31, 2017 and 2016. On March 28, 2017, the Company recorded $20,000 of placement agent fees due to Aurora, which amount has been
included in accounts payable and accrued expenses at December 31, 2017. On March 31, 2017, the Company issued 8,000 common stock
purchase warrants to Aurora Capital LLC as an additional placement agent fee. Such warrants have an exercise price of $2.75 per
share and are exercisable until December 31, 2021. On June 30, 2015,
the Board of Directors of the Company awarded, but did not pay, cash bonuses totaling $215,000, including an aggregate of $195,000
to certain of the Company’s executive officers and an aggregate of $20,000 to the independent members of the Company’s
Board of Directors. The cash bonuses awarded to executive officers were as follows: Dr. Arnold S. Lippa - $75,000; Jeff E. Margolis
- $60,000; and Robert N. Weingarten - $60,000. The cash bonuses awarded to the two independent members of the Company’s Board
of Directors were as follows: James E. Sapirstein - $10,000; and Kathryn MacFarlane - $10,000. The cash bonuses were awarded as
partial compensation for services rendered by such persons from January 1, 2015 through June 30, 2015, and are included in accrued
compensation and related expenses in the Company’s consolidated balance sheet at December 31, 2017 and 2016. On June 30, 2015,
the Board of Directors also established cash compensation arrangements for certain of the Company’s executive officers at
the following monthly rates: Dr. Arnold S. Lippa - $12,500; Jeff E. Margolis - $10,000; and Robert N. Weingarten - $10,000. In
addition, the Company established quarterly cash board fees for the two independent members of the Company’s Board of Directors
as follows: James E. Sapirstein - $5,000; and Kathryn MacFarlane - $5,000. This compensation was payable in arrears and commenced
on July 1, 2015. These compensation arrangements have been extended through December 31, 2017. On August 18, 2015, the cash compensation
arrangements for these executive officers were further revised as described below. Both the cash bonuses
and the cash monthly compensation were accrued and will not be paid until such time as the Board of Directors of the Company determines
that sufficient capital has been raised by the Company or is otherwise available to fund the Company’s operations on an ongoing
basis. Effective August
18, 2015, Company entered into employment agreements with Dr. Arnold S. Lippa, Robert N. Weingarten and Jeff E. Margolis, which
superseded the compensation arrangements previously established for those officers on June 30, 2015, excluding the cash bonuses
referred to above. On February 17,
2017 Robert N. Weingarten resigned as a director and as the Company’s Vice President and Chief Financial Officer, but remains
a consultant to the Company. Jeff E.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 Additional information
with respect to these employment agreements entered into on August 18, 2015 is provided at Note 9. On December 9, 2017,
the Company accepted offers from Dr. Arnold S. Lippa, Dr. James S. Manuso, Jeff E. Margolis, James E. Sapirstein, Kathryn MacFarlane
and Robert N. Weingarten (former Chief Financial Officer) pursuant to which such individuals would forgive accrued compensation
and related accrued expenses as of September 30, 2017 in the following amounts: $807,497; $878,360; $560,876; $55,000; $55,000
and $200,350 respectively for a total of $2,557,083. On the same date, the Company granted to the same individuals, or designees
of such individuals from the 2015 Plan, non-qualified stock options, exercisable for 10 years with an exercise price of $1.45 per
share of common stock, among other terms and features as follows: 559,595; 608,704; 388,687; 38114; 38,114 and 138,842 respectively,
for options exercisable into a total of 1,772,055 shares of common stock with a total value of $2,475,561. During the years
ended December 31, 2017 and 2016, the Company recorded charges to operations of $0 and $20,464, respectively, for consulting services
rendered by an entity controlled by family members of Dr. Arnold S. Lippa. A description of
other transactions between the Company and Aurora is provided at Notes 4, 6 and 10. A description of
advances and notes payable to officers is provided at Note 4.</t>
  </si>
  <si>
    <t>Commitments and Contingencies</t>
  </si>
  <si>
    <t>Commitments and Contingencies Disclosure [Abstract]</t>
  </si>
  <si>
    <t>9. Commitments and Contingencies Pending or Threatened Legal Actions
and Claims By letter dated
November 11, 2014, a former director of the Company, who joined the Company’s Board of Directors on August 10, 2012 in conjunction
with the Pier transaction and who resigned from the Company’s Board of Directors on September 28, 2012, asserted a claim
for unpaid consulting compensation of $24,000. The Company has not received any further communications from the former director
with respect to this matter. By letter dated
February 5, 2016, the Company received a demand from a law firm representing a professional services vendor of the Company alleging
an amount due and owing for unpaid services rendered. On January 18, 2017, following an arbitration proceeding, an arbitrator awarded
the vendor the full amount sought in arbitration of $146,082. Additionally, the arbitrator granted the vendor attorneys’
fees and costs of $47,937. All such amounts have been accrued at December 31, 2017. By e-mail dated
July 21, 2016, the Company received a demand from an investment banking consulting firm that represented the Company in 2012 in
conjunction with the Pier transaction alleging that $225,000 is due and owing for unpaid investment banking services rendered.
The Company has been in discussions with this firm regarding this matter. The Company is periodically
the subject of various pending and threatened legal actions and claims. In the opinion of management of the Company, adequate provision
has been made in the Company’s consolidated financial statements at December 31, 2017 and 2016 with respect to such matters,
including, specifically, the matters noted above. The Company intends to vigorously defend itself if any of the matters described
above results in the filing of a lawsuit or formal claim. Significant Agreements and Contracts Consulting
Agreement Richard Purcell
was appointed as the Company’s Senior Vice President of Research and Development effective October 15, 2014. Mr. Purcell
provides his services to the Company on a month-to-month basis through his consulting firm, DNA Healthlink, Inc., through which
the Company has contracted for his services, for a monthly cash fee of $12,500. Additional information with respect to shares of
common stock issued to Mr. Purcell is provided at Note 6. Cash compensation expense pursuant to this agreement totaled $150,000
for the years ended December 31, 2017 and 2016, which is included in research and development expenses in the Company’s consolidated
statements of operations for such periods. Employment
Agreements On August 18, 2015,
the Company entered into an employment agreement with Dr. James S. Manuso, Ph.D., to be its new President and Chief Executive Officer.
Pursuant to the agreement, which is for an initial term through September 30, 2018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Dr. Manuso received
an annual base salary of $375,000. Dr. Manuso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Manuso was granted stock options to acquire 261,789 shares of common stock of the Company and is eligible to receive additional
awards under the Company’s Plans in the discretion of the Board of Directors. Dr. Manuso is also entitled to receive, until
such time as the Company establishes a group health plan for its employees, $1,200 per month, on a tax-equalized basis, as additional
compensation to cover the cost of health coverage and up to $1,000 per month, on a tax-equalized basis, as additional compensation
for a term life insurance policy and disability insurance policy. Dr. Manuso is also entitled to be reimbursed for business expenses.
Additional information with respect to the stock options granted to Dr. Manuso is provided at Note 6. Cash compensation accrued
pursuant to this agreement totaled $414,600 for the year ended December 31, 2017, and $421,350 for the year ended December 31,
2016. Such amounts were included in accrued compensation and related expenses in the Company’s consolidated balance sheet
at December 31, 2017 and 2016, respectively, and in general and administrative expenses in the Company’s consolidated statement
of operations for the years ended December 31, 2017 and 2016. On December 9, 2017, Dr. Manuso forgave $878,360 of accrued compensation
and related expenses which was the amount owed by the Company as of September 30, 2017. Dr. Manuso does not receive any additional
compensation for serving as Vice Chairman or a member of on the Board of Directors. Such amounts have not been paid to Dr. Manuso. Dr. Manuso had also
agreed to purchase newly issued securities of the Company in an amount of $250,000, which was accomplished by Dr. Manuso’s
participation in the first closing of the unit offering of common stock and warrants on August 28, 2015, as described at Note 6. On August 18, 2015,
concurrently with the hiring of Dr. James S. Manuso as the Company’s new President and Chief Executive Officer, Dr. Arnold
S. Lippa resigned as the Company’s President and Chief Executive Officer. Dr. Lippa continues to serve as the Company’s
Executive Chairman and as a member of the Board of Directors. Also on August 18, 2015, Dr. Lippa was named Chief Scientific Officer
of the Company, and the Company entered into an employment agreement with Dr. Lippa in that capacity. Pursuant to the agreement,
which is for an initial term through September 30, 2018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Dr. Lippa receiv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was granted stock options to acquire
30,769 shares of common stock of the Company and is eligible to receive additional awards under the Company’s Plans at the
discretion of the Board of Directors. Dr. Lippa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Additional information with respect to the
stock options granted to Dr. Lippa is provided at Note 6. Cash compensation accrued pursuant to this agreement totaled $339,600
and $339,800 for the years ended December 31, 2017 and 2016, respectively, which is included in accrued compensation and related
expenses in the Company’s consolidated balance sheet at December 31, 2017 and 2016, and in research and development expenses
in the Company’s consolidated statement of operations. Cash compensation accrued to Dr. Lippa for bonuses and under a prior
superseded arrangement, while still serving as the Company’s President and Chief Executive Officer, totaled $94,758 and is
included in accrued compensation and related expenses in the Company’s consolidated balance sheet at December 31, 2017 and
2016, and in general and administrative expenses in the Company’s consolidated statement of operations. Such amounts have
not been paid to Dr. Lippa. Dr. Lippa does not receive any additional compensation for serving as Executive Chairman and on the
Board of Directors. On December 9, 2017, Dr. Lippa forgave $807,497 of accrued compensation and related expenses which was the
amount owed by the Company as of September 30, 2017. On August 18, 2015,
the Company also entered into employment agreements with Jeff E. Margolis, in his continuing role as Vice President, Secretary
and Treasurer, and Robert N. Weingarten, in his continuing role as then Vice President and Chief Financial Officer. Mr. Weingarten
resigned from the Company in February 2017. Pursuant to the agreements, which are for initial terms through September 30, 2016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Mr. Margolis and Mr. Weingarten each received an annual base salary of $195,000, and each is also
eligible to receive performance-based annual bonus awards ranging from $65,000 to $125,000, based upon the achievement of annual
performance goals established by the Board of Directors in consultation with the executive prior to the start of such fiscal year,
or any amount at the discretion of the Board of Directors. Additionally, Mr. Margolis and Mr. Weingarten were each granted stock
options to acquire 30,769 shares of common stock of the Company and both are eligible to receive additional awards under the Company’s
Plans at the discretion of the Board of Directors. Mr. Margolis and Mr. Weingarten are also each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Both Mr. Margolis and Mr. Weingarten are also each entitled to be reimbursed
for business expenses. Additional information with respect to the stock options granted to Mr. Margolis and Mr. Weingarten is provided
at Note 6. Cash compensation accrued pursuant to these agreements totaled $269,100 for Mr. Margolis and $28,524 from Mr. Weingarten
for the year ended December 31, 2017 and $433,200 ($216,600 each) for the year ended December 31, 2016, which is included in accrued
compensation and related expenses in the Company’s consolidated balance sheet at December 31, 2017 and 2016, and in general
and administrative expenses in the Company’s consolidated statement of operations. On December 9, 2017, Mr. Margolis forgave
$560,876 of accrued compensation and related expenses which was the amount owed by the Company as of September 30, 2017. On December
9, 2017, Mr. Weingarten forgave $200,350 which was 50% of the amount owed by the Company as of September 30, 2017. Cash compensation
accrued to Mr. Margolis and Mr. Weingarten for bonuses and under prior superseded arrangements totaled $151,612 ($75,806 each)
and is also included in accrued compensation and related expenses in the Company’s consolidated balance sheet at September
30, 2016, and in general and administrative expenses in the Company’s consolidated statement of operations. Such amounts
have not been paid to Mr. Margolis or Mr. Weingarten. Mr. Margolis and Mr. Weingarten also continue to serve as Directors of the
Company, but do not receive any additional compensation for serving on the Board of Directors. The employment agreements
between the Company and each of Dr. Manuso, Dr. Lippa, Mr. Margolis and Mr. Weingarten,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As this financing milestone has not been achieved, Dr. Manuso, Dr. Lippa, Mr. Margolis
and Mr. Weingarten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On February 17,
2017 Robert N. Weingarten resigned as a director and as the Company’s Vice President and Chief Financial Officer. He remains
a consultant to the Company. Jeff E.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 On December 9, 2017,
the Company accepted offers from Dr. Arnold S. Lippa, Dr. James S. Manuso, Jeff E. Margolis, James E. Sapirstein, Kathryn MacFarlane
and Robert N. Weingarten (former Chief Financial Officer) pursuant to which such individuals would forgive accrued compensation
and related accrued expenses as of September 30, 2017 in the following amounts: $807,497; $878,360; $560,876; $55,000; $55,000
and $200,350 respectively for a total of $2,557,083. On the same date, the Company granted to the same individuals, or designees
of such individuals from the 2015 Plan, non-qualified stock options, exercisable for 10 years with an exercise price of $1.45 per
share of common stock, among other terms and features as follows: 559,595; 608,704; 388,687; 38114; 38,114 and 138,842 respectively,
for options exercisable into a total of 1,772,055 shares of common stock with a total value of $2,475,561. University
of California, Irvine License Agreements The Company entered
into a series of license agreements in 1993 and 1998 with the University of California, Irvine (“UCI”) that granted
the Company proprietary rights to certain chemical compounds that acted as ampakines and to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 Under such license
agreements, the Company was required to make minimum annual royalty payments of approximately $70,000. The Company was also required
to spend a minimum of $250,000 per year to advance the ampakine compounds until the Company began to market an ampakine compound.
The commercialization provisions in the agreements with UCI required the Company to file for regulatory approval of an ampakine
compound before October 2012. In March 2011, UCI agreed to extend the required date for filing regulatory approval of an ampakine
compound to October 2015. During December 2012, the Company informed UCI that it would be unable to make the annual payment due
to a lack of funds. The Company believes that this notice, along with its subsequent failure to make its minimum annual payment
obligation, constituted a default and termination of the license agreements. 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solidated financial statements at December 31, 2017 and 2016. University
of Alberta License Agreement On May 8,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Transactions
with Biovail Laboratories International SRL In March 2010, the
Company entered into an asset purchase agreement with Biovail Laboratories International SRL (“Biovail”). Pursuant
to the asset purchase agreement, Biovail acquired the Company’s interests in CX717, CX1763, CX1942 and the injectable dosage
form of CX1739, as well as certain of its other ampakine compounds and related intellectual property for use in the field of respiratory
depression or vaso-occlusive crises associated with sickle cell disease. The agreement provided the Company with the right to receive
milestone payments in an aggregate amount of up to $15,000,000 plus the reimbursement of certain related expenses, conditioned
upon the occurrence of particular events relating to the clinical development of certain assets that Biovail acquired. None of
these events occurred. As part of the transaction,
Biovail licensed back to the Company certain exclusive and irrevocable rights to some acquired ampakine compounds, other than CX717,
an injectable dosage form of CX1739, CX1763 and CX1942, for use outside of the field of respiratory depression or vaso-occlusive
crises associated with sickle cell disease. Accordingly, following the transaction with Biovail, the Company retained its rights
to develop and commercialize the non-acquired ampakine compounds as a potential treatment for neurological diseases and psychiatric
disorders. Additionally, the Company retained its rights to develop and commercialize the ampakine compounds as a potential treatment
for sleep apnea disorders, including an oral dosage form of ampakine CX1739. In September 2010,
Biovail’s parent corporation, Biovail Corporation, combined with Valeant Pharmaceuticals International in a merger transaction
and the combined company was renamed “Valeant Pharmaceuticals International, Inc.” (“Valeant”). Following
the merger, Valeant and Biovail conducted a strategic and financial review of their product pipeline and, as a result, in November
2010, Biovail announced its intent to exit from the respiratory depression project acquired from the Company in March 2010. Following that announcement,
the Company entered into discussions with Biovail regarding the future of the respiratory depression project. In March 2011, the
Company entered into a new agreement with Biovail to reacquire the ampakine compounds, patents and rights that Biovail had acquired
from the Company in March 2010. The new agreement provided for potential future payments of up to $15,150,000 by the Company based
upon the achievement of certain developments, including new drug application submissions and approval milestones.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and also requires the Company
to pay the University of Illinois a license fee, royalties, patent costs and certain milestone payments. The 2014 License Agreement
provides for various royalty payments by the Company, including a royalty on net sales of 4%, payment on sub-licensee revenues
of 12.5%, and a minimum annual royalty of $100,000 beginning in 2015, which is due and payable on December 31 of each year. The
2016 minimum annual royalty of $100,000 was paid as scheduled in December 2016, and the 2017 minimum annual royalty of $100,000
was paid as scheduled in December 2017. In the year after the first application for market approval is submitted to the FDA and
until approval is obtained, the minimum annual royalty will increase to $150,000. In the year after the first market approval is
obtained from the FDA and until the first sale of a product, the minimum annual royalty payable by the Company will increase to
$200,000. In the year after the first commercial sale of a product, the minimum annual royalty will increase to $250,000. The 2014 License
Agreement also provides for certain one-time milestone payments by the Company. A payment of $75,000 is due within five days after
any one of the following: (a) dosing of the first patient with a product in a Phase 2 human clinical study anywhere in the world
that is not sponsored by the University of Illinois, (b) dosing of the first patient in a Phase 2 human clinical study anywhere
in the world with a low dose of dronabinol, or (c) dosing of the first patient in a Phase 1 human clinical study anywhere in the
world with a proprietary reformulation of dronabinol. A payment of $350,000 is due within five days after dosing of the first patient
with a product in a Phase 3 human clinical trial anywhere in the world. A payment of $500,000 is due within five days after the
first new drug application filing with the FDA or a foreign equivalent for a product. A payment of $1,000,000 is due within 12
months after the first commercial sale of a product. During the years
ended December 31, 2017 and 2016, the Company recorded a charge to operations of $100,000 and $100,000, respectively, with respect
to its 2017 and 2016 minimum annual royalty obligation, which is included in research and development expenses in the Company’s
consolidated statement of operations for the years ended December 31, 2017 and 2016. Research Contract
with the University of Alberta On January 12, 2016,
the Company entered into a Research Contract with the University of Alberta in order to test the efficacy of ampakines at a variety
of dosage and formulation levels in the potential treatment of Pompe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approximately US$111,000),
consisting of approximately CAD$85,000 (approximately US$65,000) of personnel funding in cash in four installments during 2016,
to provide approximately CAD$21,000 (approximately US$16,000) in equipment, to pay patent costs of CAD$20,000 (approximately US$15,000),
and to underwrite additional budgeted costs of CAD$20,000 (approximately US$15,000). As of December 31, 2017, the Company had recorded
amounts payable in respect to this Research Contract of US$16,207 (CAD$21,222) which amount was paid in US dollars in January 2018.
The conversion to US dollars above utilizes an exchange rate of approximately US$0.76 for every CAD$1.00. The University of
Alberta received matching funds through a grant from the Canadian Institutes of Health Research in support of this research. The
Company retained the rights to research results and any patentable intellectual property generated by the research. Dr. John Greer,
faculty member of the Department of Physiology, Perinatal Research Centre and Women &amp; Children’s Health Research Institute
at the University of Alberta collaborated on this research. The studies were completed in 2016. National Institute
of Drug Abuse Agreement On January 19, 2016,
the Company announced that that it has reached an agreement with the Medications Development Program of the National Institute
of Drug Abuse (“NIDA”) to conduct research on the Company’s ampakine compounds CX717 and CX1739. The agreement
was entered into as of October 19, 2015, and on January 14, 2016, the Company and NIDA approved the proposed protocols, allowing
research activities to commence. NIDA will evaluate
the compounds using pharmacologic, pharmacokinetic and toxicologic protocols to determine the potential effectiveness of the ampakines
for the treatment of drug abuse and addiction. Initial studies will focus on cocaine and methamphetamine addiction and abuse, and
will be contracted to outside testing facilities and/or government laboratories, with all costs to be paid by NIDA. The Company
will provide NIDA with supplies of CX717 and CX1739 and will work with the NIDA staff to refine the protocols and dosing parameters.
The Company will retain all intellectual property, as well as proprietary and commercialization rights to these compounds. Duke University
Clinical Trial Agreement On January 27, 2015, the Company entered
into a Clinical Study and Research Agreement (the “Agreement”) with Duke University to develop and conduct a protocol
for a program of clinical study and research at a total cost of $50,579, which was completed in March 2015 and charged to research
and development expenses during the three months ended March 31, 2015. On October 30, 2015, the Agreement was amended to provide
for a Phase 2A clinical trial of CX1739 at a cost of $558,268. During March 2016, a Phase 2A clinical trial at Duke University
School of Medicine was initiated, with the dosing portion of the clinical trial completed in June 2016 and the clinical trial formally
completed on July 11, 2016. On July 28, 2016, the Agreement was further amended to reflect additional post-clinical trial costs
of $120,059, increasing the total amount payable under the Agreement to $678,327. During the the twelve months ended December 31,
2017 and 2016, the Company charged $36,420 and $602,642, respectively, to research and development expenses with respect to work
conducted pursuant to the amended Agreement. Sharp Clinical
Services, Inc. Agreement The Company has
various agreements with Sharp Clinical Services, Inc. to provide packaging, labeling, distribution and analytical services. Covance Laboratories
Inc. Agreement On October 26, 2016,
the Company entered into a twelve month agreement with Covance Laboratories Inc. to provide compound testing and storage services
with respect to CX1739, CX1866 and CX1929 at a total budgeted cost of $35,958. This agreement was renewed in October 2017. Summary of Principal Cash Obligations
and Commitments The following table
sets forth the Company’s principal cash obligations and commitments for the next five fiscal years as of December 31, 2017,
aggregating $1,340,350.
Payments Due By Year
Total 2018 2019 2020 2021 2022
Research and development contracts $ - $ - $ - $ - $ - $ -
Clinical trial agreements - - - - - -
License agreements 500,000 100,000 100,000 100,000 100,000 100,000
Digital media consulting agreement 20,000 20,000
Employment and consulting agreements (1) 820,350 820,350 - - - -
Total $ 1,340,350 $ 940,350 $ 100,000 $ 100,000 $ 100,000 $ 100,000 (1) The payment of such amounts has
been deferred indefinitely, as described above at “Employment Agreements”.</t>
  </si>
  <si>
    <t>Subsequent Events</t>
  </si>
  <si>
    <t>Subsequent Events [Abstract]</t>
  </si>
  <si>
    <t>10. Subsequent Events On April 5, 2018, the Board
of Directors approved and the Company granted a non-qualified stock option from the 2015 Plan to a vendor, in satisfaction of $124,025
of amounts owed to that vendor (“Vendor Option”). The Vendor Option is exercisable into 125,000 shares of common stock
at $1.12 per share, which was the closing price of the Company’s common stock on April 5, 2018 as reported by OTC Markets,
vested upon grant and is exercisable for five years. The Vendor Option had an estimated value on April 5, 2018, based upon the
Black-Scholes option valuation method of $1.081 per share of common stock, or $135,125. The assumptions used for the valuation
of the Vendor Options included a stock price and exercise price of $1.12, an annual volatility of 186.07%, a risk-free rate equal
to the yield on the five-year Treasury Note of 2.64% and a zero expected dividend yield. On April 5, 2018, the Board
of Directors approved and the Company granted a non-qualified stock option from the 2015 Plan to Robert N. Weingarten (the “Weingarten
Option”), the Company’s most recent former Chief Financial Officer who is also a former member of the Company’s
Board of Directors, which grant was in connection with Mr. Weingarten’s agreement to forgive $200,350 of accrued compensation
and related costs owed to him. The Weingarten Option is exercisable into 185,388 shares of common stock at $1.12 per share, which
was the closing price of the Company’s common stock on April 5, 2018 as reported by OTC Markets, vested upon grant and is
exercisable for five years. The Weingarten Option had an estimated value on April 5, 2018, based upon the Black-Scholes option
valuation method of $1.081 per share of common stock, or $200,404. The assumptions used for the valuation of the Weingarten Option
included a stock price and exercise price of $1.12, an annual volatility of 186.07%, a risk-free rate equal to the yield on the
five-year Treasury Note of 2.64% and a zero expected dividend yield. On April 5, 2018, the Company
agreed to issue one or more demand promissory notes, in exchange for borrowings up to a maximum principal amount of $100,000 in
the aggregate to Arnold S. Lippa and James S. Manuso, the Company’s Executive Chairman and Chief Scientific Officer and the
Company’s Vice Chairman and Chief Executive Officer respectively (“New Officer Notes”). The New Officer Notes
bear simple interest at 10% per year. Demand for payment shall be available only after June 30, 2018. Until then, the principal
amount of the New Officer Notes will mandatorily exchange into the first financing by the Company that results in accounting for
the financing as an equity financing (consisting solely of convertible preferred stock or common stock or units containing preferred
stock or common stock and warrants exercisable only into preferred stock or common stock) that would be considered as “permanent
equity” under United States Generally Accepted Accounting Principles and the rules and regulations of the United States Securities
and Exchange Commission, and therefore classified within stockholders’ equity, but excluding any form of debt or convertible
debt or preferred stock redeemable at the discretion of the holder. The principal amount of the New Officer Notes exchanged shall
be included in determining if the minimum amount, if any, with respect to such offering is met. Accrued and unpaid interest may
be exchanged into such offering, but is not mandatorily exchangeable and shall not be considered in determining if the minimum
amount has been met. If no such offering has a first closing prior to June 30, 2018, a demand for payment of the New Officer Notes
may be made individually by the holders of such notes. On February 28, 2018,
the Company entered into an exchange agreement with a holder of two outstanding 10% Convertible Notes, both of which notes were
subject to notices of default and thus were accruing compounded interest at 12% per year commencing on the dates of the notices
of default. The total amount of principal and accrued interest that was due and payable was $43,552. The notes were exchanged
for 58,071 shares of the Company’s common stock. The effective exchange rate was $0.75 per share of the Company’s
common stock. The closing price of the Company’s common stock on February 28, 2018, was $1.90 as reported by the OTC Markets.
On February 28, 2018, the Board of Directors authorized the offering of a similar exchange arrangement at the same effective exchange
rate of $0.75 per share of the Company’s common stock to all remaining holders of 10% Convertible Notes. As of December
31, 2017, the aggregate amount of principal and accrued interest of the 10% Convertible Notes that have not been exchanged was
$331,924. Such notes will continue to accrue interest until exchanged, if exchanged. If such notes are not exchanged, they will
continue to accrue interest until either paid or disposed of in some other manner. There can be no assurance that any of the additional
holders of the remaining 10% Convertible Notes will exchange their notes.</t>
  </si>
  <si>
    <t>Summary of Significant Accounting Policies (Policies)</t>
  </si>
  <si>
    <t>Principles of Consolidation</t>
  </si>
  <si>
    <t>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si>
  <si>
    <t>Concentrations of Credit Risk</t>
  </si>
  <si>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Cash Equivalents The Company considers
all highly liquid short-term investments with maturities of less than three months when acquired to be cash equivalents.</t>
  </si>
  <si>
    <t>Fair Value of Financial Instruments</t>
  </si>
  <si>
    <t>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financial instruments (consisting of cash, cash equivalents, advances on research grants and accounts payable and accrued expenses)
is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t>
  </si>
  <si>
    <t>Deferred Financing Costs</t>
  </si>
  <si>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t>
  </si>
  <si>
    <t>Capitalized Financing Costs</t>
  </si>
  <si>
    <t>Capitalized Financing Costs The Company presents
debt issuance costs related to a debt liability in its consolidated balance sheet as a direct deduction from the carrying amount
of that debt liability, consistent with the presentation for debt discounts.</t>
  </si>
  <si>
    <t>Series G 1.5% Convertible Preferred Stock</t>
  </si>
  <si>
    <t>Series G 1.5% Convertible Preferred
Stock The shares of Series
G 1.5% Convertible Preferred Stock (“Series G Preferred Stock”) (including accrued dividends) issued in 2014 were
mandatorily convertible into common stock at a fixed conversion rate on April 17, 2016 (if not converted earlier) and provided
no right to receive a cash payment. There were no shares of Series G Preferred Stock outstanding at any time in 2017. There were
$1,165 of accrued dividends in respect to the Series G Preferred Stock for the year ended December 31, 2016. All Series G Preferred
Stock, including accrued dividends, that had not been earlier converted, was mandatorily converted to the Company’s common
stock, par value $0.001 on April 17, 2016.</t>
  </si>
  <si>
    <t>Convertible Notes Payable</t>
  </si>
  <si>
    <t>Convertible Notes Payable Original Issuance
of Notes and Warrants The convertible
notes sold to investors in 2014 and 2015, which aggregated a total of $579,500, had a fixed interest rate of 10% per annum and
are convertible into common stock at a fixed price of $11.3750 per share. The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The maturity date
of the notes was extended to September 15, 2016 and included the issuance of 27,936 additional warrants to purchase common stock,
exercisable at $11.375 per share of common stock. Note Exchange
Agreements During April and
May 2016, the Company entered into Note Exchange Agreements with certain note holders, including one then non-officer/director
affiliate, as described below, representing an aggregate of $303,500 of principal amount of the convertible notes (out of a total
of $579,500 of original principal amount of the convertible notes payable). The Note Exchange Agreements were substantially similar
and provided for the note holders to exchange their notes, original warrants and new warrants (collectively, the “Exchanged
Securities”), plus cash, in exchange for shares of the Company’s common stock. In the aggregate, $344,483 of principal
amount (which included accrued interest of $40,993) of the convertible notes, original warrants to purchase 26,681 shares of the
Company’s common stock and New Warrants to purchase 14,259 shares of the Company’s common stock, plus an aggregate
of $232,846 in cash, were exchanged for 101,508 shares of the Company’s common stock, with a total market value of $631,023
(average $6.2075 per share), which resulted in a credit to total stockholders’ deficiency of $577,329. All of the Exchanged
Securities were cancelled as a result of the respective exchange transactions. Among the executed
Note Exchange Agreements, the Company entered into one Note Exchange Agreement with a then non-officer/director affiliate effective
May 4, 2016 (the financial information with respect thereto is included in the summary paragraph presented above), pursuant to
which this then affiliate exchanged $28,498 of principal amount (which included accrued interest of $3,498) of the convertible
notes, original warrants to purchase 2,198 shares of the Company’s common stock and New Warrants to purchase 1,178 shares
of the Company’s common stock, plus $19,200 in cash, in return for 8,386 shares of the Company’s common stock. In this transaction,
the exchanging note holders agreed to exchange their convertible notes (including accrued interest) into common stock at a 50%
discount to the conversion rate ($11.3750 per share) provided for by the terms of the convertible notes, if they also exchanged
all of their warrants associated with the convertible notes, plus paid cash equal to a 50% discount to the exercise price ($11.3750
per share). For accounting purposes, the transactions have been treated as if (i) the participants had converted the convertible
notes (which included accrued but unpaid interest of $40,993) at a conversion price reduced from $11.3750 to $5.6875 per share,
and that such conversions in the aggregate resulted in the issuance of an aggregate of 60,568 shares of common stock, and (ii)
the participants had exercised their original warrants to purchase an aggregate of 26,681 shares of common stock and the New Warrants
to purchase an aggregate of 14,259 shares of common stock, all at an exercise price reduced from $11.3750 to $5.6875 per share,
and that such exercise of the warrants generated an aggregate cash payment to the Company of $232,846 and resulted in the issuance
of an aggregate of 40,940 shares of common stock. In connection with the exchange of the convertible notes, original warrants,
New Warrants and the payment of cash, a total of 101,508 shares of common stock in the aggregate were issued. The closing market
price of the Company’s common stock during the period that these exchange transactions were entered into ranged from $5.8500
to $7.7675 per share. The Company reviewed
the guidance in ASC 470-20-40-13 through 17, Recognition of Expense Upon Conversion, and in ASC 470-20-40-26, Induced Conversions.
Pursuant to this accounting guidance, for those convertible note holders accepting the Company’s exchange offer, the Company
evaluated the fair value of the incremental consideration paid to induce the convertible note holders to exchange their convertible
notes for equity (i.e., 30,284 shares of common stock), based on the closing market price of the Company’s common stock on
the date of each transaction, and recorded a charge to operations of $188,274. The Company evaluated
the warrants exchanged in conjunction with the Note Exchange Agreements. The Company calculated the fair value of the warrants
exchanged (consisting of the warrants issued in conjunction with the original issuance of the convertible notes)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Note Exchange Agreements was estimated using the Black-Scholes option-pricing model utilizing the following
assumptions:
Before Warrant Modifications After Warrant Modifications
Exercise price per warrant $ 11.3750 $ 5.6875
Stock price $ 5.8500 to $7.5400 $ 5.8500 to $7.5400
Risk-free interest rate 0.23 % 0.23 %
Expected dividend yield 0 % 0 %
Expected volatility 201.59 % 201.59 %
Expected life 4.4 to 4.5 months 0 months 2015 Unit Offering Units sold to investors
on August 28, 2015, September 28, 2015 and November 2, 2015 were comprised of one share of the Company’s common stock and
one common stock purchase warrant to purchase two additional shares of the Company’s common stock. Units were sold for $6.83475
per unit and the warrants issued in connection with the units were exercisable at a fixed price $6.83475 per share of the Company’s
common stock. The warrants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unit financing. The aggregate gross proceeds of this
unit financing were $1,194,710. The closing market
prices of the Company’s common stock on the transaction closing dates of August 28, 2015, September 28, 2015 and November
2, 2015 were $12.50, $8.1169 and $8.1169 respectively compared to the fixed unit price per unit and warrant exercise price per
share of $6.83475. Unit Exchange
Agreements During April and
May 2016, the Company entered into Unit Exchange Agreements with certain warrant holders, including two affiliates, one of whom
was Dr. Manuso, and the other of whom was then a non-officer/director affiliate, both as described below. The Unit Exchange Agreements
were substantially similar, and provided for the warrant holders to exchange (i) existing warrants to purchase an aggregate of
217,188 shares of the Company’s common stock (which were cancelled as a result of the respective exchange transactions),
plus (ii) an aggregate of $529,394 in cash, in return for (i) an aggregate of 108,594 shares of the Company’s common stock,
and (ii) new warrants to purchase an aggregate of 108,594 shares of the Company’s common stock. The new warrants have the
same expiration date as the original warrants (September 30, 2020) and may be exercised for cash or on a cashless basis at $4.8750
per share. Among the executed
Unit Exchange Agreements, the Company entered into a Unit Exchange Agreement with Dr. Manuso effective April 6, 2016 (the financial
information with respect thereto is included in the summary paragraph presented above), pursuant to which Dr. Manuso exchanged
a warrant to purchase 73,156 shares of the Company’s common stock that was originally issued to him in the Company’s
August 28, 2015 unit offering (which warrant was cancelled as a result of the exchange transaction), plus $178,317 in cash, in
return for 36,578 shares of the Company’s common stock and the issuance of a new warrant to purchase 36,578 shares of the
Company’s common stock. The new warrant has the same expiration date as the original warrant (September 30, 2020) and may
be exercised for cash or on a cashless basis at $4.8750 per share. The closing market price of the Company’s common stock
on April 6, 2016 was $7.7675 per share. Among the executed
Unit Exchange Agreements, the Company also entered into Unit Exchange Agreements (which are included in the summary paragraph above)
with a then non-officer/director affiliate (and his affiliate) effective May 4, 2016 (the financial information with respect thereto
is included in the summary paragraph presented above), pursuant to which this then affiliate exchanged warrants to purchase 88,132
shares of the Company’s common stock that were originally issued to the then affiliate in the Company’s August 28,
2015 unit offering (which were cancelled as a result of the exchange transaction), plus $214,822 in cash, in return for 44,066
shares of the Company’s common stock and the issuance of new warrants to purchase 44,066 shares of the Company’s common
stock. The new warrants have the same expiration date as the original warrants (September 30, 2020) and may be exercised for cash
or on a cashless basis at $4.8750 per share. The closing market price of the Company’s common stock on May 4, 2016 was $5.8500
per share. In this transaction,
exchanging warrant holders who received their warrants in any of the three closings of the Company’s 2015 unit offering agreed
to exchange their warrants associated with such financing, plus paid cash equal to a reduced exercise price per share ($4.8750
per share) for 50% of such warrants, with 50% of the warrants replaced with similar warrants with the same term at a reduced exercise
price. For accounting purposes, the transactions have been treated as if (i) participants exercised one-half of the existing warrants
entitling them to purchase an aggregate of 217,188 shares of the Company’s common stock that were originally issued to them
in the Company’s unit offering, with closings on August 28, 2015, September 28, 2015 and November 2, 2015 (i.e., warrants
to purchase 108,594 shares of common stock), at an exercise price reduced from $6.8348 to $4.8750 per share, and (ii) the other
one-half of the original warrants were cancelled. The Unit Exchange Agreements also provided for the Company to issue new warrants
to the participants to purchase an aggregate of 108,594 shares of common stock. The new warrants have the same expiration date
as the original warrants (September 30, 2020) and may be exercised for cash or on a cashless basis at $4.8750 per share. For accounting
purposes, the transaction was treated as if the warrant exercise price for all of the warrants was reduced from $6.8348 to $4.8750
per share, in exchange for which 50% of the warrants were exercised for cash at the reduced exercise price, and the remaining 50%
of the warrants continued to remain outstanding through September 30, 2020 and gained a cashless exercise provision. The closing
market price of the Company’s common stock during the period that these exchange transactions were entered into ranged from
$5.8500 to $7.7675 per share. The Company evaluated
the warrants exchanged in conjunction with the Unit Exchange Agreements. The Company calculated the fair value of the warrants
exchanged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Unit Exchange Agreements was estimated using the Black-Scholes option-pricing model utilizing the following
assumptions:
Before Warrant Modifications After Warrant Modifications
Exercise price per warrant $ 6.8348 $ 4.8750
Stock price $ 5.8500 to $7.7675 $ 5.8500 to $7.7675
Risk-free interest rate 1.12 % 0.23 % and 1.12 %
Expected dividend yield 0 % 0 %
Expected volatility 201.59 % 201.59 %
Expected life 4.4 to 4.5 years 0 years to 4.5 years 1 st Units were sold
to investors from January 8, 2016 through June 30, 2016. These units were comprised of one share of the Company’s common
stock and one common stock purchase warrant to purchase two additional shares of the Company’s common stock. Units were sold
for $7.2085 per unit and the warrants issued in connection with the units were exercisable at a fixed price $7.93 per share of
the Company’s common stock. The warrants provided no right to receive a cash payment and included no reset rights or other
protections based on subsequent equity transactions, equity-linked transactions or other events. The warrants contained a cashless
exercise provision and certain blocker provisions preventing exercise during periods of time when the investor would beneficially
own more than 4.99% of the Company’s outstanding shares of common stock if such exercise were to occur. The Company determined
that there were no embedded derivatives to be identified, bifurcated and valued in connection with this unit financing. The aggregate
gross proceeds of this unit financing were $307,985. The closing market
prices of the Company’s common stock on the transaction closing dates ranging from January 8, 2016 through June 30, 2016,
ranged from a low of $3.4416 on February 9, 2016 to a high of $9.7403 on February 29, 2016. 2 nd On December 29,
2016 and December 30, 2016, the Company sold units to investors for aggregate gross proceeds of $185,000, comprised of one share
of the Company’s common stock and one common stock purchase warrant to purchase one share of the Company’s common stock.
Units were sold for $1.42 per unit and the warrants issued in connection with the units were exercisable through December 31, 2021
at a fixed price $1.562 per share of the Company’s common stock. The warrants contained a cashless exercise provision and
certain blocker provisions preventing exercise if the investor would beneficially own more than 4.99% of the Company’s outstanding
shares of common stock as a result of such exercise. The warrants were also subject to redemption by the Company at $0.001 per
share upon ten (10) days written notice if the Company’s common stock closes at 200% or more of the unit purchase price for
any five (5) consecutive trading days. The investors were not affiliates of the Company. Investors received an unlimited number
of piggy-back registration rights. The investors also received an unlimited number of exchange rights to exchange such investor’s
entire investment (and not less than the entire investment) into subsequent offerings of the Company until the earlier of: (i)
the completion of any number of subsequent financings aggregating at least $15 million gross proceeds to the Company, or (ii) December
30, 2017. The dollar amount used to determine the amount invested or exchanged into the subsequent financing was 1.2 times the
amount of the original investment. Under certain circumstances, the ratio might have been 1.4 instead of 1.2. The Company evaluated
whether the warrants or the exchange rights met criteria to be accounted for as a derivative in accordance with Accounting Standard
Codification (ASC) 815 and determined that the derivative criteria were not met. Therefore, the Company determined no bifurcation
and separate valuation was necessary and that the warrants and exchange right should be accounted for with the host instrument.
The Company then looked to how the host instrument should be classified and determined that it could not, at that time, be classified
as permanent equity as there was a potential that the Unit investment amount could be exchanged for debt (convertible or otherwise)
or for redeemable preferred stock. Since the exchange right expired within one year, the Company concluded that the Unit investment
would be appropriately classified as a current liability. The closing market prices of the Company’s common stock on December
29, 2016 and December 30, 2016 were $2.85 and $2.80 respectively. 1 st On March 10, 2017
and March 28, 2017, the Company sold units to investors for aggregate gross proceeds of $350,000, with each unit consisting of
one share of the Company’s common stock and one common stock purchase warrant to purchase one share of the Company’s
common stock (the “1 st nd st On July 26, 2017,
the Company’s Board approved an offering of securities conducted via private placement (the “2 nd nd nd st nd st nd nd st nd nd st nd nd 2 nd On August 29, 2017,
September 27, 2017, September 28, 2017, October 5, 2017, October 25, 2017, November 29, 2017, December 13, 2017, December 21, 2017,
December 22, 2017 and December 29, 2017 the Company sold units to investors in the 2 nd u o st nd nd nd The terms of the 2 nd nd st nd st nd st nd
nd</t>
  </si>
  <si>
    <t>Equipment</t>
  </si>
  <si>
    <t>Equipment Equipment is recorded
at cost and depreciated on a straight-line basis over their estimated useful lives, which range from three to five years.</t>
  </si>
  <si>
    <t>Long-Term Prepaid Insurance</t>
  </si>
  <si>
    <t>Long-Term Prepaid Insurance Long-term prepaid
insurance represents the premium paid in March 2014 for directors and officers insurance tail coverage, which is being amortized
on a straight-line basis over the policy period of six years. The amount amortizable in the ensuing twelve-month period is recorded
as a current asset in the Company’s consolidated balance sheet at each reporting date.</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December 31, 2017.</t>
  </si>
  <si>
    <t>Stock-Based Compensation</t>
  </si>
  <si>
    <t>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For stock options
requiring an assessment of value during the year ended December 31, 2017, the fair value of each stock option award was estimated
using the Black-Scholes option-pricing model using the following assumptions:
Risk-free interest rate 1.89% to 2.20 %
Expected dividend yield 0 %
Expected volatility 132.87% to 184.92 %
Expected life 4.55 to 5 years For stock options
granted with a 10 year life, all of which vested immediately, the simple method of estimating the option life, which is the of
the sum of the vesting period and the term of the option divided by 2 was used and resulted in the use of a 5 year estimated life
when using the Black-Scholes option-pricing model. For stock options
requiring an assessment of value during the year ended December 31, 2016, the fair value of each stock option award was estimated
using the Black-Scholes option-pricing model using the following assumptions:
Risk-free interest rate 0.87% to 1.93 %
Expected dividend yield 0 %
Expected volatility 173.87% to 202.51 %
Expected life 3.9 to 5 years The Company recognizes
the fair value of stock-based compensation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years ended December 31, 2017 and 2016.</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17,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7,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si>
  <si>
    <t>Research Grants</t>
  </si>
  <si>
    <t>Research Grants The Company recognizes
revenues from research grants as earned based on the percentage-of-completion method of accounting and issues invoices for contract
amounts billed based on the terms of the grant agreement. Amounts recorded under research grants in excess of amounts earned are
classified as unearned grant revenue liability in the Company’s consolidated balance sheet. Grant receivable reflects contractual
amounts due and payable under the grant agreement. Payments of grants receivable are based on progress reports provided to the
grant provider by the Company.</t>
  </si>
  <si>
    <t>Research and Development</t>
  </si>
  <si>
    <t>Research and Development Research and development
costs include compensation paid to management directing the Company’s research and development activities, and fees paid
to consultants and outside service providers and organizations (including research institutes at universities), patent fees and
cost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December 31,
2017 and 2016, a balance of $48,912 remained from the advance payment.</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years ended December
31, 2017 and 2016.</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17 and 2016, the Company excluded the outstanding securities summarized below, which entitle the holders thereof to acquire shares
of common stock, from its calculation of earnings per share, as their effect would have been anti-dilutive.
December 31,
2017 2016
Series B convertible preferred stock 11 11
Convertible notes payable 32,941 29,768
Common stock warrants 1,464,415 540,198
Common stock options 3,996,167 1,307,749
Total 5,493,534 1,877,726 </t>
  </si>
  <si>
    <t>Reclassifications</t>
  </si>
  <si>
    <t>Reclassifications Certain comparative
figures in 2016 have been reclassified to conform to the current year’s presentation. These reclassifications were immaterial,
both individually and in the aggregate.</t>
  </si>
  <si>
    <t>Recent Accounting Pronouncements</t>
  </si>
  <si>
    <t>Recent Accounting Pronouncements
In
August 2017, the Financial Accounting Standards Board (the “FASB”) issued Accounting Standards Update No. 2017-12 —Derivatives
and Hedging (Topic 815): Targeted Improvements to Accounting for Hedging Activities. The new standard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Early adoption is permitted in any interim
period or fiscal years before the effective date of the standard. In July 2017, the
FASB issued Accounting Standards Update No. 2017-11 (ASU 2017-11), Earnings Per Share (Topic 260): Distinguishing Liabilities from
Equity (Topic 480): Derivatives and Hedging (Topic 815). The relevant section for the Company is Tock 815 where it pertains to
accounting for certain financial instruments with down round features. Until the issuance of this ASU, financial instruments with
down round features required fair value measurement and subsequent changes in fair value were recognized in earnings. As a result
of the ASU, financial instruments with down round features are no longer treated as a derivative liability measured at fair value.
Instead, when the down round feature is triggered, the effect is treated as a dividend and as a reduction of income available to
common shareholders in basic earnings per share. For public entities, the ASU is effective for fiscal years beginning after December
15, 2018. Early adoption is permitted including adoption in an interim period. The adoption of ASU 2017-11 is not expected to have
any impact on the Company’s financial statement presentation or disclosures. In May 2017, the
FASB issued ASU No. 2017-09, “Compensation – Stock Compensation (Topic 718).” The amendments in in this update
provide guidance about which changes to the terms or conditions of a share-based payment award require an entity to apply modification
accounting in Topic 718. An entity should account for the effects of a modification unless all the following are met: (i)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i) the vesting conditions of the modified award are the same as the
vesting conditions of the original award immediately before the original award is modified and (iii) the classification off the
modified award as an equity instrument or a liability instrument is the same as the classification of the original award immediately
before the original award is modified. The amendments in this update are effective for annual periods beginning after December
15, 2017 and for interim periods within those annual periods and are not expected to have any impact on the Company’s financial
statement presentation or disclosures. In April 2016, the
FASB issued ASU 2016-10, “Revenue from Contracts with Customers (Topic 606): Identifying Performance Obligations and Licensing.”
The amendments in this update affect the guidance in Accounting Standards Update 2014-09, Revenue from Contracts with Customers
(Topic 606), which we are required to apply for annual and interim periods beginning after December 15, 2017. Management’s
current analysis is that the new guidelines currently will not substantially impact our revenue recognition. The adoption of the
ASU is not expected to have any impact on the Company’s financial statement presentation or disclosure. In March 2016, the
FASB issued Accounting Standards Update No. 2016-09 (ASU 2016-09), Compensation – Stock Compensation (Topic 718): Improvements
to Employee Share-Based Payment Accounting. ASU 2016-09 requires, among other things, that all income tax effects of awards be
recognized in the statement of operations when the awards vest or are settled. ASU 2016-09 also allows for an employer to repurchase
more of an employee’s shares than it can today for tax withholding purposes without triggering liability accounting and allows
for a policy election to account for forfeitures as they occur. ASU 2016-09 is effective for fiscal years beginning after December
15, 2016 and therefore is effective for this annual period. The adoption of ASU 2016-09 has not had a significant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Fair Value of Warrants Estimated Using Black-Scholes Pricing Model with Valuation Assumptions</t>
  </si>
  <si>
    <t xml:space="preserve">The fair value of
the warrants subject to the Note Exchange Agreements was estimated using the Black-Scholes option-pricing model utilizing the following
assumptions:
Before Warrant Modifications After Warrant Modifications
Exercise price per warrant $ 11.3750 $ 5.6875
Stock price $ 5.8500 to $7.5400 $ 5.8500 to $7.5400
Risk-free interest rate 0.23 % 0.23 %
Expected dividend yield 0 % 0 %
Expected volatility 201.59 % 201.59 %
Expected life 4.4 to 4.5 months 0 months The fair value of
the warrants subject to the Unit Exchange Agreements was estimated using the Black-Scholes option-pricing model utilizing the following
assumptions:
Before Warrant Modifications After Warrant Modifications
Exercise price per warrant $ 6.8348 $ 4.8750
Stock price $ 5.8500 to $7.7675 $ 5.8500 to $7.7675
Risk-free interest rate 1.12 % 0.23 % and 1.12 %
Expected dividend yield 0 % 0 %
Expected volatility 201.59 % 201.59 %
Expected life 4.4 to 4.5 years 0 years to 4.5 years </t>
  </si>
  <si>
    <t>Summary of Fair Value of Option Estimated Using Black-Scholes Pricing Model with Valuation Assumptions</t>
  </si>
  <si>
    <t xml:space="preserve">For stock options
requiring an assessment of value during the year ended December 31, 2017, the fair value of each stock option award was estimated
using the Black-Scholes option-pricing model using the following assumptions:
Risk-free interest rate 1.89% to 2.20 %
Expected dividend yield 0 %
Expected volatility 132.87% to 184.92 %
Expected life 4.55 to 5 years For stock options
requiring an assessment of value during the year ended December 31, 2016, the fair value of each stock option award was estimated
using the Black-Scholes option-pricing model using the following assumptions:
Risk-free interest rate 0.87% to 1.93 %
Expected dividend yield 0 %
Expected volatility 173.87% to 202.51 %
Expected life 3.9 to 5 years </t>
  </si>
  <si>
    <t>Schedule of Antidilutive Securities Excluded from Computation of Earnings Per Share</t>
  </si>
  <si>
    <t xml:space="preserve">At December 31,
2017 and 2016, the Company excluded the outstanding securities summarized below, which entitle the holders thereof to acquire shares
of common stock, from its calculation of earnings per share, as their effect would have been anti-dilutive.
December 31,
2017 2016
Series B convertible preferred stock 11 11
Convertible notes payable 32,941 29,768
Common stock warrants 1,464,415 540,198
Common stock options 3,996,167 1,307,749
Total 5,493,534 1,877,726 </t>
  </si>
  <si>
    <t>Notes Payable (Tables)</t>
  </si>
  <si>
    <t>Schedule of Notes Payable</t>
  </si>
  <si>
    <t xml:space="preserve">The Notes consist
of the following at December 31, 2017 and 2016:
December 31, 2017 December 31, 2016
Principal amount of convertible notes payable $ 276,000 $ 276,000
Add accrued interest payable 98,646 62,616
$ 374,646 $ 338,616 </t>
  </si>
  <si>
    <t>Summary of Note Payable to Related Party</t>
  </si>
  <si>
    <t xml:space="preserve">Note payable to
SY Corporation consists of the following at December 31, 2017 and 2016:
December 31, 2017 December 31, 2016
Principal amount of note payable $ 399,774 $ 399,774
Accrued interest payable 267,335 219,362
Foreign currency transaction adjustment (83,282 ) (25,129 )
$ 583,827 $ 594,007 </t>
  </si>
  <si>
    <t>Settlement and Payment Agreements (Tables)</t>
  </si>
  <si>
    <t>Summary of Result of the Forgiveness and NQSO Grant Transactions</t>
  </si>
  <si>
    <t xml:space="preserve">The table below
summarizes the result of the forgiveness and NQSO grant transactions:
Dollar amount forgiven Number of NQSOs granted Value of NQSOs granted Gain
Executive Officers, former executive officer, independent members of the Board of Directors $ 2,557,083 1,772,056 $ 2,475,561 $ 81,522
Consultants $ 111,635 77,362 $ 108,076 $ 3,559
Total $ 2,668,718 1,849,418 $ 2,583,637 $ 85,081 </t>
  </si>
  <si>
    <t>Stockholders' Deficiency (Tables)</t>
  </si>
  <si>
    <t>Schedule of Warrant Activity</t>
  </si>
  <si>
    <t xml:space="preserve">A summary of warrant activity
for the year ended December 31, 2017 is presented below.
Number of Shares Weighted Average Exercise Price Weighted Average Remaining Contractual Life (in Years)
Warrants outstanding at December 31, 2016 540,198 $ 4.84842 3.93
Issued 1,194,500
Reduction through transactions in conjunction with -
Unit Exchange Agreements (270,283 )
Warrants outstanding at December 31, 2017 1,464,415 $ 2.68146 4.88
Warrants exercisable at December 31, 2016 540,198 $ 4.84842 3.93
Warrants exercisable at December 31, 2017 1,464,415 $ 2.68146 4.88 A summary of warrant activity
for the year ended December 31, 2016 is presented below.
Number of Shares Weighted Average Exercise Price Weighted Average Remaining Contractual Life (in Years)
Warrants outstanding at December 31, 2015 482,288 $ 7.10125
Issued 244,845
Note exchanges (40,940 )
Unit exchanges (108,594 )
Expired (37,401 ) -
Warrants outstanding at December 31, 2016 540,198 $ 4.84842 3.93
Warrants exercisable at December 31, 2015 482,288 $ 7.10125
Warrants exercisable at December 31, 2016 540,198 $ 4.84842 3.93 </t>
  </si>
  <si>
    <t>Schedule of Exercise Prices of Common Stock Warrants Outstanding and Exercisable</t>
  </si>
  <si>
    <t xml:space="preserve">The exercise prices of
common stock warrants outstanding and exercisable are as follows at December 31, 2017:
Exercise Price Warrants Outstanding (Shares) Warrants Exercisable (Shares)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The exercise prices of
common stock warrants outstanding and exercisable are as follows at December 31, 2016:
Exercise Price Warrants Outstanding (Shares) Warrants Exercisable (Shares) Expiration Date
$ 1.2870 41,002 41,002 April 17, 2019
$ 1.5620 130,284 130,284 December 31, 2021
$ 4.8500 5,155 5,155 September 23, 2019
$ 4.8750 108,594 108,594 September 30, 2020
$ 5.0000 5,000 5,000 September 22, 2019
$ 5.1025 10,309 10,309 January 29, 2019
$ 6.5000 8,092 8,092 February 4, 2019
$ 6.8348 145,758 145,758 September 30, 2020
$ 7.9300 86,004 86,004 February 28, 2021
540,198 540,198 </t>
  </si>
  <si>
    <t>Schedule of Stock Options Activity</t>
  </si>
  <si>
    <t xml:space="preserve">A summary of stock option
activity for the year ended December 31, 2017 is presented below.
Number of Shares Weighted Average Exercise Price Weighted Average Remaining Contractual Life (in Years)
Options outstanding at December 31, 2016 1,307,749 $ 7.6515 5.31
Granted 2,688,418 1.8721 8.38
Expired - - -
Forfeited - - -
Options outstanding at December 31, 2017 3,996,167 $ 3.7634 7.38
Options exercisable at December 31, 2016 1,307,749 $ 7.6515 5.31
Options exercisable at December 31, 2017 3,996,167 $ 3.7634 7.38 A summary of stock option
activity for the year ended December 31, 2016 is presented below.
Number of Shares Weighted Average Exercise Price Weighted Average Remaining Contractual Life (in Years)
Options outstanding at December 31, 2015 774,842 $ 7.8325
Granted 532,907 7.3305
Expired - -
Forfeited - -
Options outstanding at December 31, 2016 1,307,749 $ 7.6515 5.31
Options exercisable at December 31, 2015 519,662 $ 8.5150
Options exercisable at December 31, 2016 1,307,749 $ 7.6515 5.31 </t>
  </si>
  <si>
    <t>Schedule of Exercise Prices of Common Stock Options Outstanding and Exercisable</t>
  </si>
  <si>
    <t xml:space="preserve">The exercise prices of
common stock options outstanding and exercisable were as follows at December 31, 2017:
Exercise Price Options Outstanding (Shares) Options Exercisable (Shares) Expiration Date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3,996,167 3,996,161 The exercise prices of
common stock options outstanding and exercisable were as follows at December 31, 2016:
Exercise Price Options Outstanding (Shares) Options Exercisable (Shares) Expiration Date
$ 4.5000 7,222 7,222 September 2, 2021
$ 5.6875 89,686 89,686 June 30, 2020
$ 5.7500 2,608 2,608 September 12, 2021
$ 6.4025 27,692 6,923 August 18, 2020
$ 6.4025 129,231 32,308 August 18, 2022
$ 6.4025 261,789 130,894 August 18, 2025
$ 6.8250 8,791 2,198 December 11, 2020
$ 7.3775 523,077 523,077 March 31, 2021
$ 8.1250 169,231 169,231 June 30, 2022
$ 13.0000 7,385 7,385 March 13, 2019
$ 13.0000 3,846 3,846 April 14, 2019
$ 13.9750 3,385 3,385 March 14, 2024
$ 15.4700 7,755 7,755 April 8, 2020
$ 15.9250 2,462 2,462 February 28, 2024
$ 16.2500 46,154 46,154 July 17, 2019
$ 16.6400 1,538 1,538 January 29, 2020
$ 19.5000 9,487 9,487 July 17, 2022
$ 19.5000 6,410 6,410 August 10, 2022
1,307,749 1,307,749 </t>
  </si>
  <si>
    <t>Income Taxes (Tables)</t>
  </si>
  <si>
    <t>Schedule of Deferred Tax Assets</t>
  </si>
  <si>
    <t xml:space="preserve">Significant components
of the Company’s deferred tax assets as of December 31, 2017 and 2016 are summarized below.
December 31,
2017 2016
Capitalized research and development costs $ 183,000 $ 150,000
Research and development credits 3,017,000 3,239,000
Stock-based compensation 3,268,000 3,430,000
Stock options issued in connection with the payment of debt 199,000 289,000
Net operating loss carryforwards 25,569,000 37,745,000
Accrued compensation 135,000 794,000
Accrued interest due to related party 83,000 94,000
Other, net 10,000 14,000
Total deferred tax assets 32,824,000 45,755,000
Valuation allowance (32,824,000 ) (45,755,000 )
Net deferred tax assets $ - $ - </t>
  </si>
  <si>
    <t>Reconciliation of Income Tax Rate Federal Statutory Rate and Effective Tax Rate</t>
  </si>
  <si>
    <t>Years Ended December 31,
2017 2016
U. S. federal statutory tax rate (35.0 )% (35.0 )%
Forgiveness of indebtedness (0.9 )% - %
Change in valuation allowance (2.4 )% 33.0 %
Amortization of warrant discounts - % 1.3 %
Fair value of note payable conversion discounts - % 0.7 %
Adjustment to deferred tax asset 38.8 % - %
Other (0.5 )% - %
Effective tax rate 0.0 % 0.0 %</t>
  </si>
  <si>
    <t>Commitments and Contingencies (Tables)</t>
  </si>
  <si>
    <t>Schedule of Principal Cash Obligations and Commitments</t>
  </si>
  <si>
    <t>The following table
sets forth the Company’s principal cash obligations and commitments for the next five fiscal years as of December 31, 2017,
aggregating $1,340,350.
Payments Due By Year
Total 2018 2019 2020 2021 2022
Research and development contracts $ - $ - $ - $ - $ - $ -
Clinical trial agreements - - - - - -
License agreements 500,000 100,000 100,000 100,000 100,000 100,000
Digital media consulting agreement 20,000 20,000
Employment and consulting agreements (1) 820,350 820,350 - - - -
Total $ 1,340,350 $ 940,350 $ 100,000 $ 100,000 $ 100,000 $ 100,000 (1) The payment of such amounts has
been deferred indefinitely, as described above at “Employment Agreements”.</t>
  </si>
  <si>
    <t>Organization and Basis of Presentation (Details Narrative) - USD ($)</t>
  </si>
  <si>
    <t>Aug. 16, 2016</t>
  </si>
  <si>
    <t>Board of Directors [Member]</t>
  </si>
  <si>
    <t>Reverse stock split</t>
  </si>
  <si>
    <t>325 to 1 reverse stock split</t>
  </si>
  <si>
    <t>Capital stock, authorized</t>
  </si>
  <si>
    <t>Preferred stock designated</t>
  </si>
  <si>
    <t>Preferred stock, per share</t>
  </si>
  <si>
    <t>Board of Directors [Member] | Amendment [Member]</t>
  </si>
  <si>
    <t>Pursuant to the amendment, an aggregate of 191.068 fractional shares resulting from the reverse stock split were not issued, but were paid out in cash (without interest or deduction) in an amount equal to the number of shares exchanged into such fractional share multiplied by the average closing trading price of the Companys common stock on the OTCQB for the five trading days immediately before the Certificate of Amendment effecting the reverse stock split was filed with the Delaware Secretary of State ($6.7899 per share, on a post reverse stock split basis) for an aggregate of $1,298.</t>
  </si>
  <si>
    <t>Fractional shares resulting from reverse stock split</t>
  </si>
  <si>
    <t>Reverse stock split per share</t>
  </si>
  <si>
    <t>Aggregate value of Reverse stock split</t>
  </si>
  <si>
    <t>Business (Details Narrative) - USD ($)</t>
  </si>
  <si>
    <t>Dec. 31, 2015</t>
  </si>
  <si>
    <t>Aug. 10, 2012</t>
  </si>
  <si>
    <t>Percentage of pier issued and outstanding share acquire</t>
  </si>
  <si>
    <t>100.00%</t>
  </si>
  <si>
    <t>Net losses</t>
  </si>
  <si>
    <t>Negative operating cash flows</t>
  </si>
  <si>
    <t>Stockholders' deficiency</t>
  </si>
  <si>
    <t>Obstructive Sleep Apnea [Member]</t>
  </si>
  <si>
    <t>Approved durg treatments</t>
  </si>
  <si>
    <t>Funding value</t>
  </si>
  <si>
    <t>American Academy of Sleep Medicine [Member]</t>
  </si>
  <si>
    <t>Annual economic cost</t>
  </si>
  <si>
    <t>Summary of Significant Accounting Policies (Details Narrative) - USD ($)</t>
  </si>
  <si>
    <t>Dec. 29, 2017</t>
  </si>
  <si>
    <t>Dec. 22, 2017</t>
  </si>
  <si>
    <t>Dec. 21, 2017</t>
  </si>
  <si>
    <t>Dec. 13, 2017</t>
  </si>
  <si>
    <t>Nov. 29, 2017</t>
  </si>
  <si>
    <t>Oct. 25, 2017</t>
  </si>
  <si>
    <t>Oct. 05, 2017</t>
  </si>
  <si>
    <t>Sep. 28, 2017</t>
  </si>
  <si>
    <t>Sep. 27, 2017</t>
  </si>
  <si>
    <t>Aug. 29, 2017</t>
  </si>
  <si>
    <t>Mar. 28, 2017</t>
  </si>
  <si>
    <t>Mar. 10, 2017</t>
  </si>
  <si>
    <t>Dec. 30, 2016</t>
  </si>
  <si>
    <t>Dec. 29, 2016</t>
  </si>
  <si>
    <t>May 04, 2016</t>
  </si>
  <si>
    <t>May 31, 2016</t>
  </si>
  <si>
    <t>Dec. 31, 2014</t>
  </si>
  <si>
    <t>Apr. 17, 2016</t>
  </si>
  <si>
    <t>Apr. 06, 2016</t>
  </si>
  <si>
    <t>Feb. 29, 2016</t>
  </si>
  <si>
    <t>Feb. 09, 2016</t>
  </si>
  <si>
    <t>Nov. 02, 2015</t>
  </si>
  <si>
    <t>Sep. 28, 2015</t>
  </si>
  <si>
    <t>Aug. 28, 2015</t>
  </si>
  <si>
    <t>Number of common stock shares exchanged for note during the period</t>
  </si>
  <si>
    <t>Common stock, price per share at closing dates</t>
  </si>
  <si>
    <t>Stock options granted term</t>
  </si>
  <si>
    <t>5 years 3 months 22 days</t>
  </si>
  <si>
    <t>Cumulative change in ownership percentage</t>
  </si>
  <si>
    <t>50.00%</t>
  </si>
  <si>
    <t>Advance on research contracts</t>
  </si>
  <si>
    <t>2015 Unit Offering [Member]</t>
  </si>
  <si>
    <t>Fixed exercise price of old and new warrants</t>
  </si>
  <si>
    <t>Gross proceeds</t>
  </si>
  <si>
    <t>Common stock closing market price</t>
  </si>
  <si>
    <t>2015 unit offering Costs [Member]</t>
  </si>
  <si>
    <t>Warrant to purchase shares</t>
  </si>
  <si>
    <t>Common stock warrant for cash</t>
  </si>
  <si>
    <t>Debt conversion price per share</t>
  </si>
  <si>
    <t>1st 2016 Unit Offering [Member]</t>
  </si>
  <si>
    <t>Percentage of investor beneficially outstanding shares of common stock</t>
  </si>
  <si>
    <t>4.99%</t>
  </si>
  <si>
    <t>2nd 2016 Unit Offering [Member]</t>
  </si>
  <si>
    <t>Convertible into common stock fixed price per share</t>
  </si>
  <si>
    <t>Percentage of unit purchase price</t>
  </si>
  <si>
    <t>200.00%</t>
  </si>
  <si>
    <t>1st 2017 Unit Offering [Member]</t>
  </si>
  <si>
    <t>1st 2017 Unit Offering [Member] | Placement Agent [Member]</t>
  </si>
  <si>
    <t>Cash placement agent fees</t>
  </si>
  <si>
    <t>Number of warrant shares fee</t>
  </si>
  <si>
    <t>1st 2017 Unit Offering [Member] | Investors [Member]</t>
  </si>
  <si>
    <t>Common stock fixed price per share</t>
  </si>
  <si>
    <t>2nd 2017 Unit Offering [Member] | Investors [Member]</t>
  </si>
  <si>
    <t>250.00%</t>
  </si>
  <si>
    <t>Minimum [Member]</t>
  </si>
  <si>
    <t>Estimated useful lives</t>
  </si>
  <si>
    <t>3 years</t>
  </si>
  <si>
    <t>Minimum [Member] | 2015 unit offering Costs [Member]</t>
  </si>
  <si>
    <t>Maximum [Member]</t>
  </si>
  <si>
    <t>5 years</t>
  </si>
  <si>
    <t>Maximum [Member] | 2015 unit offering Costs [Member]</t>
  </si>
  <si>
    <t>Conversion Price Reduced [Member] | 2015 unit offering Costs [Member]</t>
  </si>
  <si>
    <t>Preferred stock dividend rate percentage</t>
  </si>
  <si>
    <t>Accrued dividends</t>
  </si>
  <si>
    <t>Shares issued price per share</t>
  </si>
  <si>
    <t>Original Warrants [Member] | 2015 unit offering Costs [Member]</t>
  </si>
  <si>
    <t>Warrants exercised percentage</t>
  </si>
  <si>
    <t>Warrants outstanding percentage</t>
  </si>
  <si>
    <t>New Warrants [Member]</t>
  </si>
  <si>
    <t>New Warrants [Member] | 2015 unit offering Costs [Member]</t>
  </si>
  <si>
    <t>New Warrants [Member] | Conversion Price Reduced [Member]</t>
  </si>
  <si>
    <t>Warrants [Member] | 2015 Unit Offering [Member]</t>
  </si>
  <si>
    <t>Stock Options [Member]</t>
  </si>
  <si>
    <t>10 years</t>
  </si>
  <si>
    <t>Stock options vested estimated term</t>
  </si>
  <si>
    <t>Note Exchange Agreements [Member]</t>
  </si>
  <si>
    <t>Percentage of convertible notes payable</t>
  </si>
  <si>
    <t>10.00%</t>
  </si>
  <si>
    <t>Convertible notes principal amount</t>
  </si>
  <si>
    <t>Convertible debt original principal amount</t>
  </si>
  <si>
    <t>Accrued and unpaid interest</t>
  </si>
  <si>
    <t>Number of common stock shares exchanged for note of market value</t>
  </si>
  <si>
    <t>Note Exchange Agreements [Member] | Original Warrants [Member]</t>
  </si>
  <si>
    <t>Note Exchange Agreements [Member] | New Warrants [Member]</t>
  </si>
  <si>
    <t>Common stock exchange average price per share</t>
  </si>
  <si>
    <t>Note exchange inducement cost</t>
  </si>
  <si>
    <t>Note Exchange Agreements [Member] | New Warrants [Member] | Minimum [Member]</t>
  </si>
  <si>
    <t>Note Exchange Agreements [Member] | New Warrants [Member] | Maximum [Member]</t>
  </si>
  <si>
    <t>Note Exchange Agreements [Member] | Conversion Price Reduced [Member]</t>
  </si>
  <si>
    <t>Unit Exchange Agreements [Member] | New Warrants [Member]</t>
  </si>
  <si>
    <t>Warrants expiration date</t>
  </si>
  <si>
    <t>Sep. 30,
		2020</t>
  </si>
  <si>
    <t>Unit Exchange Agreements [Member] | New Warrants 1 [Member]</t>
  </si>
  <si>
    <t>Subsequent Financings Aggregate [Member] | December 30, 2017 [Member] | 2nd 2016 Unit Offering [Member]</t>
  </si>
  <si>
    <t>Subsequent Financings Aggregate [Member] | December 30, 2017 [Member] | 1st 2017 Unit Offering [Member]</t>
  </si>
  <si>
    <t>Two Affiliates [Member] | Unit Exchange Agreements [Member]</t>
  </si>
  <si>
    <t>Dr. Manuso [Member] | Unit Exchange Agreements [Member]</t>
  </si>
  <si>
    <t>Dr. Manuso [Member] | Unit Exchange Agreements [Member] | New Warrants [Member]</t>
  </si>
  <si>
    <t>Non-Officer/Director Affiliate [Member] | Unit Exchange Agreements [Member]</t>
  </si>
  <si>
    <t>Non-Officer/Director Affiliate [Member] | Unit Exchange Agreements [Member] | New Warrants [Member]</t>
  </si>
  <si>
    <t>Percentage of warrants coverage</t>
  </si>
  <si>
    <t>Convertible Notes Payable [Member] | Investors [Member]</t>
  </si>
  <si>
    <t>Proceeds from issuance convertible notes payable</t>
  </si>
  <si>
    <t>Number of warrants issued during period</t>
  </si>
  <si>
    <t>Debt instrument due date</t>
  </si>
  <si>
    <t>Sep. 15,
		2015</t>
  </si>
  <si>
    <t>Convertible Notes Payable [Member] | Additional Warrants [Member]</t>
  </si>
  <si>
    <t>Warrant exercisable price per share</t>
  </si>
  <si>
    <t>Summary of Significant Accounting Policies - Summary of Fair Value of Warrants Estimated Using Black-Scholes Pricing Model With Valuation Assumptions (Details)</t>
  </si>
  <si>
    <t>Dec. 31, 2017$ / shares</t>
  </si>
  <si>
    <t>Note Exchange Agreements [Member] | Before Warrant Modifications [Member]</t>
  </si>
  <si>
    <t>Exercise price per warrant</t>
  </si>
  <si>
    <t>Risk-free interest rate</t>
  </si>
  <si>
    <t>0.23%</t>
  </si>
  <si>
    <t>Expected dividend yield</t>
  </si>
  <si>
    <t>0.00%</t>
  </si>
  <si>
    <t>Expected volatility</t>
  </si>
  <si>
    <t>201.59%</t>
  </si>
  <si>
    <t>Note Exchange Agreements [Member] | Before Warrant Modifications [Member] | Minimum [Member]</t>
  </si>
  <si>
    <t>Stock price</t>
  </si>
  <si>
    <t>Expected life</t>
  </si>
  <si>
    <t>4 years 4 months 24 days</t>
  </si>
  <si>
    <t>Note Exchange Agreements [Member] | Before Warrant Modifications [Member] | Maximum [Member]</t>
  </si>
  <si>
    <t>4 years 6 months</t>
  </si>
  <si>
    <t>Note Exchange Agreements [Member] | After Warrant Modifications [Member]</t>
  </si>
  <si>
    <t>0 months</t>
  </si>
  <si>
    <t>Note Exchange Agreements [Member] | After Warrant Modifications [Member] | Minimum [Member]</t>
  </si>
  <si>
    <t>Note Exchange Agreements [Member] | After Warrant Modifications [Member] | Maximum [Member]</t>
  </si>
  <si>
    <t>Unit Exchange Agreements [Member] | Before Warrant Modifications [Member]</t>
  </si>
  <si>
    <t>1.12%</t>
  </si>
  <si>
    <t>Unit Exchange Agreements [Member] | Before Warrant Modifications [Member] | Minimum [Member]</t>
  </si>
  <si>
    <t>Unit Exchange Agreements [Member] | Before Warrant Modifications [Member] | Maximum [Member]</t>
  </si>
  <si>
    <t>Unit Exchange Agreements [Member] | After Warrant Modifications [Member]</t>
  </si>
  <si>
    <t>Unit Exchange Agreements [Member] | After Warrant Modifications [Member] | Minimum [Member]</t>
  </si>
  <si>
    <t>0 years</t>
  </si>
  <si>
    <t>Unit Exchange Agreements [Member] | After Warrant Modifications [Member] | Maximum [Member]</t>
  </si>
  <si>
    <t>Summary of Significant Accounting Policies - Summary of Fair Value of Option Estimated Using Black-Scholes Pricing Model with Valuation Assumptions (Details)</t>
  </si>
  <si>
    <t>1.89%</t>
  </si>
  <si>
    <t>0.87%</t>
  </si>
  <si>
    <t>132.87%</t>
  </si>
  <si>
    <t>173.87%</t>
  </si>
  <si>
    <t>4 years 6 months 18 days</t>
  </si>
  <si>
    <t>3 years 10 months 25 days</t>
  </si>
  <si>
    <t>2.20%</t>
  </si>
  <si>
    <t>1.93%</t>
  </si>
  <si>
    <t>184.92%</t>
  </si>
  <si>
    <t>202.51%</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 - USD ($)</t>
  </si>
  <si>
    <t>Sep. 22, 2016</t>
  </si>
  <si>
    <t>Sep. 15, 2016</t>
  </si>
  <si>
    <t>Feb. 02, 2016</t>
  </si>
  <si>
    <t>Jan. 29, 2016</t>
  </si>
  <si>
    <t>Apr. 01, 2017</t>
  </si>
  <si>
    <t>Mar. 14, 2017</t>
  </si>
  <si>
    <t>Sep. 23, 2016</t>
  </si>
  <si>
    <t>Jun. 25, 2013</t>
  </si>
  <si>
    <t>Jun. 25, 2012</t>
  </si>
  <si>
    <t>Convertible notes payable aggregate amount</t>
  </si>
  <si>
    <t>Amortization of debt discount</t>
  </si>
  <si>
    <t>Converted into common stock</t>
  </si>
  <si>
    <t>Interest expense</t>
  </si>
  <si>
    <t>12.00%</t>
  </si>
  <si>
    <t>Number of original warrants issued during period</t>
  </si>
  <si>
    <t>Stockholder's percentage</t>
  </si>
  <si>
    <t>20.00%</t>
  </si>
  <si>
    <t>Insurance premium</t>
  </si>
  <si>
    <t>Short term borrowings</t>
  </si>
  <si>
    <t>SY Corporation [Member]</t>
  </si>
  <si>
    <t>SY Corporation [Member] | Won [Member]</t>
  </si>
  <si>
    <t>SY Corporation [Member] | US Dollars [Member]</t>
  </si>
  <si>
    <t>Beneficial conversion feature value</t>
  </si>
  <si>
    <t>Amortization of debt discount related value attributed beneficial conversion feature</t>
  </si>
  <si>
    <t>Percentage of fixed interest percentage</t>
  </si>
  <si>
    <t>Note Exchange Agreements [Member] | April and May 2016 [Member]</t>
  </si>
  <si>
    <t>Proceeds from issuance of private placements</t>
  </si>
  <si>
    <t>Common shares issuable in private placement</t>
  </si>
  <si>
    <t>Note Exchange Agreements [Member] | April and May 2016 [Member] | New Warrants [Member]</t>
  </si>
  <si>
    <t>Number of note warrants</t>
  </si>
  <si>
    <t>Note Exchange Agreements [Member] | April and May 2016 [Member] | Original Warrants [Member]</t>
  </si>
  <si>
    <t>Dr. Lippa [Member]</t>
  </si>
  <si>
    <t>Advances total</t>
  </si>
  <si>
    <t>Issuance of fully vested warrant to purchase shares of common stock</t>
  </si>
  <si>
    <t>Dr. Lippa [Member] | Share-based Compensation Award, Tranche One [Member]</t>
  </si>
  <si>
    <t>Warrants exercise price per share</t>
  </si>
  <si>
    <t>Dr. Lippa [Member] | Tranche Two [Member]</t>
  </si>
  <si>
    <t>Dr. Arnold S.Lippa [Member]</t>
  </si>
  <si>
    <t>Warrants expires date discription</t>
  </si>
  <si>
    <t>The warrants expires on February 2, 2019 and September 22, 2019.</t>
  </si>
  <si>
    <t>The warrant expires on January 29, 2019 and September 23, 2019.</t>
  </si>
  <si>
    <t>Black-Scholes option-pricing model</t>
  </si>
  <si>
    <t>Dr. James S. Manuso [Member]</t>
  </si>
  <si>
    <t>Dr. Manuso [Member]</t>
  </si>
  <si>
    <t>Number of conversion into common shares attributable to accrued interest</t>
  </si>
  <si>
    <t>Warrants exercisable fixed price per share</t>
  </si>
  <si>
    <t>Notes Payable [Member]</t>
  </si>
  <si>
    <t>Notes Payable - Schedule of Notes Payable (Details) - Notes Payable [Member] - USD ($)</t>
  </si>
  <si>
    <t>Principal amount of convertible notes payable</t>
  </si>
  <si>
    <t>Add accrued interest payable</t>
  </si>
  <si>
    <t>Notes payable, gross</t>
  </si>
  <si>
    <t>Notes Payable - Summary of Note Payable to Related Party (Details) - USD ($)</t>
  </si>
  <si>
    <t>Total note payable</t>
  </si>
  <si>
    <t>Principal amount of note payable</t>
  </si>
  <si>
    <t>Foreign currency transaction adjustment</t>
  </si>
  <si>
    <t>Settlement and Payment Agreements (Details Narrative) - USD ($)</t>
  </si>
  <si>
    <t>Dec. 09, 2017</t>
  </si>
  <si>
    <t>Sep. 02, 2016</t>
  </si>
  <si>
    <t>Jul. 27, 2016</t>
  </si>
  <si>
    <t>Stock option exercise price per share</t>
  </si>
  <si>
    <t>Number of common stock value</t>
  </si>
  <si>
    <t>Stock Option [Member]</t>
  </si>
  <si>
    <t>Number of common stock shares issued</t>
  </si>
  <si>
    <t>Executive Officers a Former Executive Officer Board of Directors and Two Consultants [Member]</t>
  </si>
  <si>
    <t>Stock option period</t>
  </si>
  <si>
    <t>Fair value of assumption stock price</t>
  </si>
  <si>
    <t>Fair value assumption of exercise price</t>
  </si>
  <si>
    <t>Fair value assumption of estimated term description</t>
  </si>
  <si>
    <t>Estimated term 5 years (utilizing the simple method to determine estimated when option terms exceed 5 years, which method is to sum the vesting period (in this case 0) and the term (in this case 10 years) and divide by 2),.</t>
  </si>
  <si>
    <t>Fair value assumption of estimated volatility</t>
  </si>
  <si>
    <t>Fair value assumption of risk free rate</t>
  </si>
  <si>
    <t>1.62%</t>
  </si>
  <si>
    <t>Fair value assumption of dividend yield</t>
  </si>
  <si>
    <t>Fair value per NQSO</t>
  </si>
  <si>
    <t>Issuance of stock options to purchase of common stock</t>
  </si>
  <si>
    <t>Vested option expiration date</t>
  </si>
  <si>
    <t>Sep. 2,
		2021</t>
  </si>
  <si>
    <t>Stock option fair value</t>
  </si>
  <si>
    <t>Settlement and Payment Agreements - Summary of Result of the Forgiveness and NQSO Grant Transactions (Details)</t>
  </si>
  <si>
    <t>Dec. 31, 2017USD ($)shares</t>
  </si>
  <si>
    <t>Dollar amount forgiven</t>
  </si>
  <si>
    <t>Number of NQSOs granted | shares</t>
  </si>
  <si>
    <t>Value of NQSOs granted</t>
  </si>
  <si>
    <t>Gain</t>
  </si>
  <si>
    <t>Executive Officers, Former Executive Officer, Independent Members of the Board of Directors [Member]</t>
  </si>
  <si>
    <t>Consultants [Member]</t>
  </si>
  <si>
    <t>Stockholders' Deficiency (Details Narrative) - USD ($)</t>
  </si>
  <si>
    <t>Sep. 30, 2017</t>
  </si>
  <si>
    <t>Jul. 28, 2017</t>
  </si>
  <si>
    <t>Jul. 26, 2017</t>
  </si>
  <si>
    <t>Jan. 17, 2017</t>
  </si>
  <si>
    <t>Sep. 30, 2016</t>
  </si>
  <si>
    <t>Sep. 12, 2016</t>
  </si>
  <si>
    <t>Aug. 18, 2016</t>
  </si>
  <si>
    <t>Jun. 30, 2016</t>
  </si>
  <si>
    <t>Mar. 31, 2016</t>
  </si>
  <si>
    <t>Feb. 18, 2016</t>
  </si>
  <si>
    <t>Jan. 08, 2016</t>
  </si>
  <si>
    <t>Dec. 11, 2015</t>
  </si>
  <si>
    <t>Aug. 18, 2015</t>
  </si>
  <si>
    <t>Jun. 30, 2015</t>
  </si>
  <si>
    <t>Mar. 18, 2014</t>
  </si>
  <si>
    <t>Preferred stock, shares designated</t>
  </si>
  <si>
    <t>Preferred stock voting</t>
  </si>
  <si>
    <t>Cumulative Convertible Preferred Stock (non-voting, 9% Preferred Stock)</t>
  </si>
  <si>
    <t>Amount of common stock split</t>
  </si>
  <si>
    <t>Sale of stock consideration, value</t>
  </si>
  <si>
    <t>Purchase price per share</t>
  </si>
  <si>
    <t>Stock warrant intrinsic value of exercisable</t>
  </si>
  <si>
    <t>Fair value of market price per share</t>
  </si>
  <si>
    <t>Share granted during period</t>
  </si>
  <si>
    <t>Accrued compensation Expense</t>
  </si>
  <si>
    <t>Common stock fixed price per shares</t>
  </si>
  <si>
    <t>Options exercisable shares of common stock</t>
  </si>
  <si>
    <t>Stock-based compensation expense</t>
  </si>
  <si>
    <t>Sold units for aggregate cash consideration</t>
  </si>
  <si>
    <t>Fair value of common stock</t>
  </si>
  <si>
    <t>Percentage of common stock issued</t>
  </si>
  <si>
    <t>41.00%</t>
  </si>
  <si>
    <t>Issue additional contingent consideration</t>
  </si>
  <si>
    <t>Number of Warrants, Outstanding, Exercisable</t>
  </si>
  <si>
    <t>Number of common stock reserved for issuance</t>
  </si>
  <si>
    <t>Debt instrument conversion into shares</t>
  </si>
  <si>
    <t>Number of common stock shares unreserved for future issuance</t>
  </si>
  <si>
    <t>General and Administrative Expense [Member]</t>
  </si>
  <si>
    <t>Research and Development Member [Member]</t>
  </si>
  <si>
    <t>2014 Equity Plan [Member]</t>
  </si>
  <si>
    <t>2015 Plan [Member]</t>
  </si>
  <si>
    <t>2014 Plan [Member]</t>
  </si>
  <si>
    <t>Employment Agreements [Member]</t>
  </si>
  <si>
    <t>Percentage of vesting appointment rate</t>
  </si>
  <si>
    <t>25.00%</t>
  </si>
  <si>
    <t>Employment Agreements [Member] | 2015 Plan [Member]</t>
  </si>
  <si>
    <t>Employment Agreements [Member] | 2014 Plan [Member]</t>
  </si>
  <si>
    <t>Consulting Agreement Services [Member] | 2015 Plan [Member]</t>
  </si>
  <si>
    <t>Option issued to purchase number of common stock</t>
  </si>
  <si>
    <t>Stock option expiration date</t>
  </si>
  <si>
    <t>Sep. 12,
		2021</t>
  </si>
  <si>
    <t>Stock option established on grant data price per share</t>
  </si>
  <si>
    <t>Charge to operations with stock options</t>
  </si>
  <si>
    <t>Pier Merger Agreement [Member]</t>
  </si>
  <si>
    <t>Issuance of contingent shares of common stock</t>
  </si>
  <si>
    <t>2015 Unit Offering [Member] | Purchase Agreement [Member]</t>
  </si>
  <si>
    <t>Common shares issuable upon conversion</t>
  </si>
  <si>
    <t>Private placement representing the acquire number of share</t>
  </si>
  <si>
    <t>Private placement per unit price</t>
  </si>
  <si>
    <t>Warrant exercisable date</t>
  </si>
  <si>
    <t>Fee paid</t>
  </si>
  <si>
    <t>Percentage of aggregate amount paid for unit sold</t>
  </si>
  <si>
    <t>6.50%</t>
  </si>
  <si>
    <t>2015 Unit Offering [Member] | Purchase Agreement [Member] | Second Closing [Member]</t>
  </si>
  <si>
    <t>8.50%</t>
  </si>
  <si>
    <t>2015 Unit Offering [Member] | Purchase Agreement [Member] | Third Closing [Member]</t>
  </si>
  <si>
    <t>Service cost paid</t>
  </si>
  <si>
    <t>Preferred stock conversion into common stock description</t>
  </si>
  <si>
    <t xml:space="preserve">Each share of Series B Preferred Stock is convertible into approximately 0.00030 shares of common stock at an effective conversion price of $2,208,375 per share of common stock, which is subject to adjustment under certain circumstances. </t>
  </si>
  <si>
    <t>Preferred stock shares issuable upon conversion, Per share</t>
  </si>
  <si>
    <t>Preferred stock shares issuable upon conversion</t>
  </si>
  <si>
    <t>Effective conversion price per share of common stock</t>
  </si>
  <si>
    <t>Preferred stock, shares undesignated</t>
  </si>
  <si>
    <t>Stockholders' equity, reverse stock split</t>
  </si>
  <si>
    <t>Board of Directors [Member] | 2014 Equity Plan [Member]</t>
  </si>
  <si>
    <t>Board of Directors [Member] | 2015 Stock and Stock Option Plan [Member]</t>
  </si>
  <si>
    <t>Dec. 11,
		2020</t>
  </si>
  <si>
    <t>Common stock price per share</t>
  </si>
  <si>
    <t>Board of Directors [Member] | 2015 Plan [Member]</t>
  </si>
  <si>
    <t>Number of stock shares awarded</t>
  </si>
  <si>
    <t>Closing market price of common stock</t>
  </si>
  <si>
    <t>Board of Directors [Member] | 2015 Plan [Member] | Twelve Individuals [Member]</t>
  </si>
  <si>
    <t>Mar. 31,
		2021</t>
  </si>
  <si>
    <t>Board of Directors [Member] | 2015 Plan [Member] | One Individual [Member]</t>
  </si>
  <si>
    <t>Number of shares vested</t>
  </si>
  <si>
    <t>Stock option vested percentage, description</t>
  </si>
  <si>
    <t>With respect to one individual, the 9,000 options vested 33 1/3% upon grant, 33 1/3 % on August 31, 2017 and 33 1/3% on September 30, 2017.</t>
  </si>
  <si>
    <t>Board of Directors [Member] | 2015 Plan [Member] | Two Individuals [Member]</t>
  </si>
  <si>
    <t>Board of Directors [Member] | 2015 Plan [Member] | Other Individual [Member]</t>
  </si>
  <si>
    <t>With respect to the other individual, the 25,000 options vested 20% on each of August 31, 2017, September 30, 2017, October 31, 2017, November 30, 2017 and December 31, 2017, thus all options had vested by December 31, 2017.</t>
  </si>
  <si>
    <t>Board of Directors [Member] | 2015 Plan [Member] | Six Executive Officers [Member]</t>
  </si>
  <si>
    <t>Board of Directors [Member] | 2015 Plan [Member] | Two Consultants [Member]</t>
  </si>
  <si>
    <t>Board of Directors [Member] | August 18, 2020 [Member]</t>
  </si>
  <si>
    <t>Aug. 18,
		2020</t>
  </si>
  <si>
    <t>Board of Directors [Member] | August 18, 2022 [Member]</t>
  </si>
  <si>
    <t>Aug. 18,
		2022</t>
  </si>
  <si>
    <t>Board of Directors [Member] | Employment Agreements [Member]</t>
  </si>
  <si>
    <t>Board of Directors [Member] | Common Stock [Member]</t>
  </si>
  <si>
    <t>(325 to 1) reverse stock split</t>
  </si>
  <si>
    <t xml:space="preserve">191.068 fractional shares resulting from the reverse stock split </t>
  </si>
  <si>
    <t>Common stock, shares designated</t>
  </si>
  <si>
    <t>Common stock designated, par value</t>
  </si>
  <si>
    <t>Preferred stock designated, par value</t>
  </si>
  <si>
    <t>Reverse Stock Split [Member] | Common Stock [Member]</t>
  </si>
  <si>
    <t>Dr. James S. Manuso [Member] | Employment Agreements [Member]</t>
  </si>
  <si>
    <t>Aug. 18,
		2025</t>
  </si>
  <si>
    <t>Dr. James S. Manuso [Member] | 2015 Unit Offering [Member] | Purchase Agreement [Member]</t>
  </si>
  <si>
    <t>Investor [Member] | 2015 Unit Offering [Member] | Purchase Agreement [Member]</t>
  </si>
  <si>
    <t>Feb. 28,
		2021</t>
  </si>
  <si>
    <t>Number of stock issued for service</t>
  </si>
  <si>
    <t>Purchase of warrants</t>
  </si>
  <si>
    <t>Percentage of conversion price of common stock</t>
  </si>
  <si>
    <t>1st 2016 Unit Offering [Member] | Seven Closing [Member]</t>
  </si>
  <si>
    <t>Received cash fees</t>
  </si>
  <si>
    <t>1st 2016 Unit Offering [Member] | Investor Relations Services [Member]</t>
  </si>
  <si>
    <t>2nd 2016 Unit Offering [Member] | Purchase Agreement [Member]</t>
  </si>
  <si>
    <t>2nd 2016 Unit Offering [Member] | Purchase Agreement [Member] | Additional Units to Additional Investors in Second Closing [Member]</t>
  </si>
  <si>
    <t>2nd 2016 Unit Offering [Member] | Purchase Agreement [Member] | Final Closing [Member]</t>
  </si>
  <si>
    <t>Dec. 31,
		2021</t>
  </si>
  <si>
    <t>Fair value of closing stock share per price</t>
  </si>
  <si>
    <t>Percentage of warrant exercised per unit price</t>
  </si>
  <si>
    <t>110.00%</t>
  </si>
  <si>
    <t>Warrants description</t>
  </si>
  <si>
    <t>The warrants were also subject to a call by the Company at $0.001 per share upon ten (10) days written notice if the Company&amp;#146;s common stock closes at 200% or more of the unit purchase price for any five (5) consecutive trading days.</t>
  </si>
  <si>
    <t>Warrants purchase additional shares of common stock</t>
  </si>
  <si>
    <t>2nd 2016 Unit Offering [Member] | Subsequent Financings Aggregate [Member]</t>
  </si>
  <si>
    <t>2nd 2016 Unit Offering [Member] | Unaffiliated [Member]</t>
  </si>
  <si>
    <t>Maximum obligated to pay placement agent fees</t>
  </si>
  <si>
    <t>Maximum percentage of referral source of warrant sold in private placement</t>
  </si>
  <si>
    <t>7.50%</t>
  </si>
  <si>
    <t>Paid cash to other professionals for services</t>
  </si>
  <si>
    <t>1st 2017 Unit Offering [Member] | Aurora Capital LLC [Member]</t>
  </si>
  <si>
    <t>Additional paid in capital warrants</t>
  </si>
  <si>
    <t>1st 2017 Unit Offering [Member] | Investor [Member]</t>
  </si>
  <si>
    <t>Sep. 29,
		2022</t>
  </si>
  <si>
    <t xml:space="preserve">The warrants are also subject to redemption by the Company at $0.001 per share upon ten (10) days written notice if the Companys common stock closes at 250% or more of the unit purchase price for any five (5) consecutive trading days. </t>
  </si>
  <si>
    <t>Gross proceeds from sale of units</t>
  </si>
  <si>
    <t>Officer And Director [Member]</t>
  </si>
  <si>
    <t>Stock options exercise price</t>
  </si>
  <si>
    <t>Preferred stock redemption amount</t>
  </si>
  <si>
    <t>Redeemed preferred stock price per share</t>
  </si>
  <si>
    <t>Series B Convertible Preferred Stock [Member] | Stock Option [Member]</t>
  </si>
  <si>
    <t>Conversion of stock</t>
  </si>
  <si>
    <t>Series A Junior Participating Preferred Stock [Member]</t>
  </si>
  <si>
    <t>Existing Warrants [Member] | Unit Exchange Agreements [Member]</t>
  </si>
  <si>
    <t>Warrants exercised cashless basis gross</t>
  </si>
  <si>
    <t>Common stock at an exercise price</t>
  </si>
  <si>
    <t>New Warrants [Member] | Unit Exchange Agreements [Member]</t>
  </si>
  <si>
    <t>Stockholders' Deficiency - Schedule of Warrants Activity (Details) - $ / shares</t>
  </si>
  <si>
    <t>Number of Warrants, Outstanding, Beginning balance</t>
  </si>
  <si>
    <t>Number of Warrants, Outstanding, Exercisable, Beginning balance</t>
  </si>
  <si>
    <t>Number of Warrants, Issued</t>
  </si>
  <si>
    <t>Number of Warrants, Reduction through transactions in conjunction with - Unit Exchange Agreements</t>
  </si>
  <si>
    <t>Number of Warrants, Note exchanges</t>
  </si>
  <si>
    <t>Number of Warrants, Unit exchanges</t>
  </si>
  <si>
    <t>Number of Warrants, Expired</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Expired</t>
  </si>
  <si>
    <t>Weighted Average Exercise Price, Outstanding, Ending</t>
  </si>
  <si>
    <t>Weighted Average Exercise Price, Exercisable, Ending</t>
  </si>
  <si>
    <t>Warrants outstanding ,Weighted Average Remaining Contractual Life (in Years)</t>
  </si>
  <si>
    <t>4 years 10 months 17 days</t>
  </si>
  <si>
    <t>3 years 11 months 4 days</t>
  </si>
  <si>
    <t>Warrants exercisable, Weighted Average Remaining Contractual Life (in Years)</t>
  </si>
  <si>
    <t>Stockholders' Deficiency - Schedule of Exercise Prices of Common Stock Warrants Outstanding and Exercisable (Details) - $ / shares</t>
  </si>
  <si>
    <t>Warrants, Outstanding (Shares)</t>
  </si>
  <si>
    <t>Warrants, Exercisable (Shares)</t>
  </si>
  <si>
    <t>Warrants [Member]</t>
  </si>
  <si>
    <t>Exercise Price Range One [Member] | Warrants [Member]</t>
  </si>
  <si>
    <t>Warrants, Exercise Price</t>
  </si>
  <si>
    <t>Warrants, Expiration Date</t>
  </si>
  <si>
    <t>Sep. 20,
		2022</t>
  </si>
  <si>
    <t>Apr. 17,
		2019</t>
  </si>
  <si>
    <t>Exercise Price Range Two [Member] | Warrants [Member]</t>
  </si>
  <si>
    <t>Exercise Price Range Three [Member] | Warrants [Member]</t>
  </si>
  <si>
    <t>Sep. 23,
		2019</t>
  </si>
  <si>
    <t>Exercise Price Range Four [Member] | Warrants [Member]</t>
  </si>
  <si>
    <t>Exercise Price Range Five [Member] | Warrants [Member]</t>
  </si>
  <si>
    <t>Sep. 22,
		2019</t>
  </si>
  <si>
    <t>Exercise Price Range Six [Member] | Warrants [Member]</t>
  </si>
  <si>
    <t>Jan. 29,
		2019</t>
  </si>
  <si>
    <t>Exercise Price Range Seven [Member] | Warrants [Member]</t>
  </si>
  <si>
    <t>Feb. 4,
		2019</t>
  </si>
  <si>
    <t>Exercise Price Range Eight [Member] | Warrants [Member]</t>
  </si>
  <si>
    <t>Exercise Price Range Nine [Member] | Warrants [Member]</t>
  </si>
  <si>
    <t>Exercise Price Range Ten [Member] | Warrants [Member]</t>
  </si>
  <si>
    <t>Exercise Price Range Eleven [Member] | Warrants [Member]</t>
  </si>
  <si>
    <t>Stockholders' Deficiency - Schedule of Stock Options Activity (Details) - $ / shares</t>
  </si>
  <si>
    <t>Number of Options, Outstanding, Beginning balance</t>
  </si>
  <si>
    <t>Number of Options, Exercisable, Beginning balance</t>
  </si>
  <si>
    <t>Number of Options, Granted</t>
  </si>
  <si>
    <t>Number of Options, Expired</t>
  </si>
  <si>
    <t>Number of Options, Forfeited</t>
  </si>
  <si>
    <t>Number of Options, Outstanding, Ending balance</t>
  </si>
  <si>
    <t>Number of Options, Exercisable, Ending balance</t>
  </si>
  <si>
    <t>Weighted Average Exercise Price, Exercisable, Beginning</t>
  </si>
  <si>
    <t>Weighted Average Exercise Price, Granted</t>
  </si>
  <si>
    <t>Weighted Average Exercise Price, Forfeited</t>
  </si>
  <si>
    <t>Options Outstanding, Weighted Average Remaining Contractual Life (in Years)</t>
  </si>
  <si>
    <t>Weighted Average Remaining Contractual Life (in Years), Granted</t>
  </si>
  <si>
    <t>8 years 4 months 17 days</t>
  </si>
  <si>
    <t>Weighted Average Remaining Contractual Life (in Years), Expired</t>
  </si>
  <si>
    <t>Weighted Average Remaining Contractual Life (in Years), Forfeited</t>
  </si>
  <si>
    <t>Options Exercisable, Weighted Average Remaining Contractual Life (in Years)</t>
  </si>
  <si>
    <t>7 years 4 months 17 days</t>
  </si>
  <si>
    <t>Stockholders' Deficiency - Schedule of Exercise Prices of Common Stock Options Outstanding and Exercisable (Details) - $ / shares</t>
  </si>
  <si>
    <t>Options Outstanding (Shares)</t>
  </si>
  <si>
    <t>Options Exercisable (Shares)</t>
  </si>
  <si>
    <t>Stock Option One [Member]</t>
  </si>
  <si>
    <t>Options Exercise Price</t>
  </si>
  <si>
    <t>Options, Expiration Date</t>
  </si>
  <si>
    <t>Jul. 28,
		2022</t>
  </si>
  <si>
    <t>Stock Option Two [Member]</t>
  </si>
  <si>
    <t>Dec. 9,
		2027</t>
  </si>
  <si>
    <t>Jun. 30,
		2020</t>
  </si>
  <si>
    <t>Stock Option Three [Member]</t>
  </si>
  <si>
    <t>Stock Option Four [Member]</t>
  </si>
  <si>
    <t>Jun. 30,
		2022</t>
  </si>
  <si>
    <t>Stock Option Five [Member]</t>
  </si>
  <si>
    <t>Jul. 26,
		2022</t>
  </si>
  <si>
    <t>Stock Option Six [Member]</t>
  </si>
  <si>
    <t>Jan. 17,
		2022</t>
  </si>
  <si>
    <t>Stock Option Seven [Member]</t>
  </si>
  <si>
    <t>Stock Option Eight [Member]</t>
  </si>
  <si>
    <t>Stock Option Nine [Member]</t>
  </si>
  <si>
    <t>Stock Option Ten [Member]</t>
  </si>
  <si>
    <t>Mar. 13,
		2019</t>
  </si>
  <si>
    <t>Stock Option Eleven [Member]</t>
  </si>
  <si>
    <t>Apr. 14,
		2019</t>
  </si>
  <si>
    <t>Stock Option Twelve[Member]</t>
  </si>
  <si>
    <t>Mar. 14,
		2024</t>
  </si>
  <si>
    <t>Stock Option Thirteen [Member]</t>
  </si>
  <si>
    <t>Apr. 8,
		2020</t>
  </si>
  <si>
    <t>Stock Option Fourteen [Member]</t>
  </si>
  <si>
    <t>Feb. 28,
		2024</t>
  </si>
  <si>
    <t>Stock Option Fifteen [Member]</t>
  </si>
  <si>
    <t>Jul. 17,
		2019</t>
  </si>
  <si>
    <t>Stock Option Sixteen [Member]</t>
  </si>
  <si>
    <t>Jan. 29,
		2020</t>
  </si>
  <si>
    <t>Stock Option Seventeen [Member]</t>
  </si>
  <si>
    <t>Jul. 17,
		2022</t>
  </si>
  <si>
    <t>Stock Option Eighteen [Member]</t>
  </si>
  <si>
    <t>Aug. 10,
		2022</t>
  </si>
  <si>
    <t>Stock Option Nineteen [Member]</t>
  </si>
  <si>
    <t>Stock Option Twenty [Member]</t>
  </si>
  <si>
    <t>Stock Option Twenty One [Member]</t>
  </si>
  <si>
    <t>Stock Option Twenty Two [Member]</t>
  </si>
  <si>
    <t>Stock Option Twenty Three [Member]</t>
  </si>
  <si>
    <t>Stock Option Twenty Four [Member]</t>
  </si>
  <si>
    <t>Income Taxes (Details Narrative)</t>
  </si>
  <si>
    <t>Dec. 31, 2017USD ($)</t>
  </si>
  <si>
    <t>California [Member]</t>
  </si>
  <si>
    <t>Operating loss carryforwards</t>
  </si>
  <si>
    <t>Deferred tax assets, tax credit carryforwards, research and development</t>
  </si>
  <si>
    <t>New Jersey [Member]</t>
  </si>
  <si>
    <t>Federal Tax [Member]</t>
  </si>
  <si>
    <t>Net operating loss carryforwards expiration term</t>
  </si>
  <si>
    <t>from 2018 through 2037</t>
  </si>
  <si>
    <t>Research and development tax credit carryforwards expiration term</t>
  </si>
  <si>
    <t>from 2018 through 2031</t>
  </si>
  <si>
    <t>State Tax [Member]</t>
  </si>
  <si>
    <t>Income Taxes - Schedule of Deferred Tax Assets (Details) - USD ($)</t>
  </si>
  <si>
    <t>Capitalized research and development costs</t>
  </si>
  <si>
    <t>Research and development credits</t>
  </si>
  <si>
    <t>Stock-based compensation</t>
  </si>
  <si>
    <t>Stock options issued in connection with the payment of debt</t>
  </si>
  <si>
    <t>Net operating loss carryforwards</t>
  </si>
  <si>
    <t>Accrued compensation</t>
  </si>
  <si>
    <t>Accrued interest due to related party</t>
  </si>
  <si>
    <t>Other, net</t>
  </si>
  <si>
    <t>Total deferred tax assets</t>
  </si>
  <si>
    <t>Valuation allowance</t>
  </si>
  <si>
    <t>Net deferred tax assets</t>
  </si>
  <si>
    <t>Income Taxes - Reconciliation of Income Tax Rate Federal Statutory Rate and Effective Tax Rate (Details)</t>
  </si>
  <si>
    <t>U. S. federal statutory tax rate</t>
  </si>
  <si>
    <t>(35.00%)</t>
  </si>
  <si>
    <t>Forgiveness of indebtedness</t>
  </si>
  <si>
    <t>(0.90%)</t>
  </si>
  <si>
    <t>Change in valuation allowance</t>
  </si>
  <si>
    <t>(2.40%)</t>
  </si>
  <si>
    <t>33.00%</t>
  </si>
  <si>
    <t>Amortization of warrant discounts</t>
  </si>
  <si>
    <t>1.30%</t>
  </si>
  <si>
    <t>Fair value of note payable conversion discounts</t>
  </si>
  <si>
    <t>0.70%</t>
  </si>
  <si>
    <t>Adjustment to deferred tax asset</t>
  </si>
  <si>
    <t>38.80%</t>
  </si>
  <si>
    <t>Other</t>
  </si>
  <si>
    <t>(0.50%)</t>
  </si>
  <si>
    <t>Effective tax rate</t>
  </si>
  <si>
    <t>Related Party Transactions (Details Narrative) - USD ($)</t>
  </si>
  <si>
    <t>Mar. 31, 2017</t>
  </si>
  <si>
    <t>Mar. 31, 2013</t>
  </si>
  <si>
    <t>Stock option exercisable term</t>
  </si>
  <si>
    <t>Employment Agreements [Member] | Tranche One [Member]</t>
  </si>
  <si>
    <t>Cash bonuses</t>
  </si>
  <si>
    <t>Employment Agreements [Member] | Tranche Two [Member]</t>
  </si>
  <si>
    <t>Employment Agreements [Member] | Tranche Three [Member]</t>
  </si>
  <si>
    <t>Excess of financing cost</t>
  </si>
  <si>
    <t>Executive Officers [Member]</t>
  </si>
  <si>
    <t>Independent [Member]</t>
  </si>
  <si>
    <t>Jeff E. Margolis [Member]</t>
  </si>
  <si>
    <t>Cash compensation</t>
  </si>
  <si>
    <t>Robert N Weingarten [Member]</t>
  </si>
  <si>
    <t>James E. Sapirstein [Member]</t>
  </si>
  <si>
    <t>Kathryn MacFarlane [Member]</t>
  </si>
  <si>
    <t>Kathryn MacFarlane [Member] | Employment Agreements [Member]</t>
  </si>
  <si>
    <t>Kathryn MacFarlane [Member] | Employment Agreements [Member] | Additional [Member]</t>
  </si>
  <si>
    <t>Kathryn MacFarlane [Member] | Employment Agreements [Member] | Minimum [Member]</t>
  </si>
  <si>
    <t>Warrant exercise price per share</t>
  </si>
  <si>
    <t>Aurora Capital LLC [Member]</t>
  </si>
  <si>
    <t>Reimbursement for legal fees accrued</t>
  </si>
  <si>
    <t>Common stock purchase warrants, shares</t>
  </si>
  <si>
    <t>Consulting services</t>
  </si>
  <si>
    <t>Commitments and Contingencies (Details Narrative)</t>
  </si>
  <si>
    <t>Dec. 09, 2017USD ($)$ / sharesshares</t>
  </si>
  <si>
    <t>Sep. 30, 2017USD ($)</t>
  </si>
  <si>
    <t>Jan. 18, 2017USD ($)</t>
  </si>
  <si>
    <t>Oct. 26, 2016USD ($)</t>
  </si>
  <si>
    <t>Jul. 28, 2016USD ($)</t>
  </si>
  <si>
    <t>Jul. 21, 2016USD ($)</t>
  </si>
  <si>
    <t>Jan. 12, 2016USD ($)</t>
  </si>
  <si>
    <t>Jan. 12, 2016CAD ($)</t>
  </si>
  <si>
    <t>Oct. 30, 2015USD ($)</t>
  </si>
  <si>
    <t>Aug. 28, 2015USD ($)</t>
  </si>
  <si>
    <t>Aug. 18, 2015USD ($)shares</t>
  </si>
  <si>
    <t>Jun. 30, 2015USD ($)</t>
  </si>
  <si>
    <t>Jan. 27, 2015USD ($)</t>
  </si>
  <si>
    <t>Nov. 11, 2014USD ($)</t>
  </si>
  <si>
    <t>Oct. 15, 2014USD ($)</t>
  </si>
  <si>
    <t>Jun. 27, 2014USD ($)</t>
  </si>
  <si>
    <t>Mar. 31, 2011USD ($)</t>
  </si>
  <si>
    <t>Mar. 31, 2010USD ($)</t>
  </si>
  <si>
    <t>Dec. 31, 2017USD ($)$ / sharesshares</t>
  </si>
  <si>
    <t>Dec. 31, 2016USD ($)$ / sharesshares</t>
  </si>
  <si>
    <t>Dec. 31, 2015USD ($)$ / sharesshares</t>
  </si>
  <si>
    <t>Dec. 31, 2017CAD ($)shares</t>
  </si>
  <si>
    <t>Jun. 30, 2016shares</t>
  </si>
  <si>
    <t>Arbitrator awarded amount</t>
  </si>
  <si>
    <t>Attorneys' fees and costs</t>
  </si>
  <si>
    <t>Unpaid investment banking services</t>
  </si>
  <si>
    <t>Cash compensation expense</t>
  </si>
  <si>
    <t>Stock options to purchase | shares</t>
  </si>
  <si>
    <t>Equity method investment, ownership percentage</t>
  </si>
  <si>
    <t>Stock option exercise price per share | $ / shares</t>
  </si>
  <si>
    <t>Options exercisable shares of common stock | shares</t>
  </si>
  <si>
    <t>Minimum annual royalty payment amount</t>
  </si>
  <si>
    <t>Minimum amount to be spent to advance the ampakine compounds</t>
  </si>
  <si>
    <t>Clinical study and research total cost</t>
  </si>
  <si>
    <t>Estimated cost expected</t>
  </si>
  <si>
    <t>Research and development expenses</t>
  </si>
  <si>
    <t>Principal cash obligations and commitments</t>
  </si>
  <si>
    <t>Mr. Manuso [Member]</t>
  </si>
  <si>
    <t>Percentage of annual bonus from base salary</t>
  </si>
  <si>
    <t>Health plan for employees expense</t>
  </si>
  <si>
    <t>Maximum health coverage amount per month</t>
  </si>
  <si>
    <t>Purchase of newly issued securities amount</t>
  </si>
  <si>
    <t>President And Chief Executive Officer [Member]</t>
  </si>
  <si>
    <t>Mr Margolis And Mr Weingarten [Member]</t>
  </si>
  <si>
    <t>Mr Margolis And Mr Weingarten [Member] | Minimum [Member]</t>
  </si>
  <si>
    <t>Bonuses</t>
  </si>
  <si>
    <t>Mr Margolis And Mr Weingarten [Member] | Maximum [Member]</t>
  </si>
  <si>
    <t>Mr Margolis [Member]</t>
  </si>
  <si>
    <t>Mr Weingarten [Member]</t>
  </si>
  <si>
    <t>Dr. Manuso, Dr. Lippa, Mr. Margolis and Mr. Weingarten [Member]</t>
  </si>
  <si>
    <t>Net proceeds from offering cost</t>
  </si>
  <si>
    <t>Biovail [Member]</t>
  </si>
  <si>
    <t>Reimbursement related expenses</t>
  </si>
  <si>
    <t>Payments for future potential</t>
  </si>
  <si>
    <t>Additional payments received upto</t>
  </si>
  <si>
    <t>DNA Healthlink, Inc [Member] | Richard Purcell [Member]</t>
  </si>
  <si>
    <t>Cash fee</t>
  </si>
  <si>
    <t>Employment and Consulting Agreements [Member]</t>
  </si>
  <si>
    <t>University of Illinois 2014 Exclusive License Agreement [Member]</t>
  </si>
  <si>
    <t>License agreement effective date</t>
  </si>
  <si>
    <t>Sep. 18,
		2014</t>
  </si>
  <si>
    <t>License fee</t>
  </si>
  <si>
    <t>Outstanding patent costs</t>
  </si>
  <si>
    <t>University of Illinois 2014 Exclusive License Agreement [Member] | Due Within Five Days After Closing Of First Patient Product Phase Two Human Clinical Study [Member]</t>
  </si>
  <si>
    <t>Payment for sale of product</t>
  </si>
  <si>
    <t>University of Illinois 2014 Exclusive License Agreement [Member] | Due Within Five Days After Closing Of First Patient Product Phase Three Human Clinical Trial [Member]</t>
  </si>
  <si>
    <t>University of Illinois 2014 Exclusive License Agreement [Member] | Due Within Five Days After First New Drug Application Filing [Member]</t>
  </si>
  <si>
    <t>University of Illinois 2014 Exclusive License Agreement [Member] | Due Within Twelve Months After First Commercial Sale Of Product Member [Member]</t>
  </si>
  <si>
    <t>University of Illinois 2014 Exclusive License Agreement [Member] | Research and Development Expenses [Member]</t>
  </si>
  <si>
    <t>University of Illinois 2014 Exclusive License Agreement [Member] | Minimum [Member]</t>
  </si>
  <si>
    <t>Percentage of royalty on net sale</t>
  </si>
  <si>
    <t>4.00%</t>
  </si>
  <si>
    <t>Percentage of payment on sub licensee revenue</t>
  </si>
  <si>
    <t>12.50%</t>
  </si>
  <si>
    <t>University of Illinois 2014 Exclusive License Agreement [Member] | Maximum [Member] | First Sale Of Product [Member]</t>
  </si>
  <si>
    <t>University of Illinois 2014 Exclusive License Agreement [Member] | Maximum [Member] | First Commercial Sale Of Product [Member]</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Accounts payable</t>
  </si>
  <si>
    <t>Foreign conversion exchange rate</t>
  </si>
  <si>
    <t>Neuroscience and Mental Health Institute at University of Alberta [Member] | CAD [Member]</t>
  </si>
  <si>
    <t>Duke University Clinical Trial Agreement [Member]</t>
  </si>
  <si>
    <t>Post-clinical trial costs</t>
  </si>
  <si>
    <t>Amount payable</t>
  </si>
  <si>
    <t>Budgeted cost</t>
  </si>
  <si>
    <t>Former Director [Member]</t>
  </si>
  <si>
    <t>Unpaid consulting compensation</t>
  </si>
  <si>
    <t>Commitments and Contingencies - Schedule of Principal Cash Obligations and Commitments (Details)</t>
  </si>
  <si>
    <t>Total</t>
  </si>
  <si>
    <t>Research and Development Contracts [Member]</t>
  </si>
  <si>
    <t>Clinical Trial Agreements [Member]</t>
  </si>
  <si>
    <t>License Agreements [Member]</t>
  </si>
  <si>
    <t>Digital Media Consulting Agreement [Member]</t>
  </si>
  <si>
    <t>[1]</t>
  </si>
  <si>
    <t>The payment of such amounts has been deferred indefinitely, as described above at "Employment Agreements".</t>
  </si>
  <si>
    <t>Subsequent Events (Details Narrative) - USD ($)</t>
  </si>
  <si>
    <t>Apr. 05, 2018</t>
  </si>
  <si>
    <t>Feb. 28, 2018</t>
  </si>
  <si>
    <t>Number of stock option exercisable</t>
  </si>
  <si>
    <t>Common stock closing price, per share</t>
  </si>
  <si>
    <t>Fair value assumptions, exercise price</t>
  </si>
  <si>
    <t>Fair value assumptions, expected dividend yield</t>
  </si>
  <si>
    <t>Debt instrument principal amount</t>
  </si>
  <si>
    <t>Fair value assumptions, expected volatility rate</t>
  </si>
  <si>
    <t>Fair value assumptions, risk free interest rate</t>
  </si>
  <si>
    <t>Fair value assumptions, expected term</t>
  </si>
  <si>
    <t>Subsequent Event [Member] | New Officer Notes [Member]</t>
  </si>
  <si>
    <t>Debt instrument interest rate</t>
  </si>
  <si>
    <t>Subsequent Event [Member] | New Officer Notes [Member] | Maximum [Member]</t>
  </si>
  <si>
    <t>Subsequent Event [Member] | Exchange Agreement [Member]</t>
  </si>
  <si>
    <t>Debt instrument default interest rate per year</t>
  </si>
  <si>
    <t>Number of exchanged for common stock shares</t>
  </si>
  <si>
    <t>Common stock exchange rate per share</t>
  </si>
  <si>
    <t>Convertible notes payable</t>
  </si>
  <si>
    <t>Subsequent Event [Member] | Exchange Agreement [Member] | Board of Directors [Member]</t>
  </si>
  <si>
    <t>Subsequent Event [Member] | 2015 Plan [Member] | Vendor [Member]</t>
  </si>
  <si>
    <t>Equity method investment, aggregate cost</t>
  </si>
  <si>
    <t>Stock option vested upon grant and is exercisable term</t>
  </si>
  <si>
    <t>Fair value assumptions of common stock price per share</t>
  </si>
  <si>
    <t>Stock option valuation method of common stock amount</t>
  </si>
  <si>
    <t>186.07%</t>
  </si>
  <si>
    <t>Subsequent Event [Member] | 2015 Plan [Member] | Vendor [Member] | Treasury Note [Member]</t>
  </si>
  <si>
    <t>2.64%</t>
  </si>
  <si>
    <t>Subsequent Event [Member] | 2015 Plan [Member] | Robert N Weingarten [Member]</t>
  </si>
  <si>
    <t>Subsequent Event [Member] | 2015 Plan [Member] | Robert N Weingarten [Member] | Treasury Note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 formatCode="#,##0.0_);(#,##0.0)" numFmtId="169"/>
    <numFmt formatCode="#,##0.000_);(#,##0.000)" numFmtId="170"/>
    <numFmt formatCode="#,##0.0000_);(#,##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96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3567000</v>
      </c>
    </row>
    <row r="15" spans="1:4">
      <c r="A15" s="4" t="s">
        <v>25</v>
      </c>
      <c r="C15" s="5" t="n">
        <v>312333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902</v>
      </c>
      <c r="C3" s="6" t="n">
        <v>92040</v>
      </c>
    </row>
    <row r="4" spans="1:3">
      <c r="A4" s="4" t="s">
        <v>35</v>
      </c>
      <c r="B4" s="5" t="n">
        <v>48912</v>
      </c>
      <c r="C4" s="5" t="n">
        <v>48912</v>
      </c>
    </row>
    <row r="5" spans="1:3">
      <c r="A5" s="4" t="s">
        <v>36</v>
      </c>
      <c r="B5" s="5" t="n">
        <v>42897</v>
      </c>
      <c r="C5" s="5" t="n">
        <v>54724</v>
      </c>
    </row>
    <row r="6" spans="1:3">
      <c r="A6" s="4" t="s">
        <v>37</v>
      </c>
      <c r="B6" s="5" t="n">
        <v>176711</v>
      </c>
      <c r="C6" s="5" t="n">
        <v>195676</v>
      </c>
    </row>
    <row r="7" spans="1:3">
      <c r="A7" s="4" t="s">
        <v>38</v>
      </c>
      <c r="B7" s="4" t="s">
        <v>39</v>
      </c>
      <c r="C7" s="5" t="n">
        <v>5167</v>
      </c>
    </row>
    <row r="8" spans="1:3">
      <c r="A8" s="4" t="s">
        <v>40</v>
      </c>
      <c r="B8" s="5" t="n">
        <v>18059</v>
      </c>
      <c r="C8" s="5" t="n">
        <v>33004</v>
      </c>
    </row>
    <row r="9" spans="1:3">
      <c r="A9" s="4" t="s">
        <v>41</v>
      </c>
      <c r="B9" s="5" t="n">
        <v>194770</v>
      </c>
      <c r="C9" s="5" t="n">
        <v>233847</v>
      </c>
    </row>
    <row r="10" spans="1:3">
      <c r="A10" s="3" t="s">
        <v>42</v>
      </c>
    </row>
    <row r="11" spans="1:3">
      <c r="A11" s="4" t="s">
        <v>43</v>
      </c>
      <c r="B11" s="5" t="n">
        <v>2922013</v>
      </c>
      <c r="C11" s="5" t="n">
        <v>2494729</v>
      </c>
    </row>
    <row r="12" spans="1:3">
      <c r="A12" s="4" t="s">
        <v>44</v>
      </c>
      <c r="B12" s="5" t="n">
        <v>479300</v>
      </c>
      <c r="C12" s="5" t="n">
        <v>1944559</v>
      </c>
    </row>
    <row r="13" spans="1:3">
      <c r="A13" s="4" t="s">
        <v>45</v>
      </c>
      <c r="B13" s="5" t="n">
        <v>374646</v>
      </c>
      <c r="C13" s="5" t="n">
        <v>338616</v>
      </c>
    </row>
    <row r="14" spans="1:3">
      <c r="A14" s="4" t="s">
        <v>46</v>
      </c>
      <c r="B14" s="5" t="n">
        <v>583827</v>
      </c>
      <c r="C14" s="5" t="n">
        <v>594007</v>
      </c>
    </row>
    <row r="15" spans="1:3">
      <c r="A15" s="4" t="s">
        <v>47</v>
      </c>
      <c r="B15" s="5" t="n">
        <v>181738</v>
      </c>
      <c r="C15" s="5" t="n">
        <v>166218</v>
      </c>
    </row>
    <row r="16" spans="1:3">
      <c r="A16" s="4" t="s">
        <v>48</v>
      </c>
      <c r="B16" s="4" t="s">
        <v>39</v>
      </c>
      <c r="C16" s="5" t="n">
        <v>185000</v>
      </c>
    </row>
    <row r="17" spans="1:3">
      <c r="A17" s="4" t="s">
        <v>49</v>
      </c>
      <c r="B17" s="5" t="n">
        <v>8630</v>
      </c>
      <c r="C17" s="5" t="n">
        <v>4095</v>
      </c>
    </row>
    <row r="18" spans="1:3">
      <c r="A18" s="4" t="s">
        <v>50</v>
      </c>
      <c r="B18" s="5" t="n">
        <v>4550154</v>
      </c>
      <c r="C18" s="5" t="n">
        <v>5727224</v>
      </c>
    </row>
    <row r="19" spans="1:3">
      <c r="A19" s="4" t="s">
        <v>51</v>
      </c>
      <c r="B19" s="4" t="s">
        <v>39</v>
      </c>
      <c r="C19" s="4" t="s">
        <v>39</v>
      </c>
    </row>
    <row r="20" spans="1:3">
      <c r="A20" s="3" t="s">
        <v>52</v>
      </c>
    </row>
    <row r="21" spans="1:3">
      <c r="A21" s="4" t="s">
        <v>53</v>
      </c>
      <c r="B21" s="5" t="n">
        <v>21703</v>
      </c>
      <c r="C21" s="5" t="n">
        <v>21703</v>
      </c>
    </row>
    <row r="22" spans="1:3">
      <c r="A22" s="4" t="s">
        <v>54</v>
      </c>
      <c r="B22" s="5" t="n">
        <v>3065</v>
      </c>
      <c r="C22" s="5" t="n">
        <v>2149</v>
      </c>
    </row>
    <row r="23" spans="1:3">
      <c r="A23" s="4" t="s">
        <v>55</v>
      </c>
      <c r="B23" s="5" t="n">
        <v>157422110</v>
      </c>
      <c r="C23" s="5" t="n">
        <v>151993550</v>
      </c>
    </row>
    <row r="24" spans="1:3">
      <c r="A24" s="4" t="s">
        <v>56</v>
      </c>
      <c r="B24" s="5" t="n">
        <v>-161802262</v>
      </c>
      <c r="C24" s="5" t="n">
        <v>-157510779</v>
      </c>
    </row>
    <row r="25" spans="1:3">
      <c r="A25" s="4" t="s">
        <v>57</v>
      </c>
      <c r="B25" s="5" t="n">
        <v>-4355384</v>
      </c>
      <c r="C25" s="5" t="n">
        <v>-5493377</v>
      </c>
    </row>
    <row r="26" spans="1:3">
      <c r="A26" s="4" t="s">
        <v>58</v>
      </c>
      <c r="B26" s="6" t="n">
        <v>194770</v>
      </c>
      <c r="C26" s="6" t="n">
        <v>233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196</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86</v>
      </c>
      <c r="B1" s="2" t="s">
        <v>287</v>
      </c>
      <c r="C1" s="2" t="s">
        <v>2</v>
      </c>
      <c r="D1" s="2" t="s">
        <v>32</v>
      </c>
    </row>
    <row r="2" spans="1:4">
      <c r="A2" s="4" t="s">
        <v>66</v>
      </c>
      <c r="C2" s="7" t="n">
        <v>0.001</v>
      </c>
      <c r="D2" s="7" t="n">
        <v>0.001</v>
      </c>
    </row>
    <row r="3" spans="1:4">
      <c r="A3" s="4" t="s">
        <v>67</v>
      </c>
      <c r="C3" s="5" t="n">
        <v>65000000</v>
      </c>
      <c r="D3" s="5" t="n">
        <v>65000000</v>
      </c>
    </row>
    <row r="4" spans="1:4">
      <c r="A4" s="4" t="s">
        <v>288</v>
      </c>
    </row>
    <row r="5" spans="1:4">
      <c r="A5" s="4" t="s">
        <v>289</v>
      </c>
      <c r="B5" s="4" t="s">
        <v>290</v>
      </c>
    </row>
    <row r="6" spans="1:4">
      <c r="A6" s="4" t="s">
        <v>66</v>
      </c>
      <c r="B6" s="7" t="n">
        <v>0.001</v>
      </c>
    </row>
    <row r="7" spans="1:4">
      <c r="A7" s="4" t="s">
        <v>291</v>
      </c>
      <c r="B7" s="5" t="n">
        <v>70000000</v>
      </c>
    </row>
    <row r="8" spans="1:4">
      <c r="A8" s="4" t="s">
        <v>67</v>
      </c>
      <c r="B8" s="5" t="n">
        <v>65000000</v>
      </c>
    </row>
    <row r="9" spans="1:4">
      <c r="A9" s="4" t="s">
        <v>292</v>
      </c>
      <c r="B9" s="5" t="n">
        <v>5000000</v>
      </c>
    </row>
    <row r="10" spans="1:4">
      <c r="A10" s="4" t="s">
        <v>293</v>
      </c>
      <c r="B10" s="7" t="n">
        <v>0.001</v>
      </c>
    </row>
    <row r="11" spans="1:4">
      <c r="A11" s="4" t="s">
        <v>294</v>
      </c>
    </row>
    <row r="12" spans="1:4">
      <c r="A12" s="4" t="s">
        <v>289</v>
      </c>
      <c r="B12" s="4" t="s">
        <v>295</v>
      </c>
    </row>
    <row r="13" spans="1:4">
      <c r="A13" s="4" t="s">
        <v>296</v>
      </c>
      <c r="B13" s="12" t="n">
        <v>191.068</v>
      </c>
    </row>
    <row r="14" spans="1:4">
      <c r="A14" s="4" t="s">
        <v>297</v>
      </c>
      <c r="B14" s="8" t="n">
        <v>6.7899</v>
      </c>
    </row>
    <row r="15" spans="1:4">
      <c r="A15" s="4" t="s">
        <v>298</v>
      </c>
      <c r="B15" s="6" t="n">
        <v>12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7"/>
    <col customWidth="1" max="3" min="3" width="14"/>
    <col customWidth="1" max="4" min="4" width="14"/>
    <col customWidth="1" max="5" min="5" width="14"/>
  </cols>
  <sheetData>
    <row r="1" spans="1:5">
      <c r="A1" s="1" t="s">
        <v>299</v>
      </c>
      <c r="B1" s="2" t="s">
        <v>1</v>
      </c>
    </row>
    <row r="2" spans="1:5">
      <c r="B2" s="2" t="s">
        <v>2</v>
      </c>
      <c r="C2" s="2" t="s">
        <v>32</v>
      </c>
      <c r="D2" s="2" t="s">
        <v>300</v>
      </c>
      <c r="E2" s="2" t="s">
        <v>301</v>
      </c>
    </row>
    <row r="3" spans="1:5">
      <c r="A3" s="4" t="s">
        <v>302</v>
      </c>
      <c r="E3" s="4" t="s">
        <v>303</v>
      </c>
    </row>
    <row r="4" spans="1:5">
      <c r="A4" s="4" t="s">
        <v>304</v>
      </c>
      <c r="B4" s="6" t="n">
        <v>4291483</v>
      </c>
      <c r="C4" s="6" t="n">
        <v>9229760</v>
      </c>
    </row>
    <row r="5" spans="1:5">
      <c r="A5" s="4" t="s">
        <v>305</v>
      </c>
      <c r="B5" s="5" t="n">
        <v>697009</v>
      </c>
      <c r="C5" s="5" t="n">
        <v>1328684</v>
      </c>
    </row>
    <row r="6" spans="1:5">
      <c r="A6" s="4" t="s">
        <v>306</v>
      </c>
      <c r="B6" s="5" t="n">
        <v>4355384</v>
      </c>
      <c r="C6" s="6" t="n">
        <v>5493377</v>
      </c>
      <c r="D6" s="6" t="n">
        <v>2862209</v>
      </c>
    </row>
    <row r="7" spans="1:5">
      <c r="A7" s="4" t="s">
        <v>307</v>
      </c>
    </row>
    <row r="8" spans="1:5">
      <c r="A8" s="4" t="s">
        <v>308</v>
      </c>
      <c r="B8" s="4" t="s">
        <v>39</v>
      </c>
    </row>
    <row r="9" spans="1:5">
      <c r="A9" s="4" t="s">
        <v>309</v>
      </c>
      <c r="B9" s="5" t="n">
        <v>5000000</v>
      </c>
    </row>
    <row r="10" spans="1:5">
      <c r="A10" s="4" t="s">
        <v>310</v>
      </c>
    </row>
    <row r="11" spans="1:5">
      <c r="A11" s="4" t="s">
        <v>311</v>
      </c>
      <c r="B11" s="6" t="n">
        <v>16200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C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3"/>
    <col customWidth="1" max="18" min="18" width="25"/>
    <col customWidth="1" max="19" min="19" width="25"/>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312</v>
      </c>
      <c r="B1" s="2" t="s">
        <v>313</v>
      </c>
      <c r="C1" s="2" t="s">
        <v>314</v>
      </c>
      <c r="D1" s="2" t="s">
        <v>315</v>
      </c>
      <c r="E1" s="2" t="s">
        <v>316</v>
      </c>
      <c r="F1" s="2" t="s">
        <v>317</v>
      </c>
      <c r="G1" s="2" t="s">
        <v>318</v>
      </c>
      <c r="H1" s="2" t="s">
        <v>319</v>
      </c>
      <c r="I1" s="2" t="s">
        <v>320</v>
      </c>
      <c r="J1" s="2" t="s">
        <v>321</v>
      </c>
      <c r="K1" s="2" t="s">
        <v>322</v>
      </c>
      <c r="L1" s="2" t="s">
        <v>323</v>
      </c>
      <c r="M1" s="2" t="s">
        <v>324</v>
      </c>
      <c r="N1" s="2" t="s">
        <v>325</v>
      </c>
      <c r="O1" s="2" t="s">
        <v>326</v>
      </c>
      <c r="P1" s="2" t="s">
        <v>327</v>
      </c>
      <c r="Q1" s="2" t="s">
        <v>328</v>
      </c>
      <c r="R1" s="2" t="s">
        <v>2</v>
      </c>
      <c r="S1" s="2" t="s">
        <v>32</v>
      </c>
      <c r="T1" s="2" t="s">
        <v>300</v>
      </c>
      <c r="U1" s="2" t="s">
        <v>329</v>
      </c>
      <c r="V1" s="2" t="s">
        <v>330</v>
      </c>
      <c r="W1" s="2" t="s">
        <v>331</v>
      </c>
      <c r="X1" s="2" t="s">
        <v>332</v>
      </c>
      <c r="Y1" s="2" t="s">
        <v>333</v>
      </c>
      <c r="Z1" s="2" t="s">
        <v>334</v>
      </c>
      <c r="AA1" s="2" t="s">
        <v>335</v>
      </c>
      <c r="AB1" s="2" t="s">
        <v>336</v>
      </c>
      <c r="AC1" s="2" t="s">
        <v>301</v>
      </c>
    </row>
    <row r="2" spans="1:29">
      <c r="A2" s="4" t="s">
        <v>337</v>
      </c>
      <c r="R2" s="5" t="n">
        <v>32941</v>
      </c>
    </row>
    <row r="3" spans="1:29">
      <c r="A3" s="4" t="s">
        <v>57</v>
      </c>
      <c r="R3" s="6" t="n">
        <v>-4355384</v>
      </c>
      <c r="S3" s="6" t="n">
        <v>-5493377</v>
      </c>
      <c r="T3" s="6" t="n">
        <v>-2862209</v>
      </c>
    </row>
    <row r="4" spans="1:29">
      <c r="A4" s="4" t="s">
        <v>68</v>
      </c>
      <c r="R4" s="5" t="n">
        <v>3065261</v>
      </c>
      <c r="S4" s="5" t="n">
        <v>2149045</v>
      </c>
    </row>
    <row r="5" spans="1:29">
      <c r="A5" s="4" t="s">
        <v>338</v>
      </c>
      <c r="AC5" s="8" t="n">
        <v>18.2</v>
      </c>
    </row>
    <row r="6" spans="1:29">
      <c r="A6" s="4" t="s">
        <v>339</v>
      </c>
      <c r="R6" s="4" t="s">
        <v>340</v>
      </c>
      <c r="S6" s="4" t="s">
        <v>340</v>
      </c>
    </row>
    <row r="7" spans="1:29">
      <c r="A7" s="4" t="s">
        <v>341</v>
      </c>
      <c r="R7" s="4" t="s">
        <v>342</v>
      </c>
    </row>
    <row r="8" spans="1:29">
      <c r="A8" s="4" t="s">
        <v>343</v>
      </c>
      <c r="R8" s="6" t="n">
        <v>48912</v>
      </c>
      <c r="S8" s="6" t="n">
        <v>48912</v>
      </c>
    </row>
    <row r="9" spans="1:29">
      <c r="A9" s="4" t="s">
        <v>344</v>
      </c>
    </row>
    <row r="10" spans="1:29">
      <c r="A10" s="4" t="s">
        <v>345</v>
      </c>
      <c r="R10" s="9" t="n">
        <v>6.83475</v>
      </c>
      <c r="AB10" s="9" t="n">
        <v>6.83475</v>
      </c>
    </row>
    <row r="11" spans="1:29">
      <c r="A11" s="4" t="s">
        <v>338</v>
      </c>
      <c r="R11" s="9" t="n">
        <v>6.83475</v>
      </c>
    </row>
    <row r="12" spans="1:29">
      <c r="A12" s="4" t="s">
        <v>346</v>
      </c>
      <c r="R12" s="6" t="n">
        <v>1194710</v>
      </c>
    </row>
    <row r="13" spans="1:29">
      <c r="A13" s="4" t="s">
        <v>347</v>
      </c>
      <c r="Z13" s="8" t="n">
        <v>8.116899999999999</v>
      </c>
      <c r="AA13" s="8" t="n">
        <v>8.116899999999999</v>
      </c>
      <c r="AB13" s="10" t="n">
        <v>12.5</v>
      </c>
    </row>
    <row r="14" spans="1:29">
      <c r="A14" s="4" t="s">
        <v>348</v>
      </c>
    </row>
    <row r="15" spans="1:29">
      <c r="A15" s="4" t="s">
        <v>349</v>
      </c>
      <c r="R15" s="5" t="n">
        <v>217188</v>
      </c>
    </row>
    <row r="16" spans="1:29">
      <c r="A16" s="4" t="s">
        <v>350</v>
      </c>
      <c r="R16" s="6" t="n">
        <v>529394</v>
      </c>
    </row>
    <row r="17" spans="1:29">
      <c r="A17" s="4" t="s">
        <v>351</v>
      </c>
      <c r="R17" s="8" t="n">
        <v>6.8348</v>
      </c>
    </row>
    <row r="18" spans="1:29">
      <c r="A18" s="4" t="s">
        <v>345</v>
      </c>
      <c r="R18" s="13" t="n">
        <v>6.8348</v>
      </c>
    </row>
    <row r="19" spans="1:29">
      <c r="A19" s="4" t="s">
        <v>338</v>
      </c>
      <c r="R19" s="13" t="n">
        <v>5.85</v>
      </c>
    </row>
    <row r="20" spans="1:29">
      <c r="A20" s="4" t="s">
        <v>352</v>
      </c>
    </row>
    <row r="21" spans="1:29">
      <c r="A21" s="4" t="s">
        <v>345</v>
      </c>
      <c r="R21" s="14" t="n">
        <v>7.93</v>
      </c>
    </row>
    <row r="22" spans="1:29">
      <c r="A22" s="4" t="s">
        <v>338</v>
      </c>
      <c r="R22" s="8" t="n">
        <v>7.2085</v>
      </c>
      <c r="X22" s="8" t="n">
        <v>9.7403</v>
      </c>
      <c r="Y22" s="8" t="n">
        <v>3.4416</v>
      </c>
    </row>
    <row r="23" spans="1:29">
      <c r="A23" s="4" t="s">
        <v>346</v>
      </c>
      <c r="R23" s="6" t="n">
        <v>307985</v>
      </c>
    </row>
    <row r="24" spans="1:29">
      <c r="A24" s="4" t="s">
        <v>353</v>
      </c>
      <c r="R24" s="4" t="s">
        <v>354</v>
      </c>
    </row>
    <row r="25" spans="1:29">
      <c r="A25" s="4" t="s">
        <v>355</v>
      </c>
    </row>
    <row r="26" spans="1:29">
      <c r="A26" s="4" t="s">
        <v>356</v>
      </c>
      <c r="N26" s="7" t="n">
        <v>0.001</v>
      </c>
      <c r="O26" s="7" t="n">
        <v>0.001</v>
      </c>
    </row>
    <row r="27" spans="1:29">
      <c r="A27" s="4" t="s">
        <v>345</v>
      </c>
      <c r="N27" s="10" t="n">
        <v>2.8</v>
      </c>
      <c r="O27" s="10" t="n">
        <v>2.85</v>
      </c>
      <c r="R27" s="7" t="n">
        <v>1.562</v>
      </c>
    </row>
    <row r="28" spans="1:29">
      <c r="A28" s="4" t="s">
        <v>338</v>
      </c>
      <c r="R28" s="10" t="n">
        <v>1.42</v>
      </c>
    </row>
    <row r="29" spans="1:29">
      <c r="A29" s="4" t="s">
        <v>346</v>
      </c>
      <c r="N29" s="6" t="n">
        <v>185000</v>
      </c>
      <c r="O29" s="6" t="n">
        <v>185000</v>
      </c>
    </row>
    <row r="30" spans="1:29">
      <c r="A30" s="4" t="s">
        <v>353</v>
      </c>
      <c r="R30" s="4" t="s">
        <v>354</v>
      </c>
    </row>
    <row r="31" spans="1:29">
      <c r="A31" s="4" t="s">
        <v>357</v>
      </c>
      <c r="R31" s="4" t="s">
        <v>358</v>
      </c>
    </row>
    <row r="32" spans="1:29">
      <c r="A32" s="4" t="s">
        <v>359</v>
      </c>
    </row>
    <row r="33" spans="1:29">
      <c r="A33" s="4" t="s">
        <v>338</v>
      </c>
      <c r="M33" s="10" t="n">
        <v>4.05</v>
      </c>
    </row>
    <row r="34" spans="1:29">
      <c r="A34" s="4" t="s">
        <v>360</v>
      </c>
    </row>
    <row r="35" spans="1:29">
      <c r="A35" s="4" t="s">
        <v>350</v>
      </c>
      <c r="R35" s="6" t="n">
        <v>27648</v>
      </c>
    </row>
    <row r="36" spans="1:29">
      <c r="A36" s="4" t="s">
        <v>361</v>
      </c>
      <c r="R36" s="6" t="n">
        <v>20000</v>
      </c>
    </row>
    <row r="37" spans="1:29">
      <c r="A37" s="4" t="s">
        <v>362</v>
      </c>
      <c r="R37" s="5" t="n">
        <v>8000</v>
      </c>
    </row>
    <row r="38" spans="1:29">
      <c r="A38" s="4" t="s">
        <v>363</v>
      </c>
    </row>
    <row r="39" spans="1:29">
      <c r="A39" s="4" t="s">
        <v>356</v>
      </c>
      <c r="L39" s="7" t="n">
        <v>0.001</v>
      </c>
      <c r="M39" s="12" t="n">
        <v>0.001</v>
      </c>
    </row>
    <row r="40" spans="1:29">
      <c r="A40" s="4" t="s">
        <v>345</v>
      </c>
      <c r="L40" s="14" t="n">
        <v>2.75</v>
      </c>
      <c r="M40" s="14" t="n">
        <v>2.75</v>
      </c>
    </row>
    <row r="41" spans="1:29">
      <c r="A41" s="4" t="s">
        <v>338</v>
      </c>
      <c r="L41" s="10" t="n">
        <v>3.8</v>
      </c>
      <c r="M41" s="10" t="n">
        <v>4.05</v>
      </c>
    </row>
    <row r="42" spans="1:29">
      <c r="A42" s="4" t="s">
        <v>346</v>
      </c>
      <c r="L42" s="6" t="n">
        <v>350000</v>
      </c>
      <c r="M42" s="6" t="n">
        <v>350000</v>
      </c>
    </row>
    <row r="43" spans="1:29">
      <c r="A43" s="4" t="s">
        <v>353</v>
      </c>
      <c r="L43" s="4" t="s">
        <v>354</v>
      </c>
      <c r="M43" s="4" t="s">
        <v>354</v>
      </c>
    </row>
    <row r="44" spans="1:29">
      <c r="A44" s="4" t="s">
        <v>357</v>
      </c>
      <c r="L44" s="4" t="s">
        <v>358</v>
      </c>
      <c r="M44" s="4" t="s">
        <v>358</v>
      </c>
    </row>
    <row r="45" spans="1:29">
      <c r="A45" s="4" t="s">
        <v>364</v>
      </c>
      <c r="L45" s="10" t="n">
        <v>2.5</v>
      </c>
      <c r="M45" s="10" t="n">
        <v>2.5</v>
      </c>
    </row>
    <row r="46" spans="1:29">
      <c r="A46" s="4" t="s">
        <v>365</v>
      </c>
    </row>
    <row r="47" spans="1:29">
      <c r="A47" s="4" t="s">
        <v>356</v>
      </c>
      <c r="B47" s="7" t="n">
        <v>0.001</v>
      </c>
      <c r="C47" s="7" t="n">
        <v>0.001</v>
      </c>
      <c r="D47" s="7" t="n">
        <v>0.001</v>
      </c>
      <c r="E47" s="7" t="n">
        <v>0.001</v>
      </c>
      <c r="F47" s="7" t="n">
        <v>0.001</v>
      </c>
      <c r="G47" s="7" t="n">
        <v>0.001</v>
      </c>
      <c r="H47" s="7" t="n">
        <v>0.001</v>
      </c>
      <c r="I47" s="7" t="n">
        <v>0.001</v>
      </c>
      <c r="J47" s="7" t="n">
        <v>0.001</v>
      </c>
      <c r="K47" s="7" t="n">
        <v>0.001</v>
      </c>
    </row>
    <row r="48" spans="1:29">
      <c r="A48" s="4" t="s">
        <v>345</v>
      </c>
      <c r="B48" s="14" t="n">
        <v>1.1</v>
      </c>
      <c r="C48" s="14" t="n">
        <v>1.1</v>
      </c>
      <c r="D48" s="14" t="n">
        <v>1.1</v>
      </c>
      <c r="E48" s="14" t="n">
        <v>1.1</v>
      </c>
      <c r="F48" s="14" t="n">
        <v>1.1</v>
      </c>
      <c r="G48" s="14" t="n">
        <v>1.1</v>
      </c>
      <c r="H48" s="14" t="n">
        <v>1.1</v>
      </c>
      <c r="I48" s="14" t="n">
        <v>1.1</v>
      </c>
      <c r="J48" s="14" t="n">
        <v>1.1</v>
      </c>
      <c r="K48" s="14" t="n">
        <v>1.1</v>
      </c>
      <c r="R48" s="10" t="n">
        <v>1.1</v>
      </c>
    </row>
    <row r="49" spans="1:29">
      <c r="A49" s="4" t="s">
        <v>338</v>
      </c>
      <c r="B49" s="10" t="n">
        <v>1.14</v>
      </c>
      <c r="C49" s="10" t="n">
        <v>1.45</v>
      </c>
      <c r="D49" s="10" t="n">
        <v>1.51</v>
      </c>
      <c r="E49" s="10" t="n">
        <v>1.45</v>
      </c>
      <c r="F49" s="10" t="n">
        <v>1.05</v>
      </c>
      <c r="G49" s="10" t="n">
        <v>0.8</v>
      </c>
      <c r="H49" s="10" t="n">
        <v>1.5</v>
      </c>
      <c r="I49" s="10" t="n">
        <v>1.4</v>
      </c>
      <c r="J49" s="10" t="n">
        <v>1.4</v>
      </c>
      <c r="K49" s="6" t="n">
        <v>1</v>
      </c>
      <c r="R49" s="6" t="n">
        <v>1</v>
      </c>
    </row>
    <row r="50" spans="1:29">
      <c r="A50" s="4" t="s">
        <v>346</v>
      </c>
      <c r="B50" s="6" t="n">
        <v>404500</v>
      </c>
      <c r="C50" s="6" t="n">
        <v>404500</v>
      </c>
      <c r="D50" s="6" t="n">
        <v>404500</v>
      </c>
      <c r="E50" s="6" t="n">
        <v>404500</v>
      </c>
      <c r="F50" s="6" t="n">
        <v>404500</v>
      </c>
      <c r="G50" s="6" t="n">
        <v>404500</v>
      </c>
      <c r="H50" s="6" t="n">
        <v>404500</v>
      </c>
      <c r="I50" s="6" t="n">
        <v>404500</v>
      </c>
      <c r="J50" s="6" t="n">
        <v>404500</v>
      </c>
      <c r="K50" s="6" t="n">
        <v>404500</v>
      </c>
      <c r="R50" s="6" t="n">
        <v>15000000</v>
      </c>
    </row>
    <row r="51" spans="1:29">
      <c r="A51" s="4" t="s">
        <v>353</v>
      </c>
      <c r="I51" s="4" t="s">
        <v>354</v>
      </c>
      <c r="J51" s="4" t="s">
        <v>354</v>
      </c>
      <c r="K51" s="4" t="s">
        <v>354</v>
      </c>
      <c r="R51" s="4" t="s">
        <v>354</v>
      </c>
    </row>
    <row r="52" spans="1:29">
      <c r="A52" s="4" t="s">
        <v>357</v>
      </c>
      <c r="I52" s="4" t="s">
        <v>366</v>
      </c>
      <c r="J52" s="4" t="s">
        <v>366</v>
      </c>
      <c r="K52" s="4" t="s">
        <v>366</v>
      </c>
      <c r="R52" s="4" t="s">
        <v>366</v>
      </c>
    </row>
    <row r="53" spans="1:29">
      <c r="A53" s="4" t="s">
        <v>364</v>
      </c>
      <c r="G53" s="6" t="n">
        <v>1</v>
      </c>
      <c r="H53" s="6" t="n">
        <v>1</v>
      </c>
      <c r="I53" s="6" t="n">
        <v>1</v>
      </c>
      <c r="J53" s="6" t="n">
        <v>1</v>
      </c>
      <c r="K53" s="6" t="n">
        <v>1</v>
      </c>
    </row>
    <row r="54" spans="1:29">
      <c r="A54" s="4" t="s">
        <v>367</v>
      </c>
    </row>
    <row r="55" spans="1:29">
      <c r="A55" s="4" t="s">
        <v>368</v>
      </c>
      <c r="R55" s="4" t="s">
        <v>369</v>
      </c>
    </row>
    <row r="56" spans="1:29">
      <c r="A56" s="4" t="s">
        <v>370</v>
      </c>
    </row>
    <row r="57" spans="1:29">
      <c r="A57" s="4" t="s">
        <v>364</v>
      </c>
      <c r="R57" s="8" t="n">
        <v>5.85</v>
      </c>
    </row>
    <row r="58" spans="1:29">
      <c r="A58" s="4" t="s">
        <v>371</v>
      </c>
    </row>
    <row r="59" spans="1:29">
      <c r="A59" s="4" t="s">
        <v>368</v>
      </c>
      <c r="R59" s="4" t="s">
        <v>372</v>
      </c>
    </row>
    <row r="60" spans="1:29">
      <c r="A60" s="4" t="s">
        <v>373</v>
      </c>
    </row>
    <row r="61" spans="1:29">
      <c r="A61" s="4" t="s">
        <v>364</v>
      </c>
      <c r="R61" s="8" t="n">
        <v>7.7675</v>
      </c>
    </row>
    <row r="62" spans="1:29">
      <c r="A62" s="4" t="s">
        <v>374</v>
      </c>
    </row>
    <row r="63" spans="1:29">
      <c r="A63" s="4" t="s">
        <v>351</v>
      </c>
      <c r="R63" s="13" t="n">
        <v>4.875</v>
      </c>
    </row>
    <row r="64" spans="1:29">
      <c r="A64" s="4" t="s">
        <v>345</v>
      </c>
      <c r="R64" s="13" t="n">
        <v>4.875</v>
      </c>
    </row>
    <row r="65" spans="1:29">
      <c r="A65" s="4" t="s">
        <v>338</v>
      </c>
      <c r="R65" s="8" t="n">
        <v>7.7675</v>
      </c>
    </row>
    <row r="66" spans="1:29">
      <c r="A66" s="4" t="s">
        <v>104</v>
      </c>
    </row>
    <row r="67" spans="1:29">
      <c r="A67" s="4" t="s">
        <v>375</v>
      </c>
      <c r="R67" s="4" t="s">
        <v>39</v>
      </c>
      <c r="S67" s="4" t="s">
        <v>106</v>
      </c>
    </row>
    <row r="68" spans="1:29">
      <c r="A68" s="4" t="s">
        <v>376</v>
      </c>
      <c r="S68" s="6" t="n">
        <v>1165</v>
      </c>
      <c r="V68" s="6" t="n">
        <v>1165</v>
      </c>
    </row>
    <row r="69" spans="1:29">
      <c r="A69" s="4" t="s">
        <v>57</v>
      </c>
      <c r="R69" s="4" t="s">
        <v>39</v>
      </c>
      <c r="S69" s="4" t="s">
        <v>39</v>
      </c>
      <c r="T69" s="6" t="n">
        <v>258566</v>
      </c>
    </row>
    <row r="70" spans="1:29">
      <c r="A70" s="4" t="s">
        <v>377</v>
      </c>
      <c r="V70" s="7" t="n">
        <v>0.001</v>
      </c>
    </row>
    <row r="71" spans="1:29">
      <c r="A71" s="4" t="s">
        <v>378</v>
      </c>
    </row>
    <row r="72" spans="1:29">
      <c r="A72" s="4" t="s">
        <v>349</v>
      </c>
      <c r="R72" s="5" t="n">
        <v>108594</v>
      </c>
    </row>
    <row r="73" spans="1:29">
      <c r="A73" s="4" t="s">
        <v>379</v>
      </c>
      <c r="R73" s="4" t="s">
        <v>342</v>
      </c>
    </row>
    <row r="74" spans="1:29">
      <c r="A74" s="4" t="s">
        <v>380</v>
      </c>
      <c r="R74" s="4" t="s">
        <v>342</v>
      </c>
    </row>
    <row r="75" spans="1:29">
      <c r="A75" s="4" t="s">
        <v>364</v>
      </c>
      <c r="R75" s="8" t="n">
        <v>4.875</v>
      </c>
    </row>
    <row r="76" spans="1:29">
      <c r="A76" s="4" t="s">
        <v>381</v>
      </c>
    </row>
    <row r="77" spans="1:29">
      <c r="A77" s="4" t="s">
        <v>349</v>
      </c>
      <c r="R77" s="5" t="n">
        <v>40940</v>
      </c>
    </row>
    <row r="78" spans="1:29">
      <c r="A78" s="4" t="s">
        <v>350</v>
      </c>
      <c r="R78" s="6" t="n">
        <v>232846</v>
      </c>
    </row>
    <row r="79" spans="1:29">
      <c r="A79" s="4" t="s">
        <v>337</v>
      </c>
      <c r="R79" s="5" t="n">
        <v>101508</v>
      </c>
    </row>
    <row r="80" spans="1:29">
      <c r="A80" s="4" t="s">
        <v>351</v>
      </c>
      <c r="R80" s="8" t="n">
        <v>11.375</v>
      </c>
    </row>
    <row r="81" spans="1:29">
      <c r="A81" s="4" t="s">
        <v>382</v>
      </c>
    </row>
    <row r="82" spans="1:29">
      <c r="A82" s="4" t="s">
        <v>349</v>
      </c>
      <c r="R82" s="5" t="n">
        <v>108594</v>
      </c>
    </row>
    <row r="83" spans="1:29">
      <c r="A83" s="4" t="s">
        <v>345</v>
      </c>
      <c r="R83" s="8" t="n">
        <v>4.875</v>
      </c>
    </row>
    <row r="84" spans="1:29">
      <c r="A84" s="4" t="s">
        <v>383</v>
      </c>
    </row>
    <row r="85" spans="1:29">
      <c r="A85" s="4" t="s">
        <v>351</v>
      </c>
      <c r="R85" s="13" t="n">
        <v>5.6875</v>
      </c>
    </row>
    <row r="86" spans="1:29">
      <c r="A86" s="4" t="s">
        <v>384</v>
      </c>
    </row>
    <row r="87" spans="1:29">
      <c r="A87" s="4" t="s">
        <v>345</v>
      </c>
      <c r="R87" s="9" t="n">
        <v>6.83475</v>
      </c>
    </row>
    <row r="88" spans="1:29">
      <c r="A88" s="4" t="s">
        <v>385</v>
      </c>
    </row>
    <row r="89" spans="1:29">
      <c r="A89" s="4" t="s">
        <v>339</v>
      </c>
      <c r="R89" s="4" t="s">
        <v>386</v>
      </c>
    </row>
    <row r="90" spans="1:29">
      <c r="A90" s="4" t="s">
        <v>387</v>
      </c>
      <c r="R90" s="4" t="s">
        <v>372</v>
      </c>
    </row>
    <row r="91" spans="1:29">
      <c r="A91" s="4" t="s">
        <v>388</v>
      </c>
    </row>
    <row r="92" spans="1:29">
      <c r="A92" s="4" t="s">
        <v>389</v>
      </c>
      <c r="P92" s="4" t="s">
        <v>342</v>
      </c>
      <c r="Q92" s="4" t="s">
        <v>390</v>
      </c>
    </row>
    <row r="93" spans="1:29">
      <c r="A93" s="4" t="s">
        <v>391</v>
      </c>
      <c r="P93" s="6" t="n">
        <v>28498</v>
      </c>
      <c r="Q93" s="6" t="n">
        <v>303500</v>
      </c>
    </row>
    <row r="94" spans="1:29">
      <c r="A94" s="4" t="s">
        <v>392</v>
      </c>
      <c r="Q94" s="5" t="n">
        <v>579500</v>
      </c>
    </row>
    <row r="95" spans="1:29">
      <c r="A95" s="4" t="s">
        <v>393</v>
      </c>
      <c r="P95" s="5" t="n">
        <v>3498</v>
      </c>
    </row>
    <row r="96" spans="1:29">
      <c r="A96" s="4" t="s">
        <v>350</v>
      </c>
      <c r="P96" s="6" t="n">
        <v>19200</v>
      </c>
      <c r="Q96" s="6" t="n">
        <v>232846</v>
      </c>
    </row>
    <row r="97" spans="1:29">
      <c r="A97" s="4" t="s">
        <v>337</v>
      </c>
      <c r="P97" s="5" t="n">
        <v>8386</v>
      </c>
      <c r="Q97" s="5" t="n">
        <v>101508</v>
      </c>
      <c r="R97" s="5" t="n">
        <v>60568</v>
      </c>
    </row>
    <row r="98" spans="1:29">
      <c r="A98" s="4" t="s">
        <v>394</v>
      </c>
      <c r="Q98" s="6" t="n">
        <v>631023</v>
      </c>
    </row>
    <row r="99" spans="1:29">
      <c r="A99" s="4" t="s">
        <v>351</v>
      </c>
      <c r="P99" s="8" t="n">
        <v>11.375</v>
      </c>
      <c r="R99" s="8" t="n">
        <v>11.375</v>
      </c>
    </row>
    <row r="100" spans="1:29">
      <c r="A100" s="4" t="s">
        <v>395</v>
      </c>
    </row>
    <row r="101" spans="1:29">
      <c r="A101" s="4" t="s">
        <v>349</v>
      </c>
      <c r="P101" s="5" t="n">
        <v>2198</v>
      </c>
      <c r="Q101" s="5" t="n">
        <v>26681</v>
      </c>
    </row>
    <row r="102" spans="1:29">
      <c r="A102" s="4" t="s">
        <v>396</v>
      </c>
    </row>
    <row r="103" spans="1:29">
      <c r="A103" s="4" t="s">
        <v>389</v>
      </c>
      <c r="P103" s="4" t="s">
        <v>342</v>
      </c>
    </row>
    <row r="104" spans="1:29">
      <c r="A104" s="4" t="s">
        <v>391</v>
      </c>
      <c r="Q104" s="6" t="n">
        <v>344483</v>
      </c>
    </row>
    <row r="105" spans="1:29">
      <c r="A105" s="4" t="s">
        <v>349</v>
      </c>
      <c r="P105" s="5" t="n">
        <v>1178</v>
      </c>
      <c r="Q105" s="5" t="n">
        <v>14259</v>
      </c>
    </row>
    <row r="106" spans="1:29">
      <c r="A106" s="4" t="s">
        <v>397</v>
      </c>
      <c r="Q106" s="8" t="n">
        <v>6.2075</v>
      </c>
    </row>
    <row r="107" spans="1:29">
      <c r="A107" s="4" t="s">
        <v>57</v>
      </c>
      <c r="Q107" s="6" t="n">
        <v>577329</v>
      </c>
    </row>
    <row r="108" spans="1:29">
      <c r="A108" s="4" t="s">
        <v>351</v>
      </c>
      <c r="P108" s="8" t="n">
        <v>11.375</v>
      </c>
    </row>
    <row r="109" spans="1:29">
      <c r="A109" s="4" t="s">
        <v>68</v>
      </c>
      <c r="Q109" s="5" t="n">
        <v>30284</v>
      </c>
    </row>
    <row r="110" spans="1:29">
      <c r="A110" s="4" t="s">
        <v>398</v>
      </c>
      <c r="R110" s="6" t="n">
        <v>188274</v>
      </c>
    </row>
    <row r="111" spans="1:29">
      <c r="A111" s="4" t="s">
        <v>399</v>
      </c>
    </row>
    <row r="112" spans="1:29">
      <c r="A112" s="4" t="s">
        <v>377</v>
      </c>
      <c r="Q112" s="8" t="n">
        <v>5.85</v>
      </c>
    </row>
    <row r="113" spans="1:29">
      <c r="A113" s="4" t="s">
        <v>400</v>
      </c>
    </row>
    <row r="114" spans="1:29">
      <c r="A114" s="4" t="s">
        <v>377</v>
      </c>
      <c r="Q114" s="8" t="n">
        <v>7.7675</v>
      </c>
    </row>
    <row r="115" spans="1:29">
      <c r="A115" s="4" t="s">
        <v>401</v>
      </c>
    </row>
    <row r="116" spans="1:29">
      <c r="A116" s="4" t="s">
        <v>351</v>
      </c>
      <c r="R116" s="8" t="n">
        <v>5.6875</v>
      </c>
    </row>
    <row r="117" spans="1:29">
      <c r="A117" s="4" t="s">
        <v>395</v>
      </c>
    </row>
    <row r="118" spans="1:29">
      <c r="A118" s="4" t="s">
        <v>349</v>
      </c>
      <c r="R118" s="5" t="n">
        <v>14259</v>
      </c>
    </row>
    <row r="119" spans="1:29">
      <c r="A119" s="4" t="s">
        <v>396</v>
      </c>
    </row>
    <row r="120" spans="1:29">
      <c r="A120" s="4" t="s">
        <v>349</v>
      </c>
      <c r="R120" s="5" t="n">
        <v>26681</v>
      </c>
    </row>
    <row r="121" spans="1:29">
      <c r="A121" s="4" t="s">
        <v>402</v>
      </c>
    </row>
    <row r="122" spans="1:29">
      <c r="A122" s="4" t="s">
        <v>403</v>
      </c>
      <c r="R122" s="4" t="s">
        <v>404</v>
      </c>
    </row>
    <row r="123" spans="1:29">
      <c r="A123" s="4" t="s">
        <v>405</v>
      </c>
    </row>
    <row r="124" spans="1:29">
      <c r="A124" s="4" t="s">
        <v>403</v>
      </c>
      <c r="R124" s="4" t="s">
        <v>404</v>
      </c>
    </row>
    <row r="125" spans="1:29">
      <c r="A125" s="4" t="s">
        <v>406</v>
      </c>
    </row>
    <row r="126" spans="1:29">
      <c r="A126" s="4" t="s">
        <v>346</v>
      </c>
      <c r="R126" s="6" t="n">
        <v>15000000</v>
      </c>
    </row>
    <row r="127" spans="1:29">
      <c r="A127" s="4" t="s">
        <v>407</v>
      </c>
    </row>
    <row r="128" spans="1:29">
      <c r="A128" s="4" t="s">
        <v>346</v>
      </c>
      <c r="R128" s="6" t="n">
        <v>15000000</v>
      </c>
    </row>
    <row r="129" spans="1:29">
      <c r="A129" s="4" t="s">
        <v>408</v>
      </c>
    </row>
    <row r="130" spans="1:29">
      <c r="A130" s="4" t="s">
        <v>393</v>
      </c>
      <c r="Q130" s="6" t="n">
        <v>40993</v>
      </c>
    </row>
    <row r="131" spans="1:29">
      <c r="A131" s="4" t="s">
        <v>350</v>
      </c>
      <c r="Q131" s="6" t="n">
        <v>529394</v>
      </c>
    </row>
    <row r="132" spans="1:29">
      <c r="A132" s="4" t="s">
        <v>68</v>
      </c>
      <c r="Q132" s="5" t="n">
        <v>108594</v>
      </c>
    </row>
    <row r="133" spans="1:29">
      <c r="A133" s="4" t="s">
        <v>409</v>
      </c>
    </row>
    <row r="134" spans="1:29">
      <c r="A134" s="4" t="s">
        <v>349</v>
      </c>
      <c r="W134" s="5" t="n">
        <v>73156</v>
      </c>
    </row>
    <row r="135" spans="1:29">
      <c r="A135" s="4" t="s">
        <v>350</v>
      </c>
      <c r="W135" s="6" t="n">
        <v>178317</v>
      </c>
    </row>
    <row r="136" spans="1:29">
      <c r="A136" s="4" t="s">
        <v>410</v>
      </c>
    </row>
    <row r="137" spans="1:29">
      <c r="A137" s="4" t="s">
        <v>349</v>
      </c>
      <c r="W137" s="5" t="n">
        <v>36578</v>
      </c>
    </row>
    <row r="138" spans="1:29">
      <c r="A138" s="4" t="s">
        <v>377</v>
      </c>
      <c r="W138" s="8" t="n">
        <v>7.7675</v>
      </c>
    </row>
    <row r="139" spans="1:29">
      <c r="A139" s="4" t="s">
        <v>345</v>
      </c>
      <c r="W139" s="8" t="n">
        <v>4.875</v>
      </c>
    </row>
    <row r="140" spans="1:29">
      <c r="A140" s="4" t="s">
        <v>411</v>
      </c>
    </row>
    <row r="141" spans="1:29">
      <c r="A141" s="4" t="s">
        <v>349</v>
      </c>
      <c r="P141" s="5" t="n">
        <v>88132</v>
      </c>
      <c r="AB141" s="5" t="n">
        <v>217188</v>
      </c>
    </row>
    <row r="142" spans="1:29">
      <c r="A142" s="4" t="s">
        <v>345</v>
      </c>
      <c r="P142" s="8" t="n">
        <v>4.875</v>
      </c>
    </row>
    <row r="143" spans="1:29">
      <c r="A143" s="4" t="s">
        <v>347</v>
      </c>
      <c r="P143" s="8" t="n">
        <v>5.85</v>
      </c>
    </row>
    <row r="144" spans="1:29">
      <c r="A144" s="4" t="s">
        <v>412</v>
      </c>
    </row>
    <row r="145" spans="1:29">
      <c r="A145" s="4" t="s">
        <v>349</v>
      </c>
      <c r="P145" s="5" t="n">
        <v>44066</v>
      </c>
    </row>
    <row r="146" spans="1:29">
      <c r="A146" s="4" t="s">
        <v>350</v>
      </c>
      <c r="P146" s="6" t="n">
        <v>214822</v>
      </c>
    </row>
    <row r="147" spans="1:29">
      <c r="A147" s="4" t="s">
        <v>337</v>
      </c>
      <c r="P147" s="5" t="n">
        <v>44066</v>
      </c>
    </row>
    <row r="148" spans="1:29">
      <c r="A148" s="4" t="s">
        <v>403</v>
      </c>
      <c r="P148" s="4" t="s">
        <v>404</v>
      </c>
    </row>
    <row r="149" spans="1:29">
      <c r="A149" s="4" t="s">
        <v>413</v>
      </c>
      <c r="P149" s="4" t="s">
        <v>342</v>
      </c>
    </row>
    <row r="150" spans="1:29">
      <c r="A150" s="4" t="s">
        <v>414</v>
      </c>
    </row>
    <row r="151" spans="1:29">
      <c r="A151" s="4" t="s">
        <v>389</v>
      </c>
      <c r="T151" s="4" t="s">
        <v>390</v>
      </c>
      <c r="U151" s="4" t="s">
        <v>390</v>
      </c>
    </row>
    <row r="152" spans="1:29">
      <c r="A152" s="4" t="s">
        <v>356</v>
      </c>
      <c r="T152" s="8" t="n">
        <v>11.375</v>
      </c>
      <c r="U152" s="8" t="n">
        <v>11.375</v>
      </c>
    </row>
    <row r="153" spans="1:29">
      <c r="A153" s="4" t="s">
        <v>415</v>
      </c>
      <c r="T153" s="6" t="n">
        <v>579500</v>
      </c>
      <c r="U153" s="6" t="n">
        <v>579500</v>
      </c>
    </row>
    <row r="154" spans="1:29">
      <c r="A154" s="4" t="s">
        <v>70</v>
      </c>
    </row>
    <row r="155" spans="1:29">
      <c r="A155" s="4" t="s">
        <v>416</v>
      </c>
      <c r="R155" s="5" t="n">
        <v>50945</v>
      </c>
    </row>
    <row r="156" spans="1:29">
      <c r="A156" s="4" t="s">
        <v>417</v>
      </c>
      <c r="R156" s="4" t="s">
        <v>418</v>
      </c>
    </row>
    <row r="157" spans="1:29">
      <c r="A157" s="4" t="s">
        <v>393</v>
      </c>
      <c r="R157" s="4" t="s">
        <v>39</v>
      </c>
      <c r="S157" s="6" t="n">
        <v>40983</v>
      </c>
    </row>
    <row r="158" spans="1:29">
      <c r="A158" s="4" t="s">
        <v>349</v>
      </c>
      <c r="R158" s="5" t="n">
        <v>27936</v>
      </c>
    </row>
    <row r="159" spans="1:29">
      <c r="A159" s="4" t="s">
        <v>337</v>
      </c>
      <c r="S159" s="5" t="n">
        <v>29768</v>
      </c>
    </row>
    <row r="160" spans="1:29">
      <c r="A160" s="4" t="s">
        <v>345</v>
      </c>
      <c r="R160" s="7" t="n">
        <v>11.375</v>
      </c>
    </row>
    <row r="161" spans="1:29">
      <c r="A161" s="4" t="s">
        <v>419</v>
      </c>
    </row>
    <row r="162" spans="1:29">
      <c r="A162" s="4" t="s">
        <v>416</v>
      </c>
      <c r="R162" s="5" t="n">
        <v>27936</v>
      </c>
    </row>
    <row r="163" spans="1:29">
      <c r="A163" s="4" t="s">
        <v>420</v>
      </c>
      <c r="R163" s="8" t="n">
        <v>11.3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v>
      </c>
      <c r="B1" s="2" t="s">
        <v>2</v>
      </c>
      <c r="C1" s="2" t="s">
        <v>32</v>
      </c>
    </row>
    <row r="2" spans="1:3">
      <c r="A2" s="4" t="s">
        <v>60</v>
      </c>
      <c r="B2" s="6" t="n">
        <v>14945</v>
      </c>
      <c r="C2" s="6" t="n">
        <v>14945</v>
      </c>
    </row>
    <row r="3" spans="1:3">
      <c r="A3" s="4" t="s">
        <v>61</v>
      </c>
      <c r="B3" s="5" t="n">
        <v>20897</v>
      </c>
      <c r="C3" s="5" t="n">
        <v>15730</v>
      </c>
    </row>
    <row r="4" spans="1:3">
      <c r="A4" s="4" t="s">
        <v>62</v>
      </c>
      <c r="B4" s="5" t="n">
        <v>14945</v>
      </c>
      <c r="C4" s="5" t="n">
        <v>14945</v>
      </c>
    </row>
    <row r="5" spans="1:3">
      <c r="A5" s="4" t="s">
        <v>63</v>
      </c>
      <c r="B5" s="5" t="n">
        <v>228939</v>
      </c>
      <c r="C5" s="5" t="n">
        <v>194066</v>
      </c>
    </row>
    <row r="6" spans="1:3">
      <c r="A6" s="4" t="s">
        <v>64</v>
      </c>
      <c r="B6" s="5" t="n">
        <v>267335</v>
      </c>
      <c r="C6" s="5" t="n">
        <v>219362</v>
      </c>
    </row>
    <row r="7" spans="1:3">
      <c r="A7" s="4" t="s">
        <v>65</v>
      </c>
      <c r="B7" s="6" t="n">
        <v>26538</v>
      </c>
      <c r="C7" s="6" t="n">
        <v>11018</v>
      </c>
    </row>
    <row r="8" spans="1:3">
      <c r="A8" s="4" t="s">
        <v>66</v>
      </c>
      <c r="B8" s="7" t="n">
        <v>0.001</v>
      </c>
      <c r="C8" s="7" t="n">
        <v>0.001</v>
      </c>
    </row>
    <row r="9" spans="1:3">
      <c r="A9" s="4" t="s">
        <v>67</v>
      </c>
      <c r="B9" s="5" t="n">
        <v>65000000</v>
      </c>
      <c r="C9" s="5" t="n">
        <v>65000000</v>
      </c>
    </row>
    <row r="10" spans="1:3">
      <c r="A10" s="4" t="s">
        <v>68</v>
      </c>
      <c r="B10" s="5" t="n">
        <v>3065261</v>
      </c>
      <c r="C10" s="5" t="n">
        <v>2149045</v>
      </c>
    </row>
    <row r="11" spans="1:3">
      <c r="A11" s="4" t="s">
        <v>69</v>
      </c>
      <c r="B11" s="5" t="n">
        <v>3065261</v>
      </c>
      <c r="C11" s="5" t="n">
        <v>2149045</v>
      </c>
    </row>
    <row r="12" spans="1:3">
      <c r="A12" s="4" t="s">
        <v>70</v>
      </c>
    </row>
    <row r="13" spans="1:3">
      <c r="A13" s="4" t="s">
        <v>71</v>
      </c>
      <c r="B13" s="6" t="n">
        <v>98646</v>
      </c>
      <c r="C13" s="6" t="n">
        <v>62616</v>
      </c>
    </row>
    <row r="14" spans="1:3">
      <c r="A14" s="4" t="s">
        <v>72</v>
      </c>
      <c r="B14" s="5" t="n">
        <v>91028</v>
      </c>
    </row>
    <row r="15" spans="1:3">
      <c r="A15" s="4" t="s">
        <v>73</v>
      </c>
      <c r="B15" s="6" t="n">
        <v>25028</v>
      </c>
    </row>
    <row r="16" spans="1:3">
      <c r="A16" s="4" t="s">
        <v>74</v>
      </c>
    </row>
    <row r="17" spans="1:3">
      <c r="A17" s="4" t="s">
        <v>75</v>
      </c>
      <c r="B17" s="7" t="n">
        <v>0.001</v>
      </c>
      <c r="C17" s="7" t="n">
        <v>0.001</v>
      </c>
    </row>
    <row r="18" spans="1:3">
      <c r="A18" s="4" t="s">
        <v>76</v>
      </c>
      <c r="B18" s="8" t="n">
        <v>0.6667</v>
      </c>
      <c r="C18" s="8" t="n">
        <v>0.6667</v>
      </c>
    </row>
    <row r="19" spans="1:3">
      <c r="A19" s="4" t="s">
        <v>77</v>
      </c>
      <c r="B19" s="6" t="n">
        <v>25001</v>
      </c>
      <c r="C19" s="6" t="n">
        <v>25001</v>
      </c>
    </row>
    <row r="20" spans="1:3">
      <c r="A20" s="4" t="s">
        <v>78</v>
      </c>
      <c r="B20" s="5" t="n">
        <v>37500</v>
      </c>
      <c r="C20" s="5" t="n">
        <v>37500</v>
      </c>
    </row>
    <row r="21" spans="1:3">
      <c r="A21" s="4" t="s">
        <v>79</v>
      </c>
      <c r="B21" s="5" t="n">
        <v>37500</v>
      </c>
      <c r="C21" s="5" t="n">
        <v>37500</v>
      </c>
    </row>
    <row r="22" spans="1:3">
      <c r="A22" s="4" t="s">
        <v>80</v>
      </c>
      <c r="B22" s="5" t="n">
        <v>37500</v>
      </c>
      <c r="C22" s="5" t="n">
        <v>37500</v>
      </c>
    </row>
    <row r="23" spans="1:3">
      <c r="A23" s="4" t="s">
        <v>81</v>
      </c>
      <c r="B23" s="9" t="n">
        <v>0.0003</v>
      </c>
      <c r="C23" s="9" t="n">
        <v>0.0003</v>
      </c>
    </row>
    <row r="24" spans="1:3">
      <c r="A24" s="4" t="s">
        <v>82</v>
      </c>
      <c r="B24" s="5" t="n">
        <v>11</v>
      </c>
      <c r="C24" s="5" t="n">
        <v>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5"/>
  </cols>
  <sheetData>
    <row r="1" spans="1:2">
      <c r="A1" s="1" t="s">
        <v>421</v>
      </c>
      <c r="B1" s="2" t="s">
        <v>1</v>
      </c>
    </row>
    <row r="2" spans="1:2">
      <c r="B2" s="2" t="s">
        <v>422</v>
      </c>
    </row>
    <row r="3" spans="1:2">
      <c r="A3" s="4" t="s">
        <v>423</v>
      </c>
    </row>
    <row r="4" spans="1:2">
      <c r="A4" s="4" t="s">
        <v>424</v>
      </c>
      <c r="B4" s="8" t="n">
        <v>11.375</v>
      </c>
    </row>
    <row r="5" spans="1:2">
      <c r="A5" s="4" t="s">
        <v>423</v>
      </c>
    </row>
    <row r="6" spans="1:2">
      <c r="A6" s="4" t="s">
        <v>425</v>
      </c>
      <c r="B6" s="4" t="s">
        <v>426</v>
      </c>
    </row>
    <row r="7" spans="1:2">
      <c r="A7" s="4" t="s">
        <v>427</v>
      </c>
      <c r="B7" s="4" t="s">
        <v>428</v>
      </c>
    </row>
    <row r="8" spans="1:2">
      <c r="A8" s="4" t="s">
        <v>429</v>
      </c>
      <c r="B8" s="4" t="s">
        <v>430</v>
      </c>
    </row>
    <row r="9" spans="1:2">
      <c r="A9" s="4" t="s">
        <v>431</v>
      </c>
    </row>
    <row r="10" spans="1:2">
      <c r="A10" s="4" t="s">
        <v>432</v>
      </c>
      <c r="B10" s="8" t="n">
        <v>5.85</v>
      </c>
    </row>
    <row r="11" spans="1:2">
      <c r="A11" s="4" t="s">
        <v>433</v>
      </c>
      <c r="B11" s="4" t="s">
        <v>434</v>
      </c>
    </row>
    <row r="12" spans="1:2">
      <c r="A12" s="4" t="s">
        <v>435</v>
      </c>
    </row>
    <row r="13" spans="1:2">
      <c r="A13" s="4" t="s">
        <v>432</v>
      </c>
      <c r="B13" s="8" t="n">
        <v>7.54</v>
      </c>
    </row>
    <row r="14" spans="1:2">
      <c r="A14" s="4" t="s">
        <v>433</v>
      </c>
      <c r="B14" s="4" t="s">
        <v>436</v>
      </c>
    </row>
    <row r="15" spans="1:2">
      <c r="A15" s="4" t="s">
        <v>437</v>
      </c>
    </row>
    <row r="16" spans="1:2">
      <c r="A16" s="4" t="s">
        <v>424</v>
      </c>
      <c r="B16" s="8" t="n">
        <v>5.6875</v>
      </c>
    </row>
    <row r="17" spans="1:2">
      <c r="A17" s="4" t="s">
        <v>425</v>
      </c>
      <c r="B17" s="4" t="s">
        <v>426</v>
      </c>
    </row>
    <row r="18" spans="1:2">
      <c r="A18" s="4" t="s">
        <v>427</v>
      </c>
      <c r="B18" s="4" t="s">
        <v>428</v>
      </c>
    </row>
    <row r="19" spans="1:2">
      <c r="A19" s="4" t="s">
        <v>429</v>
      </c>
      <c r="B19" s="4" t="s">
        <v>430</v>
      </c>
    </row>
    <row r="20" spans="1:2">
      <c r="A20" s="4" t="s">
        <v>433</v>
      </c>
      <c r="B20" s="4" t="s">
        <v>438</v>
      </c>
    </row>
    <row r="21" spans="1:2">
      <c r="A21" s="4" t="s">
        <v>439</v>
      </c>
    </row>
    <row r="22" spans="1:2">
      <c r="A22" s="4" t="s">
        <v>432</v>
      </c>
      <c r="B22" s="8" t="n">
        <v>5.85</v>
      </c>
    </row>
    <row r="23" spans="1:2">
      <c r="A23" s="4" t="s">
        <v>440</v>
      </c>
    </row>
    <row r="24" spans="1:2">
      <c r="A24" s="4" t="s">
        <v>432</v>
      </c>
      <c r="B24" s="13" t="n">
        <v>7.54</v>
      </c>
    </row>
    <row r="25" spans="1:2">
      <c r="A25" s="4" t="s">
        <v>441</v>
      </c>
    </row>
    <row r="26" spans="1:2">
      <c r="A26" s="4" t="s">
        <v>424</v>
      </c>
      <c r="B26" s="8" t="n">
        <v>6.8348</v>
      </c>
    </row>
    <row r="27" spans="1:2">
      <c r="A27" s="4" t="s">
        <v>425</v>
      </c>
      <c r="B27" s="4" t="s">
        <v>442</v>
      </c>
    </row>
    <row r="28" spans="1:2">
      <c r="A28" s="4" t="s">
        <v>427</v>
      </c>
      <c r="B28" s="4" t="s">
        <v>428</v>
      </c>
    </row>
    <row r="29" spans="1:2">
      <c r="A29" s="4" t="s">
        <v>429</v>
      </c>
      <c r="B29" s="4" t="s">
        <v>430</v>
      </c>
    </row>
    <row r="30" spans="1:2">
      <c r="A30" s="4" t="s">
        <v>443</v>
      </c>
    </row>
    <row r="31" spans="1:2">
      <c r="A31" s="4" t="s">
        <v>432</v>
      </c>
      <c r="B31" s="8" t="n">
        <v>5.85</v>
      </c>
    </row>
    <row r="32" spans="1:2">
      <c r="A32" s="4" t="s">
        <v>433</v>
      </c>
      <c r="B32" s="4" t="s">
        <v>434</v>
      </c>
    </row>
    <row r="33" spans="1:2">
      <c r="A33" s="4" t="s">
        <v>444</v>
      </c>
    </row>
    <row r="34" spans="1:2">
      <c r="A34" s="4" t="s">
        <v>432</v>
      </c>
      <c r="B34" s="8" t="n">
        <v>7.7675</v>
      </c>
    </row>
    <row r="35" spans="1:2">
      <c r="A35" s="4" t="s">
        <v>433</v>
      </c>
      <c r="B35" s="4" t="s">
        <v>436</v>
      </c>
    </row>
    <row r="36" spans="1:2">
      <c r="A36" s="4" t="s">
        <v>445</v>
      </c>
    </row>
    <row r="37" spans="1:2">
      <c r="A37" s="4" t="s">
        <v>424</v>
      </c>
      <c r="B37" s="8" t="n">
        <v>4.875</v>
      </c>
    </row>
    <row r="38" spans="1:2">
      <c r="A38" s="4" t="s">
        <v>427</v>
      </c>
      <c r="B38" s="4" t="s">
        <v>428</v>
      </c>
    </row>
    <row r="39" spans="1:2">
      <c r="A39" s="4" t="s">
        <v>429</v>
      </c>
      <c r="B39" s="4" t="s">
        <v>430</v>
      </c>
    </row>
    <row r="40" spans="1:2">
      <c r="A40" s="4" t="s">
        <v>446</v>
      </c>
    </row>
    <row r="41" spans="1:2">
      <c r="A41" s="4" t="s">
        <v>432</v>
      </c>
      <c r="B41" s="8" t="n">
        <v>5.85</v>
      </c>
    </row>
    <row r="42" spans="1:2">
      <c r="A42" s="4" t="s">
        <v>425</v>
      </c>
      <c r="B42" s="4" t="s">
        <v>426</v>
      </c>
    </row>
    <row r="43" spans="1:2">
      <c r="A43" s="4" t="s">
        <v>433</v>
      </c>
      <c r="B43" s="4" t="s">
        <v>447</v>
      </c>
    </row>
    <row r="44" spans="1:2">
      <c r="A44" s="4" t="s">
        <v>448</v>
      </c>
    </row>
    <row r="45" spans="1:2">
      <c r="A45" s="4" t="s">
        <v>432</v>
      </c>
      <c r="B45" s="8" t="n">
        <v>7.7675</v>
      </c>
    </row>
    <row r="46" spans="1:2">
      <c r="A46" s="4" t="s">
        <v>425</v>
      </c>
      <c r="B46" s="4" t="s">
        <v>442</v>
      </c>
    </row>
    <row r="47" spans="1:2">
      <c r="A47" s="4" t="s">
        <v>433</v>
      </c>
      <c r="B47" s="4" t="s">
        <v>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49</v>
      </c>
      <c r="B1" s="2" t="s">
        <v>1</v>
      </c>
    </row>
    <row r="2" spans="1:3">
      <c r="B2" s="2" t="s">
        <v>2</v>
      </c>
      <c r="C2" s="2" t="s">
        <v>32</v>
      </c>
    </row>
    <row r="3" spans="1:3">
      <c r="A3" s="4" t="s">
        <v>427</v>
      </c>
      <c r="B3" s="4" t="s">
        <v>428</v>
      </c>
      <c r="C3" s="4" t="s">
        <v>428</v>
      </c>
    </row>
    <row r="4" spans="1:3">
      <c r="A4" s="4" t="s">
        <v>367</v>
      </c>
    </row>
    <row r="5" spans="1:3">
      <c r="A5" s="4" t="s">
        <v>425</v>
      </c>
      <c r="B5" s="4" t="s">
        <v>450</v>
      </c>
      <c r="C5" s="4" t="s">
        <v>451</v>
      </c>
    </row>
    <row r="6" spans="1:3">
      <c r="A6" s="4" t="s">
        <v>429</v>
      </c>
      <c r="B6" s="4" t="s">
        <v>452</v>
      </c>
      <c r="C6" s="4" t="s">
        <v>453</v>
      </c>
    </row>
    <row r="7" spans="1:3">
      <c r="A7" s="4" t="s">
        <v>433</v>
      </c>
      <c r="B7" s="4" t="s">
        <v>454</v>
      </c>
      <c r="C7" s="4" t="s">
        <v>455</v>
      </c>
    </row>
    <row r="8" spans="1:3">
      <c r="A8" s="4" t="s">
        <v>371</v>
      </c>
    </row>
    <row r="9" spans="1:3">
      <c r="A9" s="4" t="s">
        <v>425</v>
      </c>
      <c r="B9" s="4" t="s">
        <v>456</v>
      </c>
      <c r="C9" s="4" t="s">
        <v>457</v>
      </c>
    </row>
    <row r="10" spans="1:3">
      <c r="A10" s="4" t="s">
        <v>429</v>
      </c>
      <c r="B10" s="4" t="s">
        <v>458</v>
      </c>
      <c r="C10" s="4" t="s">
        <v>459</v>
      </c>
    </row>
    <row r="11" spans="1:3">
      <c r="A11" s="4" t="s">
        <v>433</v>
      </c>
      <c r="B11" s="4" t="s">
        <v>372</v>
      </c>
      <c r="C11" s="4" t="s">
        <v>3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4" t="s">
        <v>461</v>
      </c>
      <c r="B3" s="5" t="n">
        <v>5493534</v>
      </c>
      <c r="C3" s="5" t="n">
        <v>1877726</v>
      </c>
    </row>
    <row r="4" spans="1:3">
      <c r="A4" s="4" t="s">
        <v>74</v>
      </c>
    </row>
    <row r="5" spans="1:3">
      <c r="A5" s="4" t="s">
        <v>461</v>
      </c>
      <c r="B5" s="5" t="n">
        <v>11</v>
      </c>
      <c r="C5" s="5" t="n">
        <v>11</v>
      </c>
    </row>
    <row r="6" spans="1:3">
      <c r="A6" s="4" t="s">
        <v>70</v>
      </c>
    </row>
    <row r="7" spans="1:3">
      <c r="A7" s="4" t="s">
        <v>461</v>
      </c>
      <c r="B7" s="5" t="n">
        <v>32941</v>
      </c>
      <c r="C7" s="5" t="n">
        <v>29768</v>
      </c>
    </row>
    <row r="8" spans="1:3">
      <c r="A8" s="4" t="s">
        <v>462</v>
      </c>
    </row>
    <row r="9" spans="1:3">
      <c r="A9" s="4" t="s">
        <v>461</v>
      </c>
      <c r="B9" s="5" t="n">
        <v>1464415</v>
      </c>
      <c r="C9" s="5" t="n">
        <v>540198</v>
      </c>
    </row>
    <row r="10" spans="1:3">
      <c r="A10" s="4" t="s">
        <v>463</v>
      </c>
    </row>
    <row r="11" spans="1:3">
      <c r="A11" s="4" t="s">
        <v>461</v>
      </c>
      <c r="B11" s="5" t="n">
        <v>3996167</v>
      </c>
      <c r="C11" s="5" t="n">
        <v>13077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3"/>
    <col customWidth="1" max="5" min="5" width="14"/>
    <col customWidth="1" max="6" min="6" width="14"/>
    <col customWidth="1" max="7" min="7" width="13"/>
    <col customWidth="1" max="8" min="8" width="6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64</v>
      </c>
      <c r="B1" s="2" t="s">
        <v>465</v>
      </c>
      <c r="C1" s="2" t="s">
        <v>466</v>
      </c>
      <c r="D1" s="2" t="s">
        <v>327</v>
      </c>
      <c r="E1" s="2" t="s">
        <v>467</v>
      </c>
      <c r="F1" s="2" t="s">
        <v>468</v>
      </c>
      <c r="G1" s="2" t="s">
        <v>328</v>
      </c>
      <c r="H1" s="2" t="s">
        <v>2</v>
      </c>
      <c r="I1" s="2" t="s">
        <v>32</v>
      </c>
      <c r="J1" s="2" t="s">
        <v>469</v>
      </c>
      <c r="K1" s="2" t="s">
        <v>470</v>
      </c>
      <c r="L1" s="2" t="s">
        <v>471</v>
      </c>
      <c r="M1" s="2" t="s">
        <v>300</v>
      </c>
      <c r="N1" s="2" t="s">
        <v>329</v>
      </c>
      <c r="O1" s="2" t="s">
        <v>472</v>
      </c>
      <c r="P1" s="2" t="s">
        <v>473</v>
      </c>
    </row>
    <row r="2" spans="1:16">
      <c r="A2" s="4" t="s">
        <v>474</v>
      </c>
      <c r="C2" s="6" t="n">
        <v>329261</v>
      </c>
      <c r="H2" s="6" t="n">
        <v>91028</v>
      </c>
    </row>
    <row r="3" spans="1:16">
      <c r="A3" s="4" t="s">
        <v>475</v>
      </c>
      <c r="H3" s="4" t="s">
        <v>39</v>
      </c>
      <c r="I3" s="6" t="n">
        <v>226433</v>
      </c>
    </row>
    <row r="4" spans="1:16">
      <c r="A4" s="4" t="s">
        <v>151</v>
      </c>
      <c r="C4" s="6" t="n">
        <v>53261</v>
      </c>
      <c r="H4" s="6" t="n">
        <v>25028</v>
      </c>
    </row>
    <row r="5" spans="1:16">
      <c r="A5" s="4" t="s">
        <v>476</v>
      </c>
      <c r="H5" s="5" t="n">
        <v>32941</v>
      </c>
    </row>
    <row r="6" spans="1:16">
      <c r="A6" s="4" t="s">
        <v>477</v>
      </c>
      <c r="H6" s="6" t="n">
        <v>102225</v>
      </c>
      <c r="I6" s="5" t="n">
        <v>586346</v>
      </c>
    </row>
    <row r="7" spans="1:16">
      <c r="A7" s="4" t="s">
        <v>389</v>
      </c>
      <c r="C7" s="4" t="s">
        <v>478</v>
      </c>
    </row>
    <row r="8" spans="1:16">
      <c r="A8" s="4" t="s">
        <v>479</v>
      </c>
      <c r="C8" s="5" t="n">
        <v>13137</v>
      </c>
    </row>
    <row r="9" spans="1:16">
      <c r="A9" s="4" t="s">
        <v>480</v>
      </c>
      <c r="O9" s="4" t="s">
        <v>481</v>
      </c>
    </row>
    <row r="10" spans="1:16">
      <c r="A10" s="4" t="s">
        <v>482</v>
      </c>
      <c r="J10" s="6" t="n">
        <v>9307</v>
      </c>
      <c r="K10" s="6" t="n">
        <v>59857</v>
      </c>
    </row>
    <row r="11" spans="1:16">
      <c r="A11" s="4" t="s">
        <v>483</v>
      </c>
      <c r="H11" s="5" t="n">
        <v>8630</v>
      </c>
      <c r="I11" s="5" t="n">
        <v>4095</v>
      </c>
    </row>
    <row r="12" spans="1:16">
      <c r="A12" s="4" t="s">
        <v>484</v>
      </c>
    </row>
    <row r="13" spans="1:16">
      <c r="A13" s="4" t="s">
        <v>477</v>
      </c>
      <c r="H13" s="5" t="n">
        <v>47973</v>
      </c>
      <c r="I13" s="5" t="n">
        <v>48105</v>
      </c>
    </row>
    <row r="14" spans="1:16">
      <c r="A14" s="4" t="s">
        <v>389</v>
      </c>
      <c r="O14" s="4" t="s">
        <v>478</v>
      </c>
    </row>
    <row r="15" spans="1:16">
      <c r="A15" s="4" t="s">
        <v>485</v>
      </c>
    </row>
    <row r="16" spans="1:16">
      <c r="A16" s="4" t="s">
        <v>474</v>
      </c>
      <c r="P16" s="6" t="n">
        <v>465000000</v>
      </c>
    </row>
    <row r="17" spans="1:16">
      <c r="A17" s="4" t="s">
        <v>486</v>
      </c>
    </row>
    <row r="18" spans="1:16">
      <c r="A18" s="4" t="s">
        <v>474</v>
      </c>
      <c r="P18" s="6" t="n">
        <v>400000</v>
      </c>
    </row>
    <row r="19" spans="1:16">
      <c r="A19" s="4" t="s">
        <v>381</v>
      </c>
    </row>
    <row r="20" spans="1:16">
      <c r="A20" s="4" t="s">
        <v>475</v>
      </c>
      <c r="H20" s="5" t="n">
        <v>0</v>
      </c>
      <c r="I20" s="5" t="n">
        <v>129857</v>
      </c>
    </row>
    <row r="21" spans="1:16">
      <c r="A21" s="4" t="s">
        <v>487</v>
      </c>
      <c r="H21" s="5" t="n">
        <v>206689</v>
      </c>
    </row>
    <row r="22" spans="1:16">
      <c r="A22" s="4" t="s">
        <v>488</v>
      </c>
      <c r="H22" s="6" t="n">
        <v>0</v>
      </c>
      <c r="I22" s="5" t="n">
        <v>45186</v>
      </c>
    </row>
    <row r="23" spans="1:16">
      <c r="A23" s="4" t="s">
        <v>479</v>
      </c>
      <c r="H23" s="5" t="n">
        <v>24264</v>
      </c>
    </row>
    <row r="24" spans="1:16">
      <c r="A24" s="4" t="s">
        <v>388</v>
      </c>
    </row>
    <row r="25" spans="1:16">
      <c r="A25" s="4" t="s">
        <v>489</v>
      </c>
      <c r="D25" s="4" t="s">
        <v>342</v>
      </c>
      <c r="G25" s="4" t="s">
        <v>390</v>
      </c>
    </row>
    <row r="26" spans="1:16">
      <c r="A26" s="4" t="s">
        <v>487</v>
      </c>
      <c r="I26" s="5" t="n">
        <v>49688</v>
      </c>
    </row>
    <row r="27" spans="1:16">
      <c r="A27" s="4" t="s">
        <v>488</v>
      </c>
      <c r="I27" s="6" t="n">
        <v>66811</v>
      </c>
    </row>
    <row r="28" spans="1:16">
      <c r="A28" s="4" t="s">
        <v>392</v>
      </c>
      <c r="G28" s="6" t="n">
        <v>579500</v>
      </c>
    </row>
    <row r="29" spans="1:16">
      <c r="A29" s="4" t="s">
        <v>350</v>
      </c>
      <c r="D29" s="6" t="n">
        <v>19200</v>
      </c>
      <c r="G29" s="6" t="n">
        <v>232846</v>
      </c>
    </row>
    <row r="30" spans="1:16">
      <c r="A30" s="4" t="s">
        <v>476</v>
      </c>
      <c r="D30" s="5" t="n">
        <v>8386</v>
      </c>
      <c r="G30" s="5" t="n">
        <v>101508</v>
      </c>
      <c r="H30" s="5" t="n">
        <v>60568</v>
      </c>
    </row>
    <row r="31" spans="1:16">
      <c r="A31" s="4" t="s">
        <v>396</v>
      </c>
    </row>
    <row r="32" spans="1:16">
      <c r="A32" s="4" t="s">
        <v>489</v>
      </c>
      <c r="D32" s="4" t="s">
        <v>342</v>
      </c>
    </row>
    <row r="33" spans="1:16">
      <c r="A33" s="4" t="s">
        <v>349</v>
      </c>
      <c r="D33" s="5" t="n">
        <v>1178</v>
      </c>
      <c r="G33" s="5" t="n">
        <v>14259</v>
      </c>
    </row>
    <row r="34" spans="1:16">
      <c r="A34" s="4" t="s">
        <v>395</v>
      </c>
    </row>
    <row r="35" spans="1:16">
      <c r="A35" s="4" t="s">
        <v>349</v>
      </c>
      <c r="H35" s="5" t="n">
        <v>14259</v>
      </c>
    </row>
    <row r="36" spans="1:16">
      <c r="A36" s="4" t="s">
        <v>490</v>
      </c>
    </row>
    <row r="37" spans="1:16">
      <c r="A37" s="4" t="s">
        <v>474</v>
      </c>
      <c r="H37" s="6" t="n">
        <v>344483</v>
      </c>
    </row>
    <row r="38" spans="1:16">
      <c r="A38" s="4" t="s">
        <v>491</v>
      </c>
      <c r="H38" s="5" t="n">
        <v>303500</v>
      </c>
    </row>
    <row r="39" spans="1:16">
      <c r="A39" s="4" t="s">
        <v>392</v>
      </c>
      <c r="H39" s="5" t="n">
        <v>579500</v>
      </c>
    </row>
    <row r="40" spans="1:16">
      <c r="A40" s="4" t="s">
        <v>151</v>
      </c>
      <c r="H40" s="5" t="n">
        <v>40983</v>
      </c>
    </row>
    <row r="41" spans="1:16">
      <c r="A41" s="4" t="s">
        <v>350</v>
      </c>
      <c r="H41" s="6" t="n">
        <v>232846</v>
      </c>
    </row>
    <row r="42" spans="1:16">
      <c r="A42" s="4" t="s">
        <v>476</v>
      </c>
      <c r="H42" s="5" t="n">
        <v>101508</v>
      </c>
    </row>
    <row r="43" spans="1:16">
      <c r="A43" s="4" t="s">
        <v>492</v>
      </c>
      <c r="H43" s="5" t="n">
        <v>30284</v>
      </c>
    </row>
    <row r="44" spans="1:16">
      <c r="A44" s="4" t="s">
        <v>477</v>
      </c>
      <c r="H44" s="6" t="n">
        <v>188274</v>
      </c>
    </row>
    <row r="45" spans="1:16">
      <c r="A45" s="4" t="s">
        <v>493</v>
      </c>
    </row>
    <row r="46" spans="1:16">
      <c r="A46" s="4" t="s">
        <v>494</v>
      </c>
      <c r="H46" s="5" t="n">
        <v>14259</v>
      </c>
    </row>
    <row r="47" spans="1:16">
      <c r="A47" s="4" t="s">
        <v>495</v>
      </c>
    </row>
    <row r="48" spans="1:16">
      <c r="A48" s="4" t="s">
        <v>494</v>
      </c>
      <c r="H48" s="5" t="n">
        <v>26681</v>
      </c>
    </row>
    <row r="49" spans="1:16">
      <c r="A49" s="4" t="s">
        <v>496</v>
      </c>
    </row>
    <row r="50" spans="1:16">
      <c r="A50" s="4" t="s">
        <v>477</v>
      </c>
      <c r="H50" s="6" t="n">
        <v>7760</v>
      </c>
    </row>
    <row r="51" spans="1:16">
      <c r="A51" s="4" t="s">
        <v>389</v>
      </c>
      <c r="F51" s="4" t="s">
        <v>390</v>
      </c>
      <c r="L51" s="4" t="s">
        <v>390</v>
      </c>
    </row>
    <row r="52" spans="1:16">
      <c r="A52" s="4" t="s">
        <v>497</v>
      </c>
      <c r="F52" s="6" t="n">
        <v>52600</v>
      </c>
      <c r="L52" s="6" t="n">
        <v>25000</v>
      </c>
    </row>
    <row r="53" spans="1:16">
      <c r="A53" s="4" t="s">
        <v>498</v>
      </c>
      <c r="F53" s="5" t="n">
        <v>15464</v>
      </c>
    </row>
    <row r="54" spans="1:16">
      <c r="A54" s="4" t="s">
        <v>499</v>
      </c>
    </row>
    <row r="55" spans="1:16">
      <c r="A55" s="4" t="s">
        <v>349</v>
      </c>
      <c r="F55" s="5" t="n">
        <v>10309</v>
      </c>
    </row>
    <row r="56" spans="1:16">
      <c r="A56" s="4" t="s">
        <v>500</v>
      </c>
      <c r="F56" s="8" t="n">
        <v>5.1025</v>
      </c>
    </row>
    <row r="57" spans="1:16">
      <c r="A57" s="4" t="s">
        <v>501</v>
      </c>
    </row>
    <row r="58" spans="1:16">
      <c r="A58" s="4" t="s">
        <v>349</v>
      </c>
      <c r="F58" s="5" t="n">
        <v>5155</v>
      </c>
    </row>
    <row r="59" spans="1:16">
      <c r="A59" s="4" t="s">
        <v>500</v>
      </c>
      <c r="F59" s="10" t="n">
        <v>4.85</v>
      </c>
    </row>
    <row r="60" spans="1:16">
      <c r="A60" s="4" t="s">
        <v>502</v>
      </c>
    </row>
    <row r="61" spans="1:16">
      <c r="A61" s="4" t="s">
        <v>500</v>
      </c>
      <c r="L61" s="10" t="n">
        <v>4.85</v>
      </c>
    </row>
    <row r="62" spans="1:16">
      <c r="A62" s="4" t="s">
        <v>503</v>
      </c>
      <c r="B62" s="4" t="s">
        <v>504</v>
      </c>
      <c r="H62" s="4" t="s">
        <v>505</v>
      </c>
    </row>
    <row r="63" spans="1:16">
      <c r="A63" s="4" t="s">
        <v>506</v>
      </c>
      <c r="H63" s="6" t="n">
        <v>70577</v>
      </c>
    </row>
    <row r="64" spans="1:16">
      <c r="A64" s="4" t="s">
        <v>507</v>
      </c>
    </row>
    <row r="65" spans="1:16">
      <c r="A65" s="4" t="s">
        <v>500</v>
      </c>
      <c r="E65" s="8" t="n">
        <v>6.5</v>
      </c>
    </row>
    <row r="66" spans="1:16">
      <c r="A66" s="4" t="s">
        <v>389</v>
      </c>
      <c r="E66" s="4" t="s">
        <v>390</v>
      </c>
    </row>
    <row r="67" spans="1:16">
      <c r="A67" s="4" t="s">
        <v>497</v>
      </c>
      <c r="E67" s="6" t="n">
        <v>52600</v>
      </c>
    </row>
    <row r="68" spans="1:16">
      <c r="A68" s="4" t="s">
        <v>498</v>
      </c>
      <c r="B68" s="5" t="n">
        <v>13092</v>
      </c>
      <c r="E68" s="5" t="n">
        <v>8092</v>
      </c>
    </row>
    <row r="69" spans="1:16">
      <c r="A69" s="4" t="s">
        <v>506</v>
      </c>
      <c r="B69" s="6" t="n">
        <v>70543</v>
      </c>
    </row>
    <row r="70" spans="1:16">
      <c r="A70" s="4" t="s">
        <v>508</v>
      </c>
    </row>
    <row r="71" spans="1:16">
      <c r="A71" s="4" t="s">
        <v>500</v>
      </c>
      <c r="B71" s="6" t="n">
        <v>5</v>
      </c>
    </row>
    <row r="72" spans="1:16">
      <c r="A72" s="4" t="s">
        <v>389</v>
      </c>
      <c r="B72" s="4" t="s">
        <v>390</v>
      </c>
    </row>
    <row r="73" spans="1:16">
      <c r="A73" s="4" t="s">
        <v>497</v>
      </c>
      <c r="B73" s="6" t="n">
        <v>25000</v>
      </c>
    </row>
    <row r="74" spans="1:16">
      <c r="A74" s="4" t="s">
        <v>70</v>
      </c>
    </row>
    <row r="75" spans="1:16">
      <c r="A75" s="4" t="s">
        <v>349</v>
      </c>
      <c r="H75" s="5" t="n">
        <v>27936</v>
      </c>
    </row>
    <row r="76" spans="1:16">
      <c r="A76" s="4" t="s">
        <v>500</v>
      </c>
      <c r="H76" s="7" t="n">
        <v>11.375</v>
      </c>
    </row>
    <row r="77" spans="1:16">
      <c r="A77" s="4" t="s">
        <v>476</v>
      </c>
      <c r="I77" s="5" t="n">
        <v>29768</v>
      </c>
    </row>
    <row r="78" spans="1:16">
      <c r="A78" s="4" t="s">
        <v>509</v>
      </c>
      <c r="I78" s="5" t="n">
        <v>5505</v>
      </c>
    </row>
    <row r="79" spans="1:16">
      <c r="A79" s="4" t="s">
        <v>414</v>
      </c>
    </row>
    <row r="80" spans="1:16">
      <c r="A80" s="4" t="s">
        <v>474</v>
      </c>
      <c r="M80" s="6" t="n">
        <v>579500</v>
      </c>
      <c r="N80" s="6" t="n">
        <v>579500</v>
      </c>
    </row>
    <row r="81" spans="1:16">
      <c r="A81" s="4" t="s">
        <v>489</v>
      </c>
      <c r="M81" s="4" t="s">
        <v>390</v>
      </c>
      <c r="N81" s="4" t="s">
        <v>390</v>
      </c>
    </row>
    <row r="82" spans="1:16">
      <c r="A82" s="4" t="s">
        <v>377</v>
      </c>
      <c r="M82" s="8" t="n">
        <v>11.375</v>
      </c>
      <c r="N82" s="8" t="n">
        <v>11.375</v>
      </c>
    </row>
    <row r="83" spans="1:16">
      <c r="A83" s="4" t="s">
        <v>349</v>
      </c>
      <c r="M83" s="5" t="n">
        <v>50945</v>
      </c>
      <c r="N83" s="5" t="n">
        <v>50945</v>
      </c>
    </row>
    <row r="84" spans="1:16">
      <c r="A84" s="4" t="s">
        <v>510</v>
      </c>
      <c r="M84" s="8" t="n">
        <v>11.375</v>
      </c>
      <c r="N84" s="8" t="n">
        <v>11.375</v>
      </c>
    </row>
    <row r="85" spans="1:16">
      <c r="A85" s="4" t="s">
        <v>511</v>
      </c>
    </row>
    <row r="86" spans="1:16">
      <c r="A86" s="4" t="s">
        <v>151</v>
      </c>
      <c r="H86" s="6" t="n">
        <v>98646</v>
      </c>
      <c r="I86" s="6" t="n">
        <v>62616</v>
      </c>
    </row>
    <row r="87" spans="1:16">
      <c r="A87" s="4" t="s">
        <v>476</v>
      </c>
      <c r="H87" s="5" t="n">
        <v>32941</v>
      </c>
    </row>
    <row r="88" spans="1:16">
      <c r="A88" s="4" t="s">
        <v>509</v>
      </c>
      <c r="H88" s="5" t="n">
        <v>86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4" t="s">
        <v>513</v>
      </c>
      <c r="B2" s="6" t="n">
        <v>276000</v>
      </c>
      <c r="C2" s="6" t="n">
        <v>276000</v>
      </c>
    </row>
    <row r="3" spans="1:3">
      <c r="A3" s="4" t="s">
        <v>514</v>
      </c>
      <c r="B3" s="5" t="n">
        <v>98646</v>
      </c>
      <c r="C3" s="5" t="n">
        <v>62616</v>
      </c>
    </row>
    <row r="4" spans="1:3">
      <c r="A4" s="4" t="s">
        <v>515</v>
      </c>
      <c r="B4" s="6" t="n">
        <v>374646</v>
      </c>
      <c r="C4" s="6" t="n">
        <v>3386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6</v>
      </c>
      <c r="B1" s="2" t="s">
        <v>2</v>
      </c>
      <c r="C1" s="2" t="s">
        <v>32</v>
      </c>
    </row>
    <row r="2" spans="1:3">
      <c r="A2" s="4" t="s">
        <v>517</v>
      </c>
      <c r="B2" s="6" t="n">
        <v>583827</v>
      </c>
      <c r="C2" s="6" t="n">
        <v>594007</v>
      </c>
    </row>
    <row r="3" spans="1:3">
      <c r="A3" s="4" t="s">
        <v>484</v>
      </c>
    </row>
    <row r="4" spans="1:3">
      <c r="A4" s="4" t="s">
        <v>518</v>
      </c>
      <c r="B4" s="5" t="n">
        <v>399774</v>
      </c>
      <c r="C4" s="5" t="n">
        <v>399774</v>
      </c>
    </row>
    <row r="5" spans="1:3">
      <c r="A5" s="4" t="s">
        <v>151</v>
      </c>
      <c r="B5" s="5" t="n">
        <v>267335</v>
      </c>
      <c r="C5" s="5" t="n">
        <v>219362</v>
      </c>
    </row>
    <row r="6" spans="1:3">
      <c r="A6" s="4" t="s">
        <v>519</v>
      </c>
      <c r="B6" s="5" t="n">
        <v>-83282</v>
      </c>
      <c r="C6" s="5" t="n">
        <v>-25129</v>
      </c>
    </row>
    <row r="7" spans="1:3">
      <c r="A7" s="4" t="s">
        <v>517</v>
      </c>
      <c r="B7" s="6" t="n">
        <v>583827</v>
      </c>
      <c r="C7" s="6" t="n">
        <v>5940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0</v>
      </c>
      <c r="B1" s="2" t="s">
        <v>521</v>
      </c>
      <c r="C1" s="2" t="s">
        <v>522</v>
      </c>
      <c r="D1" s="2" t="s">
        <v>523</v>
      </c>
      <c r="E1" s="2" t="s">
        <v>32</v>
      </c>
    </row>
    <row r="2" spans="1:5">
      <c r="A2" s="4" t="s">
        <v>524</v>
      </c>
      <c r="C2" s="10" t="n">
        <v>4.5</v>
      </c>
    </row>
    <row r="3" spans="1:5">
      <c r="A3" s="4" t="s">
        <v>525</v>
      </c>
      <c r="B3" s="6" t="n">
        <v>2475561</v>
      </c>
    </row>
    <row r="4" spans="1:5">
      <c r="A4" s="4" t="s">
        <v>526</v>
      </c>
    </row>
    <row r="5" spans="1:5">
      <c r="A5" s="4" t="s">
        <v>89</v>
      </c>
      <c r="E5" s="6" t="n">
        <v>1076</v>
      </c>
    </row>
    <row r="6" spans="1:5">
      <c r="A6" s="4" t="s">
        <v>527</v>
      </c>
      <c r="D6" s="5" t="n">
        <v>16453</v>
      </c>
    </row>
    <row r="7" spans="1:5">
      <c r="A7" s="4" t="s">
        <v>525</v>
      </c>
      <c r="D7" s="6" t="n">
        <v>96250</v>
      </c>
    </row>
    <row r="8" spans="1:5">
      <c r="A8" s="4" t="s">
        <v>377</v>
      </c>
      <c r="D8" s="10" t="n">
        <v>5.85</v>
      </c>
    </row>
    <row r="9" spans="1:5">
      <c r="A9" s="4" t="s">
        <v>528</v>
      </c>
    </row>
    <row r="10" spans="1:5">
      <c r="A10" s="4" t="s">
        <v>529</v>
      </c>
      <c r="B10" s="4" t="s">
        <v>386</v>
      </c>
    </row>
    <row r="11" spans="1:5">
      <c r="A11" s="4" t="s">
        <v>524</v>
      </c>
      <c r="B11" s="10" t="n">
        <v>1.45</v>
      </c>
    </row>
    <row r="12" spans="1:5">
      <c r="A12" s="4" t="s">
        <v>530</v>
      </c>
      <c r="B12" s="14" t="n">
        <v>1.45</v>
      </c>
    </row>
    <row r="13" spans="1:5">
      <c r="A13" s="4" t="s">
        <v>531</v>
      </c>
      <c r="B13" s="10" t="n">
        <v>1.45</v>
      </c>
    </row>
    <row r="14" spans="1:5">
      <c r="A14" s="4" t="s">
        <v>532</v>
      </c>
      <c r="B14" s="4" t="s">
        <v>533</v>
      </c>
    </row>
    <row r="15" spans="1:5">
      <c r="A15" s="4" t="s">
        <v>534</v>
      </c>
      <c r="B15" s="4" t="s">
        <v>458</v>
      </c>
    </row>
    <row r="16" spans="1:5">
      <c r="A16" s="4" t="s">
        <v>535</v>
      </c>
      <c r="B16" s="4" t="s">
        <v>536</v>
      </c>
    </row>
    <row r="17" spans="1:5">
      <c r="A17" s="4" t="s">
        <v>537</v>
      </c>
      <c r="B17" s="4" t="s">
        <v>428</v>
      </c>
    </row>
    <row r="18" spans="1:5">
      <c r="A18" s="4" t="s">
        <v>538</v>
      </c>
      <c r="B18" s="7" t="n">
        <v>1.396</v>
      </c>
    </row>
    <row r="19" spans="1:5">
      <c r="A19" s="4" t="s">
        <v>539</v>
      </c>
      <c r="C19" s="5" t="n">
        <v>7222</v>
      </c>
    </row>
    <row r="20" spans="1:5">
      <c r="A20" s="4" t="s">
        <v>540</v>
      </c>
      <c r="C20" s="4" t="s">
        <v>541</v>
      </c>
    </row>
    <row r="21" spans="1:5">
      <c r="A21" s="4" t="s">
        <v>542</v>
      </c>
      <c r="C21" s="6" t="n">
        <v>311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543</v>
      </c>
      <c r="B1" s="2" t="s">
        <v>1</v>
      </c>
    </row>
    <row r="2" spans="1:2">
      <c r="B2" s="2" t="s">
        <v>544</v>
      </c>
    </row>
    <row r="3" spans="1:2">
      <c r="A3" s="4" t="s">
        <v>545</v>
      </c>
      <c r="B3" s="6" t="n">
        <v>2668718</v>
      </c>
    </row>
    <row r="4" spans="1:2">
      <c r="A4" s="4" t="s">
        <v>546</v>
      </c>
      <c r="B4" s="5" t="n">
        <v>1849418</v>
      </c>
    </row>
    <row r="5" spans="1:2">
      <c r="A5" s="4" t="s">
        <v>547</v>
      </c>
      <c r="B5" s="6" t="n">
        <v>2583637</v>
      </c>
    </row>
    <row r="6" spans="1:2">
      <c r="A6" s="4" t="s">
        <v>548</v>
      </c>
      <c r="B6" s="5" t="n">
        <v>85081</v>
      </c>
    </row>
    <row r="7" spans="1:2">
      <c r="A7" s="4" t="s">
        <v>549</v>
      </c>
    </row>
    <row r="8" spans="1:2">
      <c r="A8" s="4" t="s">
        <v>545</v>
      </c>
      <c r="B8" s="6" t="n">
        <v>2557083</v>
      </c>
    </row>
    <row r="9" spans="1:2">
      <c r="A9" s="4" t="s">
        <v>546</v>
      </c>
      <c r="B9" s="5" t="n">
        <v>1772056</v>
      </c>
    </row>
    <row r="10" spans="1:2">
      <c r="A10" s="4" t="s">
        <v>547</v>
      </c>
      <c r="B10" s="6" t="n">
        <v>2475561</v>
      </c>
    </row>
    <row r="11" spans="1:2">
      <c r="A11" s="4" t="s">
        <v>548</v>
      </c>
      <c r="B11" s="5" t="n">
        <v>81522</v>
      </c>
    </row>
    <row r="12" spans="1:2">
      <c r="A12" s="4" t="s">
        <v>550</v>
      </c>
    </row>
    <row r="13" spans="1:2">
      <c r="A13" s="4" t="s">
        <v>545</v>
      </c>
      <c r="B13" s="6" t="n">
        <v>111635</v>
      </c>
    </row>
    <row r="14" spans="1:2">
      <c r="A14" s="4" t="s">
        <v>546</v>
      </c>
      <c r="B14" s="5" t="n">
        <v>77362</v>
      </c>
    </row>
    <row r="15" spans="1:2">
      <c r="A15" s="4" t="s">
        <v>547</v>
      </c>
      <c r="B15" s="6" t="n">
        <v>108076</v>
      </c>
    </row>
    <row r="16" spans="1:2">
      <c r="A16" s="4" t="s">
        <v>548</v>
      </c>
      <c r="B16" s="6" t="n">
        <v>35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A2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6"/>
    <col customWidth="1" max="29" min="29" width="14"/>
    <col customWidth="1" max="30" min="30" width="29"/>
    <col customWidth="1" max="31" min="31" width="14"/>
    <col customWidth="1" max="32" min="32" width="16"/>
    <col customWidth="1" max="33" min="33" width="14"/>
    <col customWidth="1" max="34" min="34" width="16"/>
    <col customWidth="1" max="35" min="35" width="14"/>
    <col customWidth="1" max="36" min="36" width="14"/>
    <col customWidth="1" max="37" min="37" width="14"/>
    <col customWidth="1" max="38" min="38" width="16"/>
    <col customWidth="1" max="39" min="39" width="14"/>
    <col customWidth="1" max="40" min="40" width="14"/>
    <col customWidth="1" max="41" min="41" width="14"/>
    <col customWidth="1" max="42" min="42" width="16"/>
    <col customWidth="1" max="43" min="43" width="14"/>
    <col customWidth="1" max="44" min="44" width="14"/>
    <col customWidth="1" max="45" min="45" width="14"/>
    <col customWidth="1" max="46" min="46" width="31"/>
    <col customWidth="1" max="47" min="47" width="14"/>
    <col customWidth="1" max="48" min="48" width="14"/>
    <col customWidth="1" max="49" min="49" width="14"/>
    <col customWidth="1" max="50" min="50" width="80"/>
    <col customWidth="1" max="51" min="51" width="80"/>
    <col customWidth="1" max="52" min="52" width="14"/>
    <col customWidth="1" max="53" min="53" width="14"/>
  </cols>
  <sheetData>
    <row r="1" spans="1:53">
      <c r="A1" s="1" t="s">
        <v>551</v>
      </c>
      <c r="B1" s="2" t="s">
        <v>2</v>
      </c>
      <c r="C1" s="2" t="s">
        <v>313</v>
      </c>
      <c r="D1" s="2" t="s">
        <v>313</v>
      </c>
      <c r="E1" s="2" t="s">
        <v>314</v>
      </c>
      <c r="F1" s="2" t="s">
        <v>314</v>
      </c>
      <c r="G1" s="2" t="s">
        <v>315</v>
      </c>
      <c r="H1" s="2" t="s">
        <v>315</v>
      </c>
      <c r="I1" s="2" t="s">
        <v>316</v>
      </c>
      <c r="J1" s="2" t="s">
        <v>521</v>
      </c>
      <c r="K1" s="2" t="s">
        <v>521</v>
      </c>
      <c r="L1" s="2" t="s">
        <v>317</v>
      </c>
      <c r="M1" s="2" t="s">
        <v>318</v>
      </c>
      <c r="N1" s="2" t="s">
        <v>319</v>
      </c>
      <c r="O1" s="2" t="s">
        <v>552</v>
      </c>
      <c r="P1" s="2" t="s">
        <v>320</v>
      </c>
      <c r="Q1" s="2" t="s">
        <v>321</v>
      </c>
      <c r="R1" s="2" t="s">
        <v>322</v>
      </c>
      <c r="S1" s="2" t="s">
        <v>553</v>
      </c>
      <c r="T1" s="2" t="s">
        <v>554</v>
      </c>
      <c r="U1" s="2" t="s">
        <v>323</v>
      </c>
      <c r="V1" s="2" t="s">
        <v>324</v>
      </c>
      <c r="W1" s="2" t="s">
        <v>555</v>
      </c>
      <c r="X1" s="2" t="s">
        <v>32</v>
      </c>
      <c r="Y1" s="2" t="s">
        <v>325</v>
      </c>
      <c r="Z1" s="2" t="s">
        <v>326</v>
      </c>
      <c r="AA1" s="2" t="s">
        <v>556</v>
      </c>
      <c r="AB1" s="2" t="s">
        <v>557</v>
      </c>
      <c r="AC1" s="2" t="s">
        <v>558</v>
      </c>
      <c r="AD1" s="2" t="s">
        <v>287</v>
      </c>
      <c r="AE1" s="2" t="s">
        <v>559</v>
      </c>
      <c r="AF1" s="2" t="s">
        <v>560</v>
      </c>
      <c r="AG1" s="2" t="s">
        <v>561</v>
      </c>
      <c r="AH1" s="2" t="s">
        <v>562</v>
      </c>
      <c r="AI1" s="2" t="s">
        <v>562</v>
      </c>
      <c r="AJ1" s="2" t="s">
        <v>300</v>
      </c>
      <c r="AK1" s="2" t="s">
        <v>300</v>
      </c>
      <c r="AL1" s="2" t="s">
        <v>563</v>
      </c>
      <c r="AM1" s="2" t="s">
        <v>334</v>
      </c>
      <c r="AN1" s="2" t="s">
        <v>335</v>
      </c>
      <c r="AO1" s="2" t="s">
        <v>336</v>
      </c>
      <c r="AP1" s="2" t="s">
        <v>564</v>
      </c>
      <c r="AQ1" s="2" t="s">
        <v>565</v>
      </c>
      <c r="AR1" s="2" t="s">
        <v>566</v>
      </c>
      <c r="AS1" s="2" t="s">
        <v>301</v>
      </c>
      <c r="AT1" s="2" t="s">
        <v>287</v>
      </c>
      <c r="AU1" s="2" t="s">
        <v>523</v>
      </c>
      <c r="AV1" s="2" t="s">
        <v>559</v>
      </c>
      <c r="AW1" s="2" t="s">
        <v>556</v>
      </c>
      <c r="AX1" s="2" t="s">
        <v>2</v>
      </c>
      <c r="AY1" s="2" t="s">
        <v>32</v>
      </c>
      <c r="AZ1" s="2" t="s">
        <v>330</v>
      </c>
      <c r="BA1" s="2" t="s">
        <v>467</v>
      </c>
    </row>
    <row r="2" spans="1:53">
      <c r="A2" s="4" t="s">
        <v>567</v>
      </c>
      <c r="B2" s="5" t="n">
        <v>1250000</v>
      </c>
      <c r="X2" s="5" t="n">
        <v>1250000</v>
      </c>
      <c r="AX2" s="5" t="n">
        <v>1250000</v>
      </c>
      <c r="AY2" s="5" t="n">
        <v>1250000</v>
      </c>
    </row>
    <row r="3" spans="1:53">
      <c r="A3" s="4" t="s">
        <v>568</v>
      </c>
      <c r="AX3" s="4" t="s">
        <v>569</v>
      </c>
    </row>
    <row r="4" spans="1:53">
      <c r="A4" s="4" t="s">
        <v>66</v>
      </c>
      <c r="B4" s="7" t="n">
        <v>0.001</v>
      </c>
      <c r="X4" s="7" t="n">
        <v>0.001</v>
      </c>
      <c r="AX4" s="7" t="n">
        <v>0.001</v>
      </c>
      <c r="AY4" s="7" t="n">
        <v>0.001</v>
      </c>
    </row>
    <row r="5" spans="1:53">
      <c r="A5" s="4" t="s">
        <v>67</v>
      </c>
      <c r="B5" s="5" t="n">
        <v>65000000</v>
      </c>
      <c r="X5" s="5" t="n">
        <v>65000000</v>
      </c>
      <c r="AX5" s="5" t="n">
        <v>65000000</v>
      </c>
      <c r="AY5" s="5" t="n">
        <v>65000000</v>
      </c>
    </row>
    <row r="6" spans="1:53">
      <c r="A6" s="4" t="s">
        <v>570</v>
      </c>
      <c r="J6" s="6" t="n">
        <v>2475561</v>
      </c>
    </row>
    <row r="7" spans="1:53">
      <c r="A7" s="4" t="s">
        <v>571</v>
      </c>
      <c r="AX7" s="6" t="n">
        <v>754500</v>
      </c>
      <c r="AY7" s="6" t="n">
        <v>494985</v>
      </c>
    </row>
    <row r="8" spans="1:53">
      <c r="A8" s="4" t="s">
        <v>572</v>
      </c>
      <c r="AS8" s="8" t="n">
        <v>18.2</v>
      </c>
    </row>
    <row r="9" spans="1:53">
      <c r="A9" s="4" t="s">
        <v>573</v>
      </c>
      <c r="B9" s="6" t="n">
        <v>128270</v>
      </c>
      <c r="X9" s="6" t="n">
        <v>223328</v>
      </c>
      <c r="AX9" s="6" t="n">
        <v>128270</v>
      </c>
      <c r="AY9" s="6" t="n">
        <v>223328</v>
      </c>
    </row>
    <row r="10" spans="1:53">
      <c r="A10" s="4" t="s">
        <v>574</v>
      </c>
      <c r="B10" s="10" t="n">
        <v>1.14</v>
      </c>
      <c r="X10" s="10" t="n">
        <v>2.8</v>
      </c>
      <c r="AX10" s="10" t="n">
        <v>1.14</v>
      </c>
      <c r="AY10" s="10" t="n">
        <v>2.8</v>
      </c>
    </row>
    <row r="11" spans="1:53">
      <c r="A11" s="4" t="s">
        <v>575</v>
      </c>
      <c r="AX11" s="5" t="n">
        <v>2688418</v>
      </c>
      <c r="AY11" s="5" t="n">
        <v>532907</v>
      </c>
    </row>
    <row r="12" spans="1:53">
      <c r="A12" s="4" t="s">
        <v>576</v>
      </c>
      <c r="J12" s="6" t="n">
        <v>2557083</v>
      </c>
    </row>
    <row r="13" spans="1:53">
      <c r="A13" s="4" t="s">
        <v>577</v>
      </c>
      <c r="B13" s="10" t="n">
        <v>1.14</v>
      </c>
      <c r="X13" s="8" t="n">
        <v>2.8</v>
      </c>
      <c r="AX13" s="10" t="n">
        <v>1.14</v>
      </c>
      <c r="AY13" s="8" t="n">
        <v>2.8</v>
      </c>
    </row>
    <row r="14" spans="1:53">
      <c r="A14" s="4" t="s">
        <v>578</v>
      </c>
      <c r="B14" s="5" t="n">
        <v>3996161</v>
      </c>
      <c r="J14" s="5" t="n">
        <v>1772055</v>
      </c>
      <c r="K14" s="5" t="n">
        <v>1772055</v>
      </c>
      <c r="X14" s="5" t="n">
        <v>1307749</v>
      </c>
      <c r="AE14" s="5" t="n">
        <v>1307749</v>
      </c>
      <c r="AJ14" s="5" t="n">
        <v>519662</v>
      </c>
      <c r="AK14" s="5" t="n">
        <v>519662</v>
      </c>
      <c r="AV14" s="5" t="n">
        <v>1307749</v>
      </c>
      <c r="AX14" s="5" t="n">
        <v>3996161</v>
      </c>
      <c r="AY14" s="5" t="n">
        <v>1307749</v>
      </c>
    </row>
    <row r="15" spans="1:53">
      <c r="A15" s="4" t="s">
        <v>579</v>
      </c>
      <c r="J15" s="6" t="n">
        <v>2557083</v>
      </c>
    </row>
    <row r="16" spans="1:53">
      <c r="A16" s="4" t="s">
        <v>580</v>
      </c>
      <c r="AS16" s="5" t="n">
        <v>179747</v>
      </c>
    </row>
    <row r="17" spans="1:53">
      <c r="A17" s="4" t="s">
        <v>581</v>
      </c>
      <c r="AS17" s="6" t="n">
        <v>3271402</v>
      </c>
    </row>
    <row r="18" spans="1:53">
      <c r="A18" s="4" t="s">
        <v>582</v>
      </c>
      <c r="AS18" s="4" t="s">
        <v>583</v>
      </c>
    </row>
    <row r="19" spans="1:53">
      <c r="A19" s="4" t="s">
        <v>69</v>
      </c>
      <c r="B19" s="5" t="n">
        <v>3065261</v>
      </c>
      <c r="X19" s="5" t="n">
        <v>2149045</v>
      </c>
      <c r="AS19" s="5" t="n">
        <v>443205</v>
      </c>
      <c r="AX19" s="5" t="n">
        <v>3065261</v>
      </c>
      <c r="AY19" s="5" t="n">
        <v>2149045</v>
      </c>
    </row>
    <row r="20" spans="1:53">
      <c r="A20" s="4" t="s">
        <v>584</v>
      </c>
      <c r="AS20" s="5" t="n">
        <v>56351</v>
      </c>
    </row>
    <row r="21" spans="1:53">
      <c r="A21" s="4" t="s">
        <v>68</v>
      </c>
      <c r="B21" s="5" t="n">
        <v>3065261</v>
      </c>
      <c r="X21" s="5" t="n">
        <v>2149045</v>
      </c>
      <c r="AX21" s="5" t="n">
        <v>3065261</v>
      </c>
      <c r="AY21" s="5" t="n">
        <v>2149045</v>
      </c>
    </row>
    <row r="22" spans="1:53">
      <c r="A22" s="4" t="s">
        <v>585</v>
      </c>
      <c r="B22" s="5" t="n">
        <v>1464415</v>
      </c>
      <c r="X22" s="5" t="n">
        <v>540198</v>
      </c>
      <c r="AJ22" s="5" t="n">
        <v>482288</v>
      </c>
      <c r="AK22" s="5" t="n">
        <v>482288</v>
      </c>
      <c r="AX22" s="5" t="n">
        <v>1464415</v>
      </c>
      <c r="AY22" s="5" t="n">
        <v>540198</v>
      </c>
    </row>
    <row r="23" spans="1:53">
      <c r="A23" s="4" t="s">
        <v>586</v>
      </c>
      <c r="B23" s="5" t="n">
        <v>8952423</v>
      </c>
      <c r="AX23" s="5" t="n">
        <v>8952423</v>
      </c>
    </row>
    <row r="24" spans="1:53">
      <c r="A24" s="4" t="s">
        <v>587</v>
      </c>
      <c r="AX24" s="5" t="n">
        <v>32941</v>
      </c>
    </row>
    <row r="25" spans="1:53">
      <c r="A25" s="4" t="s">
        <v>588</v>
      </c>
      <c r="B25" s="5" t="n">
        <v>53311660</v>
      </c>
      <c r="AX25" s="5" t="n">
        <v>53311660</v>
      </c>
    </row>
    <row r="26" spans="1:53">
      <c r="A26" s="4" t="s">
        <v>589</v>
      </c>
    </row>
    <row r="27" spans="1:53">
      <c r="A27" s="4" t="s">
        <v>579</v>
      </c>
      <c r="AX27" s="6" t="n">
        <v>2966420</v>
      </c>
      <c r="AY27" s="6" t="n">
        <v>3391848</v>
      </c>
    </row>
    <row r="28" spans="1:53">
      <c r="A28" s="4" t="s">
        <v>590</v>
      </c>
    </row>
    <row r="29" spans="1:53">
      <c r="A29" s="4" t="s">
        <v>579</v>
      </c>
      <c r="AX29" s="6" t="n">
        <v>1543556</v>
      </c>
      <c r="AY29" s="5" t="n">
        <v>1342126</v>
      </c>
    </row>
    <row r="30" spans="1:53">
      <c r="A30" s="4" t="s">
        <v>591</v>
      </c>
    </row>
    <row r="31" spans="1:53">
      <c r="A31" s="4" t="s">
        <v>575</v>
      </c>
      <c r="AR31" s="5" t="n">
        <v>325025</v>
      </c>
    </row>
    <row r="32" spans="1:53">
      <c r="A32" s="4" t="s">
        <v>592</v>
      </c>
    </row>
    <row r="33" spans="1:53">
      <c r="A33" s="4" t="s">
        <v>586</v>
      </c>
      <c r="B33" s="5" t="n">
        <v>3059812</v>
      </c>
      <c r="AX33" s="5" t="n">
        <v>3059812</v>
      </c>
    </row>
    <row r="34" spans="1:53">
      <c r="A34" s="4" t="s">
        <v>593</v>
      </c>
    </row>
    <row r="35" spans="1:53">
      <c r="A35" s="4" t="s">
        <v>586</v>
      </c>
      <c r="B35" s="5" t="n">
        <v>63236</v>
      </c>
      <c r="AX35" s="5" t="n">
        <v>63236</v>
      </c>
    </row>
    <row r="36" spans="1:53">
      <c r="A36" s="4" t="s">
        <v>594</v>
      </c>
    </row>
    <row r="37" spans="1:53">
      <c r="A37" s="4" t="s">
        <v>595</v>
      </c>
      <c r="AA37" s="4" t="s">
        <v>596</v>
      </c>
      <c r="AC37" s="4" t="s">
        <v>596</v>
      </c>
      <c r="AE37" s="4" t="s">
        <v>596</v>
      </c>
      <c r="AF37" s="4" t="s">
        <v>596</v>
      </c>
      <c r="AG37" s="4" t="s">
        <v>596</v>
      </c>
      <c r="AJ37" s="4" t="s">
        <v>596</v>
      </c>
    </row>
    <row r="38" spans="1:53">
      <c r="A38" s="4" t="s">
        <v>597</v>
      </c>
    </row>
    <row r="39" spans="1:53">
      <c r="A39" s="4" t="s">
        <v>575</v>
      </c>
      <c r="AP39" s="5" t="n">
        <v>246154</v>
      </c>
    </row>
    <row r="40" spans="1:53">
      <c r="A40" s="4" t="s">
        <v>598</v>
      </c>
    </row>
    <row r="41" spans="1:53">
      <c r="A41" s="4" t="s">
        <v>575</v>
      </c>
      <c r="AP41" s="5" t="n">
        <v>15635</v>
      </c>
    </row>
    <row r="42" spans="1:53">
      <c r="A42" s="4" t="s">
        <v>599</v>
      </c>
    </row>
    <row r="43" spans="1:53">
      <c r="A43" s="4" t="s">
        <v>600</v>
      </c>
      <c r="AB43" s="5" t="n">
        <v>2608</v>
      </c>
    </row>
    <row r="44" spans="1:53">
      <c r="A44" s="4" t="s">
        <v>601</v>
      </c>
      <c r="AB44" s="4" t="s">
        <v>602</v>
      </c>
    </row>
    <row r="45" spans="1:53">
      <c r="A45" s="4" t="s">
        <v>603</v>
      </c>
      <c r="AB45" s="8" t="n">
        <v>5.75</v>
      </c>
    </row>
    <row r="46" spans="1:53">
      <c r="A46" s="4" t="s">
        <v>604</v>
      </c>
      <c r="AB46" s="6" t="n">
        <v>14384</v>
      </c>
    </row>
    <row r="47" spans="1:53">
      <c r="A47" s="4" t="s">
        <v>605</v>
      </c>
    </row>
    <row r="48" spans="1:53">
      <c r="A48" s="4" t="s">
        <v>606</v>
      </c>
      <c r="AX48" s="5" t="n">
        <v>6497</v>
      </c>
    </row>
    <row r="49" spans="1:53">
      <c r="A49" s="4" t="s">
        <v>607</v>
      </c>
    </row>
    <row r="50" spans="1:53">
      <c r="A50" s="4" t="s">
        <v>571</v>
      </c>
      <c r="AM50" s="6" t="n">
        <v>255000</v>
      </c>
      <c r="AN50" s="6" t="n">
        <v>218530</v>
      </c>
      <c r="AO50" s="6" t="n">
        <v>721180</v>
      </c>
    </row>
    <row r="51" spans="1:53">
      <c r="A51" s="4" t="s">
        <v>608</v>
      </c>
      <c r="AM51" s="5" t="n">
        <v>37309</v>
      </c>
      <c r="AN51" s="5" t="n">
        <v>31973</v>
      </c>
      <c r="AO51" s="5" t="n">
        <v>105517</v>
      </c>
    </row>
    <row r="52" spans="1:53">
      <c r="A52" s="4" t="s">
        <v>416</v>
      </c>
      <c r="B52" s="5" t="n">
        <v>6894</v>
      </c>
      <c r="AM52" s="5" t="n">
        <v>74618</v>
      </c>
      <c r="AN52" s="5" t="n">
        <v>63946</v>
      </c>
      <c r="AO52" s="5" t="n">
        <v>211034</v>
      </c>
      <c r="AX52" s="5" t="n">
        <v>6894</v>
      </c>
    </row>
    <row r="53" spans="1:53">
      <c r="A53" s="4" t="s">
        <v>609</v>
      </c>
      <c r="AO53" s="5" t="n">
        <v>3000000</v>
      </c>
    </row>
    <row r="54" spans="1:53">
      <c r="A54" s="4" t="s">
        <v>491</v>
      </c>
      <c r="AM54" s="6" t="n">
        <v>1194710</v>
      </c>
    </row>
    <row r="55" spans="1:53">
      <c r="A55" s="4" t="s">
        <v>610</v>
      </c>
      <c r="AM55" s="8" t="n">
        <v>6.8348</v>
      </c>
      <c r="AN55" s="8" t="n">
        <v>6.8348</v>
      </c>
      <c r="AO55" s="8" t="n">
        <v>6.8348</v>
      </c>
    </row>
    <row r="56" spans="1:53">
      <c r="A56" s="4" t="s">
        <v>611</v>
      </c>
      <c r="AX56" s="4" t="s">
        <v>404</v>
      </c>
    </row>
    <row r="57" spans="1:53">
      <c r="A57" s="4" t="s">
        <v>500</v>
      </c>
      <c r="B57" s="8" t="n">
        <v>6.8348</v>
      </c>
      <c r="AX57" s="8" t="n">
        <v>6.8348</v>
      </c>
    </row>
    <row r="58" spans="1:53">
      <c r="A58" s="4" t="s">
        <v>612</v>
      </c>
      <c r="B58" s="6" t="n">
        <v>47118</v>
      </c>
      <c r="AX58" s="6" t="n">
        <v>47118</v>
      </c>
    </row>
    <row r="59" spans="1:53">
      <c r="A59" s="4" t="s">
        <v>613</v>
      </c>
      <c r="AX59" s="4" t="s">
        <v>614</v>
      </c>
    </row>
    <row r="60" spans="1:53">
      <c r="A60" s="4" t="s">
        <v>615</v>
      </c>
    </row>
    <row r="61" spans="1:53">
      <c r="A61" s="4" t="s">
        <v>416</v>
      </c>
      <c r="B61" s="5" t="n">
        <v>2722</v>
      </c>
      <c r="AX61" s="5" t="n">
        <v>2722</v>
      </c>
    </row>
    <row r="62" spans="1:53">
      <c r="A62" s="4" t="s">
        <v>612</v>
      </c>
      <c r="B62" s="6" t="n">
        <v>18603</v>
      </c>
      <c r="AX62" s="6" t="n">
        <v>18603</v>
      </c>
    </row>
    <row r="63" spans="1:53">
      <c r="A63" s="4" t="s">
        <v>613</v>
      </c>
      <c r="AX63" s="4" t="s">
        <v>616</v>
      </c>
    </row>
    <row r="64" spans="1:53">
      <c r="A64" s="4" t="s">
        <v>617</v>
      </c>
    </row>
    <row r="65" spans="1:53">
      <c r="A65" s="4" t="s">
        <v>571</v>
      </c>
      <c r="AX65" s="6" t="n">
        <v>25500</v>
      </c>
    </row>
    <row r="66" spans="1:53">
      <c r="A66" s="4" t="s">
        <v>416</v>
      </c>
      <c r="B66" s="5" t="n">
        <v>3731</v>
      </c>
      <c r="AX66" s="5" t="n">
        <v>3731</v>
      </c>
    </row>
    <row r="67" spans="1:53">
      <c r="A67" s="4" t="s">
        <v>611</v>
      </c>
      <c r="AX67" s="4" t="s">
        <v>404</v>
      </c>
    </row>
    <row r="68" spans="1:53">
      <c r="A68" s="4" t="s">
        <v>613</v>
      </c>
      <c r="AX68" s="4" t="s">
        <v>390</v>
      </c>
    </row>
    <row r="69" spans="1:53">
      <c r="A69" s="4" t="s">
        <v>618</v>
      </c>
      <c r="AX69" s="6" t="n">
        <v>10164</v>
      </c>
    </row>
    <row r="70" spans="1:53">
      <c r="A70" s="4" t="s">
        <v>74</v>
      </c>
    </row>
    <row r="71" spans="1:53">
      <c r="A71" s="4" t="s">
        <v>619</v>
      </c>
      <c r="AX71" s="4" t="s">
        <v>620</v>
      </c>
    </row>
    <row r="72" spans="1:53">
      <c r="A72" s="4" t="s">
        <v>571</v>
      </c>
      <c r="AX72" s="4" t="s">
        <v>39</v>
      </c>
      <c r="AY72" s="4" t="s">
        <v>39</v>
      </c>
    </row>
    <row r="73" spans="1:53">
      <c r="A73" s="4" t="s">
        <v>104</v>
      </c>
    </row>
    <row r="74" spans="1:53">
      <c r="A74" s="4" t="s">
        <v>79</v>
      </c>
      <c r="AZ74" s="11" t="n">
        <v>259.7</v>
      </c>
    </row>
    <row r="75" spans="1:53">
      <c r="A75" s="4" t="s">
        <v>621</v>
      </c>
      <c r="AZ75" s="7" t="n">
        <v>0.001</v>
      </c>
    </row>
    <row r="76" spans="1:53">
      <c r="A76" s="4" t="s">
        <v>622</v>
      </c>
      <c r="AZ76" s="5" t="n">
        <v>242173</v>
      </c>
    </row>
    <row r="77" spans="1:53">
      <c r="A77" s="4" t="s">
        <v>623</v>
      </c>
      <c r="AZ77" s="8" t="n">
        <v>1.0725</v>
      </c>
    </row>
    <row r="78" spans="1:53">
      <c r="A78" s="4" t="s">
        <v>376</v>
      </c>
      <c r="X78" s="6" t="n">
        <v>1165</v>
      </c>
      <c r="AY78" s="5" t="n">
        <v>1165</v>
      </c>
      <c r="AZ78" s="6" t="n">
        <v>1165</v>
      </c>
    </row>
    <row r="79" spans="1:53">
      <c r="A79" s="4" t="s">
        <v>571</v>
      </c>
      <c r="AX79" s="4" t="s">
        <v>39</v>
      </c>
      <c r="AY79" s="4" t="s">
        <v>39</v>
      </c>
    </row>
    <row r="80" spans="1:53">
      <c r="A80" s="4" t="s">
        <v>132</v>
      </c>
    </row>
    <row r="81" spans="1:53">
      <c r="A81" s="4" t="s">
        <v>571</v>
      </c>
      <c r="AX81" s="6" t="n">
        <v>544</v>
      </c>
      <c r="AY81" s="6" t="n">
        <v>173</v>
      </c>
    </row>
    <row r="82" spans="1:53">
      <c r="A82" s="4" t="s">
        <v>526</v>
      </c>
    </row>
    <row r="83" spans="1:53">
      <c r="A83" s="4" t="s">
        <v>621</v>
      </c>
      <c r="AU83" s="10" t="n">
        <v>5.85</v>
      </c>
    </row>
    <row r="84" spans="1:53">
      <c r="A84" s="4" t="s">
        <v>570</v>
      </c>
      <c r="AU84" s="6" t="n">
        <v>96250</v>
      </c>
    </row>
    <row r="85" spans="1:53">
      <c r="A85" s="4" t="s">
        <v>574</v>
      </c>
      <c r="B85" s="8" t="n">
        <v>2.1</v>
      </c>
      <c r="X85" s="8" t="n">
        <v>2.8</v>
      </c>
      <c r="AX85" s="8" t="n">
        <v>2.1</v>
      </c>
      <c r="AY85" s="8" t="n">
        <v>2.8</v>
      </c>
    </row>
    <row r="86" spans="1:53">
      <c r="A86" s="4" t="s">
        <v>578</v>
      </c>
      <c r="B86" s="4" t="s">
        <v>39</v>
      </c>
      <c r="X86" s="5" t="n">
        <v>0</v>
      </c>
      <c r="AX86" s="4" t="s">
        <v>39</v>
      </c>
      <c r="AY86" s="5" t="n">
        <v>0</v>
      </c>
    </row>
    <row r="87" spans="1:53">
      <c r="A87" s="4" t="s">
        <v>288</v>
      </c>
    </row>
    <row r="88" spans="1:53">
      <c r="A88" s="4" t="s">
        <v>78</v>
      </c>
      <c r="AD88" s="5" t="n">
        <v>5000000</v>
      </c>
      <c r="AT88" s="5" t="n">
        <v>5000000</v>
      </c>
    </row>
    <row r="89" spans="1:53">
      <c r="A89" s="4" t="s">
        <v>75</v>
      </c>
      <c r="AD89" s="7" t="n">
        <v>0.001</v>
      </c>
      <c r="AT89" s="7" t="n">
        <v>0.001</v>
      </c>
    </row>
    <row r="90" spans="1:53">
      <c r="A90" s="4" t="s">
        <v>624</v>
      </c>
      <c r="B90" s="5" t="n">
        <v>3505800</v>
      </c>
      <c r="AX90" s="5" t="n">
        <v>3505800</v>
      </c>
    </row>
    <row r="91" spans="1:53">
      <c r="A91" s="4" t="s">
        <v>625</v>
      </c>
      <c r="AD91" s="4" t="s">
        <v>290</v>
      </c>
    </row>
    <row r="92" spans="1:53">
      <c r="A92" s="4" t="s">
        <v>66</v>
      </c>
      <c r="AD92" s="7" t="n">
        <v>0.001</v>
      </c>
      <c r="AT92" s="7" t="n">
        <v>0.001</v>
      </c>
    </row>
    <row r="93" spans="1:53">
      <c r="A93" s="4" t="s">
        <v>67</v>
      </c>
      <c r="AD93" s="5" t="n">
        <v>65000000</v>
      </c>
      <c r="AT93" s="5" t="n">
        <v>65000000</v>
      </c>
    </row>
    <row r="94" spans="1:53">
      <c r="A94" s="4" t="s">
        <v>575</v>
      </c>
      <c r="AP94" s="5" t="n">
        <v>9231</v>
      </c>
    </row>
    <row r="95" spans="1:53">
      <c r="A95" s="4" t="s">
        <v>595</v>
      </c>
      <c r="AA95" s="4" t="s">
        <v>596</v>
      </c>
      <c r="AE95" s="4" t="s">
        <v>596</v>
      </c>
      <c r="AF95" s="4" t="s">
        <v>596</v>
      </c>
      <c r="AK95" s="4" t="s">
        <v>596</v>
      </c>
    </row>
    <row r="96" spans="1:53">
      <c r="A96" s="4" t="s">
        <v>604</v>
      </c>
      <c r="AX96" s="6" t="n">
        <v>0</v>
      </c>
      <c r="AY96" s="6" t="n">
        <v>223089</v>
      </c>
    </row>
    <row r="97" spans="1:53">
      <c r="A97" s="4" t="s">
        <v>626</v>
      </c>
    </row>
    <row r="98" spans="1:53">
      <c r="A98" s="4" t="s">
        <v>575</v>
      </c>
      <c r="K98" s="5" t="n">
        <v>6985260</v>
      </c>
      <c r="W98" s="5" t="n">
        <v>3038461</v>
      </c>
      <c r="AF98" s="5" t="n">
        <v>1538461</v>
      </c>
      <c r="AP98" s="5" t="n">
        <v>769231</v>
      </c>
    </row>
    <row r="99" spans="1:53">
      <c r="A99" s="4" t="s">
        <v>627</v>
      </c>
    </row>
    <row r="100" spans="1:53">
      <c r="A100" s="4" t="s">
        <v>575</v>
      </c>
      <c r="AL100" s="5" t="n">
        <v>8791</v>
      </c>
      <c r="AP100" s="5" t="n">
        <v>64617</v>
      </c>
    </row>
    <row r="101" spans="1:53">
      <c r="A101" s="4" t="s">
        <v>600</v>
      </c>
      <c r="AQ101" s="5" t="n">
        <v>461538</v>
      </c>
    </row>
    <row r="102" spans="1:53">
      <c r="A102" s="4" t="s">
        <v>529</v>
      </c>
      <c r="AQ102" s="4" t="s">
        <v>386</v>
      </c>
    </row>
    <row r="103" spans="1:53">
      <c r="A103" s="4" t="s">
        <v>601</v>
      </c>
      <c r="AL103" s="4" t="s">
        <v>628</v>
      </c>
    </row>
    <row r="104" spans="1:53">
      <c r="A104" s="4" t="s">
        <v>603</v>
      </c>
      <c r="AL104" s="7" t="n">
        <v>6.825</v>
      </c>
      <c r="AP104" s="8" t="n">
        <v>6.4025</v>
      </c>
    </row>
    <row r="105" spans="1:53">
      <c r="A105" s="4" t="s">
        <v>629</v>
      </c>
      <c r="AP105" s="8" t="n">
        <v>7.02</v>
      </c>
    </row>
    <row r="106" spans="1:53">
      <c r="A106" s="4" t="s">
        <v>542</v>
      </c>
      <c r="AL106" s="6" t="n">
        <v>58286</v>
      </c>
      <c r="AP106" s="6" t="n">
        <v>430800</v>
      </c>
    </row>
    <row r="107" spans="1:53">
      <c r="A107" s="4" t="s">
        <v>604</v>
      </c>
      <c r="AX107" s="5" t="n">
        <v>0</v>
      </c>
      <c r="AY107" s="5" t="n">
        <v>58286</v>
      </c>
    </row>
    <row r="108" spans="1:53">
      <c r="A108" s="4" t="s">
        <v>630</v>
      </c>
    </row>
    <row r="109" spans="1:53">
      <c r="A109" s="4" t="s">
        <v>595</v>
      </c>
      <c r="B109" s="4" t="s">
        <v>342</v>
      </c>
      <c r="O109" s="4" t="s">
        <v>596</v>
      </c>
      <c r="T109" s="4" t="s">
        <v>596</v>
      </c>
      <c r="X109" s="4" t="s">
        <v>596</v>
      </c>
      <c r="AA109" s="4" t="s">
        <v>596</v>
      </c>
      <c r="AE109" s="4" t="s">
        <v>596</v>
      </c>
    </row>
    <row r="110" spans="1:53">
      <c r="A110" s="4" t="s">
        <v>603</v>
      </c>
      <c r="K110" s="10" t="n">
        <v>1.45</v>
      </c>
      <c r="T110" s="6" t="n">
        <v>2</v>
      </c>
    </row>
    <row r="111" spans="1:53">
      <c r="A111" s="4" t="s">
        <v>542</v>
      </c>
      <c r="K111" s="6" t="n">
        <v>139700</v>
      </c>
      <c r="T111" s="6" t="n">
        <v>27225</v>
      </c>
    </row>
    <row r="112" spans="1:53">
      <c r="A112" s="4" t="s">
        <v>604</v>
      </c>
      <c r="K112" s="6" t="n">
        <v>139700</v>
      </c>
    </row>
    <row r="113" spans="1:53">
      <c r="A113" s="4" t="s">
        <v>631</v>
      </c>
      <c r="J113" s="5" t="n">
        <v>100000</v>
      </c>
      <c r="K113" s="5" t="n">
        <v>100000</v>
      </c>
      <c r="T113" s="5" t="n">
        <v>25000</v>
      </c>
    </row>
    <row r="114" spans="1:53">
      <c r="A114" s="4" t="s">
        <v>632</v>
      </c>
      <c r="T114" s="10" t="n">
        <v>1.3</v>
      </c>
    </row>
    <row r="115" spans="1:53">
      <c r="A115" s="4" t="s">
        <v>633</v>
      </c>
    </row>
    <row r="116" spans="1:53">
      <c r="A116" s="4" t="s">
        <v>595</v>
      </c>
      <c r="AF116" s="4" t="s">
        <v>596</v>
      </c>
    </row>
    <row r="117" spans="1:53">
      <c r="A117" s="4" t="s">
        <v>601</v>
      </c>
      <c r="AF117" s="4" t="s">
        <v>634</v>
      </c>
    </row>
    <row r="118" spans="1:53">
      <c r="A118" s="4" t="s">
        <v>603</v>
      </c>
      <c r="AF118" s="8" t="n">
        <v>7.3775</v>
      </c>
    </row>
    <row r="119" spans="1:53">
      <c r="A119" s="4" t="s">
        <v>542</v>
      </c>
      <c r="AF119" s="6" t="n">
        <v>3774000</v>
      </c>
    </row>
    <row r="120" spans="1:53">
      <c r="A120" s="4" t="s">
        <v>604</v>
      </c>
      <c r="AX120" s="5" t="n">
        <v>0</v>
      </c>
      <c r="AY120" s="5" t="n">
        <v>3469500</v>
      </c>
    </row>
    <row r="121" spans="1:53">
      <c r="A121" s="4" t="s">
        <v>631</v>
      </c>
      <c r="AF121" s="5" t="n">
        <v>523075</v>
      </c>
    </row>
    <row r="122" spans="1:53">
      <c r="A122" s="4" t="s">
        <v>635</v>
      </c>
    </row>
    <row r="123" spans="1:53">
      <c r="A123" s="4" t="s">
        <v>604</v>
      </c>
      <c r="AX123" s="5" t="n">
        <v>27225</v>
      </c>
    </row>
    <row r="124" spans="1:53">
      <c r="A124" s="4" t="s">
        <v>636</v>
      </c>
      <c r="S124" s="5" t="n">
        <v>9000</v>
      </c>
    </row>
    <row r="125" spans="1:53">
      <c r="A125" s="4" t="s">
        <v>637</v>
      </c>
      <c r="S125" s="4" t="s">
        <v>638</v>
      </c>
    </row>
    <row r="126" spans="1:53">
      <c r="A126" s="4" t="s">
        <v>639</v>
      </c>
    </row>
    <row r="127" spans="1:53">
      <c r="A127" s="4" t="s">
        <v>603</v>
      </c>
      <c r="S127" s="10" t="n">
        <v>1.35</v>
      </c>
    </row>
    <row r="128" spans="1:53">
      <c r="A128" s="4" t="s">
        <v>542</v>
      </c>
      <c r="S128" s="6" t="n">
        <v>39807</v>
      </c>
    </row>
    <row r="129" spans="1:53">
      <c r="A129" s="4" t="s">
        <v>604</v>
      </c>
      <c r="AX129" s="5" t="n">
        <v>37457</v>
      </c>
    </row>
    <row r="130" spans="1:53">
      <c r="A130" s="4" t="s">
        <v>631</v>
      </c>
      <c r="S130" s="5" t="n">
        <v>34000</v>
      </c>
    </row>
    <row r="131" spans="1:53">
      <c r="A131" s="4" t="s">
        <v>640</v>
      </c>
    </row>
    <row r="132" spans="1:53">
      <c r="A132" s="4" t="s">
        <v>636</v>
      </c>
      <c r="S132" s="5" t="n">
        <v>25000</v>
      </c>
    </row>
    <row r="133" spans="1:53">
      <c r="A133" s="4" t="s">
        <v>637</v>
      </c>
      <c r="S133" s="4" t="s">
        <v>641</v>
      </c>
    </row>
    <row r="134" spans="1:53">
      <c r="A134" s="4" t="s">
        <v>642</v>
      </c>
    </row>
    <row r="135" spans="1:53">
      <c r="A135" s="4" t="s">
        <v>603</v>
      </c>
      <c r="K135" s="10" t="n">
        <v>1.45</v>
      </c>
    </row>
    <row r="136" spans="1:53">
      <c r="A136" s="4" t="s">
        <v>542</v>
      </c>
      <c r="K136" s="6" t="n">
        <v>2475561</v>
      </c>
    </row>
    <row r="137" spans="1:53">
      <c r="A137" s="4" t="s">
        <v>604</v>
      </c>
      <c r="K137" s="6" t="n">
        <v>2475561</v>
      </c>
    </row>
    <row r="138" spans="1:53">
      <c r="A138" s="4" t="s">
        <v>631</v>
      </c>
      <c r="J138" s="5" t="n">
        <v>1772055</v>
      </c>
      <c r="K138" s="5" t="n">
        <v>1772055</v>
      </c>
    </row>
    <row r="139" spans="1:53">
      <c r="A139" s="4" t="s">
        <v>576</v>
      </c>
      <c r="K139" s="6" t="n">
        <v>2557083</v>
      </c>
    </row>
    <row r="140" spans="1:53">
      <c r="A140" s="4" t="s">
        <v>643</v>
      </c>
    </row>
    <row r="141" spans="1:53">
      <c r="A141" s="4" t="s">
        <v>603</v>
      </c>
      <c r="K141" s="10" t="n">
        <v>1.45</v>
      </c>
    </row>
    <row r="142" spans="1:53">
      <c r="A142" s="4" t="s">
        <v>542</v>
      </c>
      <c r="K142" s="6" t="n">
        <v>108076</v>
      </c>
    </row>
    <row r="143" spans="1:53">
      <c r="A143" s="4" t="s">
        <v>604</v>
      </c>
      <c r="K143" s="6" t="n">
        <v>108076</v>
      </c>
    </row>
    <row r="144" spans="1:53">
      <c r="A144" s="4" t="s">
        <v>631</v>
      </c>
      <c r="J144" s="5" t="n">
        <v>77363</v>
      </c>
      <c r="K144" s="5" t="n">
        <v>77363</v>
      </c>
    </row>
    <row r="145" spans="1:53">
      <c r="A145" s="4" t="s">
        <v>576</v>
      </c>
      <c r="K145" s="6" t="n">
        <v>112</v>
      </c>
    </row>
    <row r="146" spans="1:53">
      <c r="A146" s="4" t="s">
        <v>644</v>
      </c>
    </row>
    <row r="147" spans="1:53">
      <c r="A147" s="4" t="s">
        <v>575</v>
      </c>
      <c r="AP147" s="5" t="n">
        <v>27693</v>
      </c>
    </row>
    <row r="148" spans="1:53">
      <c r="A148" s="4" t="s">
        <v>601</v>
      </c>
      <c r="AP148" s="4" t="s">
        <v>645</v>
      </c>
    </row>
    <row r="149" spans="1:53">
      <c r="A149" s="4" t="s">
        <v>646</v>
      </c>
    </row>
    <row r="150" spans="1:53">
      <c r="A150" s="4" t="s">
        <v>575</v>
      </c>
      <c r="AP150" s="5" t="n">
        <v>36924</v>
      </c>
    </row>
    <row r="151" spans="1:53">
      <c r="A151" s="4" t="s">
        <v>601</v>
      </c>
      <c r="AP151" s="4" t="s">
        <v>647</v>
      </c>
    </row>
    <row r="152" spans="1:53">
      <c r="A152" s="4" t="s">
        <v>648</v>
      </c>
    </row>
    <row r="153" spans="1:53">
      <c r="A153" s="4" t="s">
        <v>575</v>
      </c>
      <c r="AP153" s="5" t="n">
        <v>30769</v>
      </c>
    </row>
    <row r="154" spans="1:53">
      <c r="A154" s="4" t="s">
        <v>601</v>
      </c>
      <c r="AP154" s="4" t="s">
        <v>647</v>
      </c>
    </row>
    <row r="155" spans="1:53">
      <c r="A155" s="4" t="s">
        <v>603</v>
      </c>
      <c r="AP155" s="8" t="n">
        <v>6.4025</v>
      </c>
    </row>
    <row r="156" spans="1:53">
      <c r="A156" s="4" t="s">
        <v>629</v>
      </c>
      <c r="AP156" s="8" t="n">
        <v>7.02</v>
      </c>
    </row>
    <row r="157" spans="1:53">
      <c r="A157" s="4" t="s">
        <v>542</v>
      </c>
      <c r="AP157" s="6" t="n">
        <v>609000</v>
      </c>
    </row>
    <row r="158" spans="1:53">
      <c r="A158" s="4" t="s">
        <v>604</v>
      </c>
      <c r="AX158" s="6" t="n">
        <v>0</v>
      </c>
      <c r="AY158" s="5" t="n">
        <v>407493</v>
      </c>
    </row>
    <row r="159" spans="1:53">
      <c r="A159" s="4" t="s">
        <v>649</v>
      </c>
    </row>
    <row r="160" spans="1:53">
      <c r="A160" s="4" t="s">
        <v>567</v>
      </c>
      <c r="AD160" s="5" t="n">
        <v>5000000</v>
      </c>
      <c r="AT160" s="5" t="n">
        <v>5000000</v>
      </c>
    </row>
    <row r="161" spans="1:53">
      <c r="A161" s="4" t="s">
        <v>621</v>
      </c>
      <c r="B161" s="8" t="n">
        <v>6.7899</v>
      </c>
      <c r="AX161" s="8" t="n">
        <v>6.7899</v>
      </c>
    </row>
    <row r="162" spans="1:53">
      <c r="A162" s="4" t="s">
        <v>625</v>
      </c>
      <c r="AT162" s="4" t="s">
        <v>650</v>
      </c>
      <c r="AX162" s="4" t="s">
        <v>651</v>
      </c>
    </row>
    <row r="163" spans="1:53">
      <c r="A163" s="4" t="s">
        <v>66</v>
      </c>
      <c r="AD163" s="7" t="n">
        <v>0.001</v>
      </c>
      <c r="AT163" s="7" t="n">
        <v>0.001</v>
      </c>
    </row>
    <row r="164" spans="1:53">
      <c r="A164" s="4" t="s">
        <v>67</v>
      </c>
      <c r="AD164" s="5" t="n">
        <v>70000000</v>
      </c>
      <c r="AT164" s="5" t="n">
        <v>70000000</v>
      </c>
    </row>
    <row r="165" spans="1:53">
      <c r="A165" s="4" t="s">
        <v>652</v>
      </c>
      <c r="AD165" s="5" t="n">
        <v>65000000</v>
      </c>
      <c r="AT165" s="5" t="n">
        <v>65000000</v>
      </c>
    </row>
    <row r="166" spans="1:53">
      <c r="A166" s="4" t="s">
        <v>653</v>
      </c>
      <c r="AD166" s="7" t="n">
        <v>0.001</v>
      </c>
      <c r="AT166" s="7" t="n">
        <v>0.001</v>
      </c>
    </row>
    <row r="167" spans="1:53">
      <c r="A167" s="4" t="s">
        <v>654</v>
      </c>
      <c r="AD167" s="7" t="n">
        <v>0.001</v>
      </c>
      <c r="AT167" s="7" t="n">
        <v>0.001</v>
      </c>
    </row>
    <row r="168" spans="1:53">
      <c r="A168" s="4" t="s">
        <v>655</v>
      </c>
    </row>
    <row r="169" spans="1:53">
      <c r="A169" s="4" t="s">
        <v>570</v>
      </c>
      <c r="AX169" s="6" t="n">
        <v>1298</v>
      </c>
    </row>
    <row r="170" spans="1:53">
      <c r="A170" s="4" t="s">
        <v>507</v>
      </c>
    </row>
    <row r="171" spans="1:53">
      <c r="A171" s="4" t="s">
        <v>500</v>
      </c>
      <c r="BA171" s="8" t="n">
        <v>6.5</v>
      </c>
    </row>
    <row r="172" spans="1:53">
      <c r="A172" s="4" t="s">
        <v>576</v>
      </c>
      <c r="J172" s="6" t="n">
        <v>878360</v>
      </c>
    </row>
    <row r="173" spans="1:53">
      <c r="A173" s="4" t="s">
        <v>578</v>
      </c>
      <c r="J173" s="5" t="n">
        <v>608704</v>
      </c>
      <c r="K173" s="5" t="n">
        <v>608704</v>
      </c>
    </row>
    <row r="174" spans="1:53">
      <c r="A174" s="4" t="s">
        <v>579</v>
      </c>
      <c r="J174" s="6" t="n">
        <v>878360</v>
      </c>
    </row>
    <row r="175" spans="1:53">
      <c r="A175" s="4" t="s">
        <v>656</v>
      </c>
    </row>
    <row r="176" spans="1:53">
      <c r="A176" s="4" t="s">
        <v>575</v>
      </c>
      <c r="AP176" s="5" t="n">
        <v>261789</v>
      </c>
    </row>
    <row r="177" spans="1:53">
      <c r="A177" s="4" t="s">
        <v>595</v>
      </c>
      <c r="AP177" s="4" t="s">
        <v>342</v>
      </c>
    </row>
    <row r="178" spans="1:53">
      <c r="A178" s="4" t="s">
        <v>601</v>
      </c>
      <c r="AP178" s="4" t="s">
        <v>657</v>
      </c>
    </row>
    <row r="179" spans="1:53">
      <c r="A179" s="4" t="s">
        <v>603</v>
      </c>
      <c r="AP179" s="8" t="n">
        <v>6.4025</v>
      </c>
    </row>
    <row r="180" spans="1:53">
      <c r="A180" s="4" t="s">
        <v>629</v>
      </c>
      <c r="AP180" s="8" t="n">
        <v>7.02</v>
      </c>
    </row>
    <row r="181" spans="1:53">
      <c r="A181" s="4" t="s">
        <v>542</v>
      </c>
      <c r="AP181" s="6" t="n">
        <v>1786707</v>
      </c>
    </row>
    <row r="182" spans="1:53">
      <c r="A182" s="4" t="s">
        <v>604</v>
      </c>
      <c r="AX182" s="5" t="n">
        <v>0</v>
      </c>
      <c r="AY182" s="6" t="n">
        <v>569222</v>
      </c>
    </row>
    <row r="183" spans="1:53">
      <c r="A183" s="4" t="s">
        <v>658</v>
      </c>
    </row>
    <row r="184" spans="1:53">
      <c r="A184" s="4" t="s">
        <v>491</v>
      </c>
      <c r="AX184" s="5" t="n">
        <v>250000</v>
      </c>
    </row>
    <row r="185" spans="1:53">
      <c r="A185" s="4" t="s">
        <v>659</v>
      </c>
    </row>
    <row r="186" spans="1:53">
      <c r="A186" s="4" t="s">
        <v>491</v>
      </c>
      <c r="AX186" s="5" t="n">
        <v>301180</v>
      </c>
    </row>
    <row r="187" spans="1:53">
      <c r="A187" s="4" t="s">
        <v>352</v>
      </c>
    </row>
    <row r="188" spans="1:53">
      <c r="A188" s="4" t="s">
        <v>491</v>
      </c>
      <c r="AH188" s="6" t="n">
        <v>2500000</v>
      </c>
      <c r="AW188" s="6" t="n">
        <v>309985</v>
      </c>
    </row>
    <row r="189" spans="1:53">
      <c r="A189" s="4" t="s">
        <v>610</v>
      </c>
      <c r="AH189" s="8" t="n">
        <v>7.2085</v>
      </c>
      <c r="AI189" s="8" t="n">
        <v>7.2085</v>
      </c>
    </row>
    <row r="190" spans="1:53">
      <c r="A190" s="4" t="s">
        <v>611</v>
      </c>
      <c r="AH190" s="4" t="s">
        <v>660</v>
      </c>
    </row>
    <row r="191" spans="1:53">
      <c r="A191" s="4" t="s">
        <v>500</v>
      </c>
      <c r="AH191" s="8" t="n">
        <v>7.93</v>
      </c>
      <c r="AI191" s="8" t="n">
        <v>7.93</v>
      </c>
    </row>
    <row r="192" spans="1:53">
      <c r="A192" s="4" t="s">
        <v>661</v>
      </c>
      <c r="AW192" s="5" t="n">
        <v>43003</v>
      </c>
    </row>
    <row r="193" spans="1:53">
      <c r="A193" s="4" t="s">
        <v>662</v>
      </c>
      <c r="AW193" s="5" t="n">
        <v>86006</v>
      </c>
    </row>
    <row r="194" spans="1:53">
      <c r="A194" s="4" t="s">
        <v>663</v>
      </c>
      <c r="AH194" s="4" t="s">
        <v>354</v>
      </c>
    </row>
    <row r="195" spans="1:53">
      <c r="A195" s="4" t="s">
        <v>664</v>
      </c>
    </row>
    <row r="196" spans="1:53">
      <c r="A196" s="4" t="s">
        <v>665</v>
      </c>
      <c r="AI196" s="6" t="n">
        <v>3429</v>
      </c>
    </row>
    <row r="197" spans="1:53">
      <c r="A197" s="4" t="s">
        <v>666</v>
      </c>
    </row>
    <row r="198" spans="1:53">
      <c r="A198" s="4" t="s">
        <v>608</v>
      </c>
      <c r="AI198" s="5" t="n">
        <v>3517</v>
      </c>
    </row>
    <row r="199" spans="1:53">
      <c r="A199" s="4" t="s">
        <v>416</v>
      </c>
      <c r="AH199" s="5" t="n">
        <v>7034</v>
      </c>
      <c r="AI199" s="5" t="n">
        <v>7034</v>
      </c>
    </row>
    <row r="200" spans="1:53">
      <c r="A200" s="4" t="s">
        <v>491</v>
      </c>
      <c r="AV200" s="6" t="n">
        <v>25350</v>
      </c>
    </row>
    <row r="201" spans="1:53">
      <c r="A201" s="4" t="s">
        <v>667</v>
      </c>
    </row>
    <row r="202" spans="1:53">
      <c r="A202" s="4" t="s">
        <v>571</v>
      </c>
      <c r="Z202" s="6" t="n">
        <v>125000</v>
      </c>
    </row>
    <row r="203" spans="1:53">
      <c r="A203" s="4" t="s">
        <v>668</v>
      </c>
    </row>
    <row r="204" spans="1:53">
      <c r="A204" s="4" t="s">
        <v>571</v>
      </c>
      <c r="Y204" s="6" t="n">
        <v>60000</v>
      </c>
    </row>
    <row r="205" spans="1:53">
      <c r="A205" s="4" t="s">
        <v>669</v>
      </c>
    </row>
    <row r="206" spans="1:53">
      <c r="A206" s="4" t="s">
        <v>571</v>
      </c>
      <c r="X206" s="6" t="n">
        <v>185000</v>
      </c>
    </row>
    <row r="207" spans="1:53">
      <c r="A207" s="4" t="s">
        <v>416</v>
      </c>
      <c r="X207" s="5" t="n">
        <v>130284</v>
      </c>
      <c r="AY207" s="5" t="n">
        <v>130284</v>
      </c>
    </row>
    <row r="208" spans="1:53">
      <c r="A208" s="4" t="s">
        <v>611</v>
      </c>
      <c r="AY208" s="4" t="s">
        <v>670</v>
      </c>
    </row>
    <row r="209" spans="1:53">
      <c r="A209" s="4" t="s">
        <v>500</v>
      </c>
      <c r="X209" s="7" t="n">
        <v>1.562</v>
      </c>
      <c r="AY209" s="7" t="n">
        <v>1.562</v>
      </c>
    </row>
    <row r="210" spans="1:53">
      <c r="A210" s="4" t="s">
        <v>671</v>
      </c>
      <c r="AY210" s="10" t="n">
        <v>1.42</v>
      </c>
    </row>
    <row r="211" spans="1:53">
      <c r="A211" s="4" t="s">
        <v>672</v>
      </c>
      <c r="X211" s="4" t="s">
        <v>673</v>
      </c>
      <c r="AY211" s="4" t="s">
        <v>673</v>
      </c>
    </row>
    <row r="212" spans="1:53">
      <c r="A212" s="4" t="s">
        <v>674</v>
      </c>
      <c r="AY212" s="4" t="s">
        <v>675</v>
      </c>
    </row>
    <row r="213" spans="1:53">
      <c r="A213" s="4" t="s">
        <v>676</v>
      </c>
      <c r="X213" s="5" t="n">
        <v>130284</v>
      </c>
      <c r="AY213" s="5" t="n">
        <v>130284</v>
      </c>
    </row>
    <row r="214" spans="1:53">
      <c r="A214" s="4" t="s">
        <v>677</v>
      </c>
    </row>
    <row r="215" spans="1:53">
      <c r="A215" s="4" t="s">
        <v>346</v>
      </c>
      <c r="AX215" s="5" t="n">
        <v>15000000</v>
      </c>
    </row>
    <row r="216" spans="1:53">
      <c r="A216" s="4" t="s">
        <v>678</v>
      </c>
    </row>
    <row r="217" spans="1:53">
      <c r="A217" s="4" t="s">
        <v>679</v>
      </c>
      <c r="B217" s="6" t="n">
        <v>13875</v>
      </c>
      <c r="AX217" s="6" t="n">
        <v>13875</v>
      </c>
    </row>
    <row r="218" spans="1:53">
      <c r="A218" s="4" t="s">
        <v>680</v>
      </c>
      <c r="B218" s="4" t="s">
        <v>681</v>
      </c>
      <c r="AX218" s="4" t="s">
        <v>681</v>
      </c>
    </row>
    <row r="219" spans="1:53">
      <c r="A219" s="4" t="s">
        <v>682</v>
      </c>
      <c r="AX219" s="6" t="n">
        <v>4000</v>
      </c>
    </row>
    <row r="220" spans="1:53">
      <c r="A220" s="4" t="s">
        <v>359</v>
      </c>
    </row>
    <row r="221" spans="1:53">
      <c r="A221" s="4" t="s">
        <v>572</v>
      </c>
      <c r="V221" s="10" t="n">
        <v>4.05</v>
      </c>
    </row>
    <row r="222" spans="1:53">
      <c r="A222" s="4" t="s">
        <v>683</v>
      </c>
    </row>
    <row r="223" spans="1:53">
      <c r="A223" s="4" t="s">
        <v>361</v>
      </c>
      <c r="AX223" s="6" t="n">
        <v>20000</v>
      </c>
    </row>
    <row r="224" spans="1:53">
      <c r="A224" s="4" t="s">
        <v>362</v>
      </c>
      <c r="AX224" s="5" t="n">
        <v>8000</v>
      </c>
    </row>
    <row r="225" spans="1:53">
      <c r="A225" s="4" t="s">
        <v>684</v>
      </c>
      <c r="AX225" s="6" t="n">
        <v>27648</v>
      </c>
    </row>
    <row r="226" spans="1:53">
      <c r="A226" s="4" t="s">
        <v>685</v>
      </c>
    </row>
    <row r="227" spans="1:53">
      <c r="A227" s="4" t="s">
        <v>66</v>
      </c>
      <c r="B227" s="7" t="n">
        <v>0.001</v>
      </c>
      <c r="AX227" s="7" t="n">
        <v>0.001</v>
      </c>
    </row>
    <row r="228" spans="1:53">
      <c r="A228" s="4" t="s">
        <v>611</v>
      </c>
      <c r="AX228" s="4" t="s">
        <v>670</v>
      </c>
    </row>
    <row r="229" spans="1:53">
      <c r="A229" s="4" t="s">
        <v>500</v>
      </c>
      <c r="B229" s="14" t="n">
        <v>2.75</v>
      </c>
      <c r="AX229" s="10" t="n">
        <v>2.75</v>
      </c>
    </row>
    <row r="230" spans="1:53">
      <c r="A230" s="4" t="s">
        <v>346</v>
      </c>
      <c r="U230" s="6" t="n">
        <v>350000</v>
      </c>
      <c r="V230" s="6" t="n">
        <v>350000</v>
      </c>
      <c r="AX230" s="6" t="n">
        <v>15000000</v>
      </c>
    </row>
    <row r="231" spans="1:53">
      <c r="A231" s="4" t="s">
        <v>572</v>
      </c>
      <c r="B231" s="10" t="n">
        <v>2.5</v>
      </c>
      <c r="AX231" s="10" t="n">
        <v>2.5</v>
      </c>
    </row>
    <row r="232" spans="1:53">
      <c r="A232" s="4" t="s">
        <v>353</v>
      </c>
      <c r="B232" s="4" t="s">
        <v>354</v>
      </c>
      <c r="AX232" s="4" t="s">
        <v>354</v>
      </c>
    </row>
    <row r="233" spans="1:53">
      <c r="A233" s="4" t="s">
        <v>357</v>
      </c>
      <c r="B233" s="4" t="s">
        <v>358</v>
      </c>
      <c r="AX233" s="4" t="s">
        <v>358</v>
      </c>
    </row>
    <row r="234" spans="1:53">
      <c r="A234" s="4" t="s">
        <v>363</v>
      </c>
    </row>
    <row r="235" spans="1:53">
      <c r="A235" s="4" t="s">
        <v>500</v>
      </c>
      <c r="U235" s="10" t="n">
        <v>2.75</v>
      </c>
      <c r="V235" s="10" t="n">
        <v>2.75</v>
      </c>
    </row>
    <row r="236" spans="1:53">
      <c r="A236" s="4" t="s">
        <v>346</v>
      </c>
      <c r="U236" s="6" t="n">
        <v>350000</v>
      </c>
      <c r="V236" s="6" t="n">
        <v>350000</v>
      </c>
    </row>
    <row r="237" spans="1:53">
      <c r="A237" s="4" t="s">
        <v>572</v>
      </c>
      <c r="U237" s="10" t="n">
        <v>3.8</v>
      </c>
      <c r="V237" s="10" t="n">
        <v>4.05</v>
      </c>
    </row>
    <row r="238" spans="1:53">
      <c r="A238" s="4" t="s">
        <v>353</v>
      </c>
      <c r="U238" s="4" t="s">
        <v>354</v>
      </c>
      <c r="V238" s="4" t="s">
        <v>354</v>
      </c>
    </row>
    <row r="239" spans="1:53">
      <c r="A239" s="4" t="s">
        <v>357</v>
      </c>
      <c r="U239" s="4" t="s">
        <v>358</v>
      </c>
      <c r="V239" s="4" t="s">
        <v>358</v>
      </c>
    </row>
    <row r="240" spans="1:53">
      <c r="A240" s="4" t="s">
        <v>629</v>
      </c>
      <c r="U240" s="7" t="n">
        <v>0.001</v>
      </c>
      <c r="V240" s="7" t="n">
        <v>0.001</v>
      </c>
    </row>
    <row r="241" spans="1:53">
      <c r="A241" s="4" t="s">
        <v>359</v>
      </c>
    </row>
    <row r="242" spans="1:53">
      <c r="A242" s="4" t="s">
        <v>572</v>
      </c>
      <c r="U242" s="10" t="n">
        <v>3.8</v>
      </c>
    </row>
    <row r="243" spans="1:53">
      <c r="A243" s="4" t="s">
        <v>365</v>
      </c>
    </row>
    <row r="244" spans="1:53">
      <c r="A244" s="4" t="s">
        <v>611</v>
      </c>
      <c r="AX244" s="4" t="s">
        <v>686</v>
      </c>
    </row>
    <row r="245" spans="1:53">
      <c r="A245" s="4" t="s">
        <v>500</v>
      </c>
      <c r="B245" s="10" t="n">
        <v>1.1</v>
      </c>
      <c r="C245" s="10" t="n">
        <v>1.1</v>
      </c>
      <c r="D245" s="10" t="n">
        <v>1.1</v>
      </c>
      <c r="E245" s="10" t="n">
        <v>1.1</v>
      </c>
      <c r="F245" s="10" t="n">
        <v>1.1</v>
      </c>
      <c r="G245" s="10" t="n">
        <v>1.1</v>
      </c>
      <c r="H245" s="10" t="n">
        <v>1.1</v>
      </c>
      <c r="I245" s="10" t="n">
        <v>1.1</v>
      </c>
      <c r="L245" s="10" t="n">
        <v>1.1</v>
      </c>
      <c r="M245" s="10" t="n">
        <v>1.1</v>
      </c>
      <c r="N245" s="10" t="n">
        <v>1.1</v>
      </c>
      <c r="P245" s="10" t="n">
        <v>1.1</v>
      </c>
      <c r="Q245" s="10" t="n">
        <v>1.1</v>
      </c>
      <c r="R245" s="10" t="n">
        <v>1.1</v>
      </c>
      <c r="AX245" s="10" t="n">
        <v>1.1</v>
      </c>
    </row>
    <row r="246" spans="1:53">
      <c r="A246" s="4" t="s">
        <v>674</v>
      </c>
      <c r="AX246" s="4" t="s">
        <v>687</v>
      </c>
    </row>
    <row r="247" spans="1:53">
      <c r="A247" s="4" t="s">
        <v>346</v>
      </c>
      <c r="D247" s="6" t="n">
        <v>404500</v>
      </c>
      <c r="F247" s="6" t="n">
        <v>404500</v>
      </c>
      <c r="H247" s="6" t="n">
        <v>404500</v>
      </c>
      <c r="I247" s="6" t="n">
        <v>404500</v>
      </c>
      <c r="L247" s="6" t="n">
        <v>404500</v>
      </c>
      <c r="M247" s="6" t="n">
        <v>404500</v>
      </c>
      <c r="N247" s="6" t="n">
        <v>404500</v>
      </c>
      <c r="P247" s="6" t="n">
        <v>404500</v>
      </c>
      <c r="Q247" s="6" t="n">
        <v>404500</v>
      </c>
      <c r="R247" s="6" t="n">
        <v>404500</v>
      </c>
      <c r="AX247" s="6" t="n">
        <v>15000000</v>
      </c>
    </row>
    <row r="248" spans="1:53">
      <c r="A248" s="4" t="s">
        <v>572</v>
      </c>
      <c r="B248" s="6" t="n">
        <v>1</v>
      </c>
      <c r="C248" s="10" t="n">
        <v>1.14</v>
      </c>
      <c r="D248" s="10" t="n">
        <v>1.14</v>
      </c>
      <c r="E248" s="10" t="n">
        <v>1.45</v>
      </c>
      <c r="F248" s="10" t="n">
        <v>1.45</v>
      </c>
      <c r="G248" s="10" t="n">
        <v>1.51</v>
      </c>
      <c r="H248" s="10" t="n">
        <v>1.51</v>
      </c>
      <c r="I248" s="10" t="n">
        <v>1.45</v>
      </c>
      <c r="L248" s="10" t="n">
        <v>1.05</v>
      </c>
      <c r="M248" s="10" t="n">
        <v>0.8</v>
      </c>
      <c r="N248" s="10" t="n">
        <v>1.5</v>
      </c>
      <c r="P248" s="10" t="n">
        <v>1.4</v>
      </c>
      <c r="Q248" s="10" t="n">
        <v>1.4</v>
      </c>
      <c r="R248" s="6" t="n">
        <v>1</v>
      </c>
      <c r="AX248" s="6" t="n">
        <v>1</v>
      </c>
    </row>
    <row r="249" spans="1:53">
      <c r="A249" s="4" t="s">
        <v>353</v>
      </c>
      <c r="B249" s="4" t="s">
        <v>354</v>
      </c>
      <c r="P249" s="4" t="s">
        <v>354</v>
      </c>
      <c r="Q249" s="4" t="s">
        <v>354</v>
      </c>
      <c r="R249" s="4" t="s">
        <v>354</v>
      </c>
      <c r="AX249" s="4" t="s">
        <v>354</v>
      </c>
    </row>
    <row r="250" spans="1:53">
      <c r="A250" s="4" t="s">
        <v>357</v>
      </c>
      <c r="B250" s="4" t="s">
        <v>366</v>
      </c>
      <c r="P250" s="4" t="s">
        <v>366</v>
      </c>
      <c r="Q250" s="4" t="s">
        <v>366</v>
      </c>
      <c r="R250" s="4" t="s">
        <v>366</v>
      </c>
      <c r="AX250" s="4" t="s">
        <v>366</v>
      </c>
    </row>
    <row r="251" spans="1:53">
      <c r="A251" s="4" t="s">
        <v>688</v>
      </c>
      <c r="C251" s="6" t="n">
        <v>404500</v>
      </c>
      <c r="E251" s="6" t="n">
        <v>404500</v>
      </c>
      <c r="G251" s="6" t="n">
        <v>404500</v>
      </c>
      <c r="I251" s="6" t="n">
        <v>404500</v>
      </c>
      <c r="L251" s="6" t="n">
        <v>404500</v>
      </c>
      <c r="M251" s="6" t="n">
        <v>404500</v>
      </c>
      <c r="N251" s="6" t="n">
        <v>404500</v>
      </c>
      <c r="P251" s="6" t="n">
        <v>404500</v>
      </c>
      <c r="Q251" s="6" t="n">
        <v>404500</v>
      </c>
      <c r="R251" s="6" t="n">
        <v>404500</v>
      </c>
    </row>
    <row r="252" spans="1:53">
      <c r="A252" s="4" t="s">
        <v>629</v>
      </c>
      <c r="D252" s="7" t="n">
        <v>0.001</v>
      </c>
      <c r="F252" s="7" t="n">
        <v>0.001</v>
      </c>
      <c r="H252" s="7" t="n">
        <v>0.001</v>
      </c>
      <c r="I252" s="7" t="n">
        <v>0.001</v>
      </c>
      <c r="L252" s="7" t="n">
        <v>0.001</v>
      </c>
      <c r="M252" s="7" t="n">
        <v>0.001</v>
      </c>
      <c r="N252" s="7" t="n">
        <v>0.001</v>
      </c>
      <c r="P252" s="7" t="n">
        <v>0.001</v>
      </c>
      <c r="Q252" s="7" t="n">
        <v>0.001</v>
      </c>
      <c r="R252" s="7" t="n">
        <v>0.001</v>
      </c>
    </row>
    <row r="253" spans="1:53">
      <c r="A253" s="4" t="s">
        <v>689</v>
      </c>
    </row>
    <row r="254" spans="1:53">
      <c r="A254" s="4" t="s">
        <v>575</v>
      </c>
      <c r="AS254" s="5" t="n">
        <v>22651</v>
      </c>
    </row>
    <row r="255" spans="1:53">
      <c r="A255" s="4" t="s">
        <v>690</v>
      </c>
      <c r="AS255" s="8" t="n">
        <v>19.5</v>
      </c>
    </row>
    <row r="256" spans="1:53">
      <c r="A256" s="4" t="s">
        <v>74</v>
      </c>
    </row>
    <row r="257" spans="1:53">
      <c r="A257" s="4" t="s">
        <v>78</v>
      </c>
      <c r="B257" s="5" t="n">
        <v>37500</v>
      </c>
      <c r="X257" s="5" t="n">
        <v>37500</v>
      </c>
      <c r="AX257" s="5" t="n">
        <v>37500</v>
      </c>
      <c r="AY257" s="5" t="n">
        <v>37500</v>
      </c>
    </row>
    <row r="258" spans="1:53">
      <c r="A258" s="4" t="s">
        <v>75</v>
      </c>
      <c r="B258" s="7" t="n">
        <v>0.001</v>
      </c>
      <c r="X258" s="7" t="n">
        <v>0.001</v>
      </c>
      <c r="AX258" s="7" t="n">
        <v>0.001</v>
      </c>
      <c r="AY258" s="7" t="n">
        <v>0.001</v>
      </c>
    </row>
    <row r="259" spans="1:53">
      <c r="A259" s="4" t="s">
        <v>567</v>
      </c>
      <c r="B259" s="5" t="n">
        <v>37500</v>
      </c>
      <c r="AX259" s="5" t="n">
        <v>37500</v>
      </c>
    </row>
    <row r="260" spans="1:53">
      <c r="A260" s="4" t="s">
        <v>79</v>
      </c>
      <c r="B260" s="5" t="n">
        <v>37500</v>
      </c>
      <c r="X260" s="5" t="n">
        <v>37500</v>
      </c>
      <c r="AX260" s="5" t="n">
        <v>37500</v>
      </c>
      <c r="AY260" s="5" t="n">
        <v>37500</v>
      </c>
    </row>
    <row r="261" spans="1:53">
      <c r="A261" s="4" t="s">
        <v>621</v>
      </c>
      <c r="B261" s="9" t="n">
        <v>0.0003</v>
      </c>
      <c r="X261" s="9" t="n">
        <v>0.0003</v>
      </c>
      <c r="AX261" s="9" t="n">
        <v>0.0003</v>
      </c>
      <c r="AY261" s="9" t="n">
        <v>0.0003</v>
      </c>
    </row>
    <row r="262" spans="1:53">
      <c r="A262" s="4" t="s">
        <v>622</v>
      </c>
      <c r="B262" s="5" t="n">
        <v>11</v>
      </c>
      <c r="X262" s="5" t="n">
        <v>11</v>
      </c>
      <c r="AX262" s="5" t="n">
        <v>11</v>
      </c>
      <c r="AY262" s="5" t="n">
        <v>11</v>
      </c>
    </row>
    <row r="263" spans="1:53">
      <c r="A263" s="4" t="s">
        <v>691</v>
      </c>
      <c r="B263" s="6" t="n">
        <v>25001</v>
      </c>
      <c r="AX263" s="6" t="n">
        <v>25001</v>
      </c>
    </row>
    <row r="264" spans="1:53">
      <c r="A264" s="4" t="s">
        <v>692</v>
      </c>
      <c r="B264" s="8" t="n">
        <v>0.6667</v>
      </c>
      <c r="AX264" s="8" t="n">
        <v>0.6667</v>
      </c>
    </row>
    <row r="265" spans="1:53">
      <c r="A265" s="4" t="s">
        <v>693</v>
      </c>
    </row>
    <row r="266" spans="1:53">
      <c r="A266" s="4" t="s">
        <v>694</v>
      </c>
      <c r="AX266" s="5" t="n">
        <v>3996167</v>
      </c>
    </row>
    <row r="267" spans="1:53">
      <c r="A267" s="4" t="s">
        <v>695</v>
      </c>
    </row>
    <row r="268" spans="1:53">
      <c r="A268" s="4" t="s">
        <v>567</v>
      </c>
      <c r="B268" s="5" t="n">
        <v>205000</v>
      </c>
      <c r="AX268" s="5" t="n">
        <v>205000</v>
      </c>
    </row>
    <row r="269" spans="1:53">
      <c r="A269" s="4" t="s">
        <v>104</v>
      </c>
    </row>
    <row r="270" spans="1:53">
      <c r="A270" s="4" t="s">
        <v>567</v>
      </c>
      <c r="B270" s="5" t="n">
        <v>1700</v>
      </c>
      <c r="AX270" s="5" t="n">
        <v>1700</v>
      </c>
    </row>
    <row r="271" spans="1:53">
      <c r="A271" s="4" t="s">
        <v>696</v>
      </c>
    </row>
    <row r="272" spans="1:53">
      <c r="A272" s="4" t="s">
        <v>571</v>
      </c>
      <c r="AX272" s="6" t="n">
        <v>728859</v>
      </c>
    </row>
    <row r="273" spans="1:53">
      <c r="A273" s="4" t="s">
        <v>608</v>
      </c>
      <c r="AX273" s="5" t="n">
        <v>108594</v>
      </c>
    </row>
    <row r="274" spans="1:53">
      <c r="A274" s="4" t="s">
        <v>416</v>
      </c>
      <c r="B274" s="5" t="n">
        <v>217187</v>
      </c>
      <c r="AX274" s="5" t="n">
        <v>217187</v>
      </c>
    </row>
    <row r="275" spans="1:53">
      <c r="A275" s="4" t="s">
        <v>697</v>
      </c>
      <c r="AX275" s="6" t="n">
        <v>529394</v>
      </c>
    </row>
    <row r="276" spans="1:53">
      <c r="A276" s="4" t="s">
        <v>698</v>
      </c>
      <c r="AX276" s="8" t="n">
        <v>6.7275</v>
      </c>
    </row>
    <row r="277" spans="1:53">
      <c r="A277" s="4" t="s">
        <v>699</v>
      </c>
    </row>
    <row r="278" spans="1:53">
      <c r="A278" s="4" t="s">
        <v>416</v>
      </c>
      <c r="B278" s="5" t="n">
        <v>108594</v>
      </c>
      <c r="AX278" s="5" t="n">
        <v>108594</v>
      </c>
    </row>
    <row r="279" spans="1:53">
      <c r="A279" s="4" t="s">
        <v>698</v>
      </c>
      <c r="AX279" s="8" t="n">
        <v>4.875</v>
      </c>
    </row>
    <row r="280" spans="1:53">
      <c r="A280" s="4" t="s">
        <v>403</v>
      </c>
      <c r="AX280" s="4" t="s">
        <v>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00</v>
      </c>
      <c r="B1" s="2" t="s">
        <v>1</v>
      </c>
    </row>
    <row r="2" spans="1:3">
      <c r="B2" s="2" t="s">
        <v>2</v>
      </c>
      <c r="C2" s="2" t="s">
        <v>32</v>
      </c>
    </row>
    <row r="3" spans="1:3">
      <c r="A3" s="3" t="s">
        <v>194</v>
      </c>
    </row>
    <row r="4" spans="1:3">
      <c r="A4" s="4" t="s">
        <v>701</v>
      </c>
      <c r="B4" s="5" t="n">
        <v>540198</v>
      </c>
      <c r="C4" s="5" t="n">
        <v>482288</v>
      </c>
    </row>
    <row r="5" spans="1:3">
      <c r="A5" s="4" t="s">
        <v>702</v>
      </c>
      <c r="B5" s="5" t="n">
        <v>540198</v>
      </c>
      <c r="C5" s="5" t="n">
        <v>482288</v>
      </c>
    </row>
    <row r="6" spans="1:3">
      <c r="A6" s="4" t="s">
        <v>703</v>
      </c>
      <c r="B6" s="5" t="n">
        <v>1194500</v>
      </c>
      <c r="C6" s="5" t="n">
        <v>244845</v>
      </c>
    </row>
    <row r="7" spans="1:3">
      <c r="A7" s="4" t="s">
        <v>704</v>
      </c>
      <c r="B7" s="5" t="n">
        <v>-270283</v>
      </c>
    </row>
    <row r="8" spans="1:3">
      <c r="A8" s="4" t="s">
        <v>705</v>
      </c>
      <c r="C8" s="5" t="n">
        <v>-40940</v>
      </c>
    </row>
    <row r="9" spans="1:3">
      <c r="A9" s="4" t="s">
        <v>706</v>
      </c>
      <c r="C9" s="5" t="n">
        <v>-108594</v>
      </c>
    </row>
    <row r="10" spans="1:3">
      <c r="A10" s="4" t="s">
        <v>707</v>
      </c>
      <c r="C10" s="5" t="n">
        <v>-37401</v>
      </c>
    </row>
    <row r="11" spans="1:3">
      <c r="A11" s="4" t="s">
        <v>708</v>
      </c>
      <c r="B11" s="5" t="n">
        <v>1464415</v>
      </c>
      <c r="C11" s="5" t="n">
        <v>540198</v>
      </c>
    </row>
    <row r="12" spans="1:3">
      <c r="A12" s="4" t="s">
        <v>709</v>
      </c>
      <c r="B12" s="5" t="n">
        <v>1464415</v>
      </c>
      <c r="C12" s="5" t="n">
        <v>540198</v>
      </c>
    </row>
    <row r="13" spans="1:3">
      <c r="A13" s="4" t="s">
        <v>710</v>
      </c>
      <c r="B13" s="9" t="n">
        <v>4.84842</v>
      </c>
      <c r="C13" s="9" t="n">
        <v>7.10125</v>
      </c>
    </row>
    <row r="14" spans="1:3">
      <c r="A14" s="4" t="s">
        <v>711</v>
      </c>
      <c r="B14" s="15" t="n">
        <v>4.84842</v>
      </c>
      <c r="C14" s="15" t="n">
        <v>7.10125</v>
      </c>
    </row>
    <row r="15" spans="1:3">
      <c r="A15" s="4" t="s">
        <v>712</v>
      </c>
      <c r="C15" s="4" t="s">
        <v>39</v>
      </c>
    </row>
    <row r="16" spans="1:3">
      <c r="A16" s="4" t="s">
        <v>713</v>
      </c>
      <c r="B16" s="15" t="n">
        <v>2.68146</v>
      </c>
      <c r="C16" s="15" t="n">
        <v>4.84842</v>
      </c>
    </row>
    <row r="17" spans="1:3">
      <c r="A17" s="4" t="s">
        <v>714</v>
      </c>
      <c r="B17" s="9" t="n">
        <v>2.68146</v>
      </c>
      <c r="C17" s="9" t="n">
        <v>4.84842</v>
      </c>
    </row>
    <row r="18" spans="1:3">
      <c r="A18" s="4" t="s">
        <v>715</v>
      </c>
      <c r="B18" s="4" t="s">
        <v>716</v>
      </c>
      <c r="C18" s="4" t="s">
        <v>717</v>
      </c>
    </row>
    <row r="19" spans="1:3">
      <c r="A19" s="4" t="s">
        <v>718</v>
      </c>
      <c r="B19" s="4" t="s">
        <v>716</v>
      </c>
      <c r="C19" s="4" t="s">
        <v>7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2515846</v>
      </c>
      <c r="C4" s="6" t="n">
        <v>5295683</v>
      </c>
    </row>
    <row r="5" spans="1:3">
      <c r="A5" s="4" t="s">
        <v>86</v>
      </c>
      <c r="B5" s="5" t="n">
        <v>1731565</v>
      </c>
      <c r="C5" s="5" t="n">
        <v>3176207</v>
      </c>
    </row>
    <row r="6" spans="1:3">
      <c r="A6" s="4" t="s">
        <v>87</v>
      </c>
      <c r="B6" s="5" t="n">
        <v>4247411</v>
      </c>
      <c r="C6" s="5" t="n">
        <v>8471890</v>
      </c>
    </row>
    <row r="7" spans="1:3">
      <c r="A7" s="4" t="s">
        <v>88</v>
      </c>
      <c r="B7" s="5" t="n">
        <v>-4247411</v>
      </c>
      <c r="C7" s="5" t="n">
        <v>-8471890</v>
      </c>
    </row>
    <row r="8" spans="1:3">
      <c r="A8" s="4" t="s">
        <v>89</v>
      </c>
      <c r="B8" s="4" t="s">
        <v>39</v>
      </c>
      <c r="C8" s="5" t="n">
        <v>1076</v>
      </c>
    </row>
    <row r="9" spans="1:3">
      <c r="A9" s="4" t="s">
        <v>90</v>
      </c>
      <c r="B9" s="4" t="s">
        <v>39</v>
      </c>
      <c r="C9" s="5" t="n">
        <v>-188274</v>
      </c>
    </row>
    <row r="10" spans="1:3">
      <c r="A10" s="4" t="s">
        <v>91</v>
      </c>
      <c r="B10" s="4" t="s">
        <v>39</v>
      </c>
      <c r="C10" s="5" t="n">
        <v>8</v>
      </c>
    </row>
    <row r="11" spans="1:3">
      <c r="A11" s="4" t="s">
        <v>92</v>
      </c>
      <c r="B11" s="5" t="n">
        <v>-102225</v>
      </c>
      <c r="C11" s="5" t="n">
        <v>-586346</v>
      </c>
    </row>
    <row r="12" spans="1:3">
      <c r="A12" s="4" t="s">
        <v>93</v>
      </c>
      <c r="B12" s="5" t="n">
        <v>58153</v>
      </c>
      <c r="C12" s="5" t="n">
        <v>15666</v>
      </c>
    </row>
    <row r="13" spans="1:3">
      <c r="A13" s="4" t="s">
        <v>94</v>
      </c>
      <c r="B13" s="5" t="n">
        <v>-4291483</v>
      </c>
      <c r="C13" s="5" t="n">
        <v>-9229760</v>
      </c>
    </row>
    <row r="14" spans="1:3">
      <c r="A14" s="3" t="s">
        <v>95</v>
      </c>
    </row>
    <row r="15" spans="1:3">
      <c r="A15" s="4" t="s">
        <v>96</v>
      </c>
      <c r="B15" s="4" t="s">
        <v>39</v>
      </c>
      <c r="C15" s="5" t="n">
        <v>-1165</v>
      </c>
    </row>
    <row r="16" spans="1:3">
      <c r="A16" s="4" t="s">
        <v>97</v>
      </c>
      <c r="B16" s="6" t="n">
        <v>-4291483</v>
      </c>
      <c r="C16" s="6" t="n">
        <v>-9230925</v>
      </c>
    </row>
    <row r="17" spans="1:3">
      <c r="A17" s="4" t="s">
        <v>98</v>
      </c>
      <c r="B17" s="10" t="n">
        <v>-1.77</v>
      </c>
      <c r="C17" s="10" t="n">
        <v>-4.95</v>
      </c>
    </row>
    <row r="18" spans="1:3">
      <c r="A18" s="4" t="s">
        <v>99</v>
      </c>
      <c r="B18" s="5" t="n">
        <v>2418271</v>
      </c>
      <c r="C18" s="5" t="n">
        <v>1864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19</v>
      </c>
      <c r="B1" s="2" t="s">
        <v>1</v>
      </c>
    </row>
    <row r="2" spans="1:4">
      <c r="B2" s="2" t="s">
        <v>2</v>
      </c>
      <c r="C2" s="2" t="s">
        <v>32</v>
      </c>
      <c r="D2" s="2" t="s">
        <v>300</v>
      </c>
    </row>
    <row r="3" spans="1:4">
      <c r="A3" s="4" t="s">
        <v>720</v>
      </c>
      <c r="B3" s="5" t="n">
        <v>1464415</v>
      </c>
      <c r="C3" s="5" t="n">
        <v>540198</v>
      </c>
      <c r="D3" s="5" t="n">
        <v>482288</v>
      </c>
    </row>
    <row r="4" spans="1:4">
      <c r="A4" s="4" t="s">
        <v>721</v>
      </c>
      <c r="B4" s="5" t="n">
        <v>1464415</v>
      </c>
      <c r="C4" s="5" t="n">
        <v>540198</v>
      </c>
      <c r="D4" s="5" t="n">
        <v>482288</v>
      </c>
    </row>
    <row r="5" spans="1:4">
      <c r="A5" s="4" t="s">
        <v>722</v>
      </c>
    </row>
    <row r="6" spans="1:4">
      <c r="A6" s="4" t="s">
        <v>720</v>
      </c>
      <c r="B6" s="5" t="n">
        <v>1464415</v>
      </c>
    </row>
    <row r="7" spans="1:4">
      <c r="A7" s="4" t="s">
        <v>721</v>
      </c>
      <c r="B7" s="5" t="n">
        <v>1464415</v>
      </c>
    </row>
    <row r="8" spans="1:4">
      <c r="A8" s="4" t="s">
        <v>723</v>
      </c>
    </row>
    <row r="9" spans="1:4">
      <c r="A9" s="4" t="s">
        <v>724</v>
      </c>
      <c r="B9" s="6" t="n">
        <v>1</v>
      </c>
      <c r="C9" s="8" t="n">
        <v>1.287</v>
      </c>
    </row>
    <row r="10" spans="1:4">
      <c r="A10" s="4" t="s">
        <v>720</v>
      </c>
      <c r="B10" s="5" t="n">
        <v>916217</v>
      </c>
      <c r="C10" s="5" t="n">
        <v>41002</v>
      </c>
    </row>
    <row r="11" spans="1:4">
      <c r="A11" s="4" t="s">
        <v>721</v>
      </c>
      <c r="B11" s="5" t="n">
        <v>916217</v>
      </c>
      <c r="C11" s="5" t="n">
        <v>41002</v>
      </c>
    </row>
    <row r="12" spans="1:4">
      <c r="A12" s="4" t="s">
        <v>725</v>
      </c>
      <c r="B12" s="4" t="s">
        <v>726</v>
      </c>
      <c r="C12" s="4" t="s">
        <v>727</v>
      </c>
    </row>
    <row r="13" spans="1:4">
      <c r="A13" s="4" t="s">
        <v>728</v>
      </c>
    </row>
    <row r="14" spans="1:4">
      <c r="A14" s="4" t="s">
        <v>724</v>
      </c>
      <c r="B14" s="8" t="n">
        <v>1.287</v>
      </c>
      <c r="C14" s="8" t="n">
        <v>1.562</v>
      </c>
    </row>
    <row r="15" spans="1:4">
      <c r="A15" s="4" t="s">
        <v>720</v>
      </c>
      <c r="B15" s="5" t="n">
        <v>41002</v>
      </c>
      <c r="C15" s="5" t="n">
        <v>130284</v>
      </c>
    </row>
    <row r="16" spans="1:4">
      <c r="A16" s="4" t="s">
        <v>721</v>
      </c>
      <c r="B16" s="5" t="n">
        <v>41002</v>
      </c>
      <c r="C16" s="5" t="n">
        <v>130284</v>
      </c>
    </row>
    <row r="17" spans="1:4">
      <c r="A17" s="4" t="s">
        <v>725</v>
      </c>
      <c r="B17" s="4" t="s">
        <v>727</v>
      </c>
      <c r="C17" s="4" t="s">
        <v>670</v>
      </c>
    </row>
    <row r="18" spans="1:4">
      <c r="A18" s="4" t="s">
        <v>729</v>
      </c>
    </row>
    <row r="19" spans="1:4">
      <c r="A19" s="4" t="s">
        <v>724</v>
      </c>
      <c r="B19" s="8" t="n">
        <v>1.562</v>
      </c>
      <c r="C19" s="8" t="n">
        <v>4.85</v>
      </c>
    </row>
    <row r="20" spans="1:4">
      <c r="A20" s="4" t="s">
        <v>720</v>
      </c>
      <c r="B20" s="5" t="n">
        <v>130284</v>
      </c>
      <c r="C20" s="5" t="n">
        <v>5155</v>
      </c>
    </row>
    <row r="21" spans="1:4">
      <c r="A21" s="4" t="s">
        <v>721</v>
      </c>
      <c r="B21" s="5" t="n">
        <v>130284</v>
      </c>
      <c r="C21" s="5" t="n">
        <v>5155</v>
      </c>
    </row>
    <row r="22" spans="1:4">
      <c r="A22" s="4" t="s">
        <v>725</v>
      </c>
      <c r="B22" s="4" t="s">
        <v>670</v>
      </c>
      <c r="C22" s="4" t="s">
        <v>730</v>
      </c>
    </row>
    <row r="23" spans="1:4">
      <c r="A23" s="4" t="s">
        <v>731</v>
      </c>
    </row>
    <row r="24" spans="1:4">
      <c r="A24" s="4" t="s">
        <v>724</v>
      </c>
      <c r="B24" s="8" t="n">
        <v>2.75</v>
      </c>
      <c r="C24" s="8" t="n">
        <v>4.875</v>
      </c>
    </row>
    <row r="25" spans="1:4">
      <c r="A25" s="4" t="s">
        <v>720</v>
      </c>
      <c r="B25" s="5" t="n">
        <v>8000</v>
      </c>
      <c r="C25" s="5" t="n">
        <v>108594</v>
      </c>
    </row>
    <row r="26" spans="1:4">
      <c r="A26" s="4" t="s">
        <v>721</v>
      </c>
      <c r="B26" s="5" t="n">
        <v>8000</v>
      </c>
      <c r="C26" s="5" t="n">
        <v>108594</v>
      </c>
    </row>
    <row r="27" spans="1:4">
      <c r="A27" s="4" t="s">
        <v>725</v>
      </c>
      <c r="B27" s="4" t="s">
        <v>726</v>
      </c>
      <c r="C27" s="4" t="s">
        <v>404</v>
      </c>
    </row>
    <row r="28" spans="1:4">
      <c r="A28" s="4" t="s">
        <v>732</v>
      </c>
    </row>
    <row r="29" spans="1:4">
      <c r="A29" s="4" t="s">
        <v>724</v>
      </c>
      <c r="B29" s="8" t="n">
        <v>4.85</v>
      </c>
      <c r="C29" s="6" t="n">
        <v>5</v>
      </c>
    </row>
    <row r="30" spans="1:4">
      <c r="A30" s="4" t="s">
        <v>720</v>
      </c>
      <c r="B30" s="5" t="n">
        <v>5155</v>
      </c>
      <c r="C30" s="5" t="n">
        <v>5000</v>
      </c>
    </row>
    <row r="31" spans="1:4">
      <c r="A31" s="4" t="s">
        <v>721</v>
      </c>
      <c r="B31" s="5" t="n">
        <v>5155</v>
      </c>
      <c r="C31" s="5" t="n">
        <v>5000</v>
      </c>
    </row>
    <row r="32" spans="1:4">
      <c r="A32" s="4" t="s">
        <v>725</v>
      </c>
      <c r="B32" s="4" t="s">
        <v>730</v>
      </c>
      <c r="C32" s="4" t="s">
        <v>733</v>
      </c>
    </row>
    <row r="33" spans="1:4">
      <c r="A33" s="4" t="s">
        <v>734</v>
      </c>
    </row>
    <row r="34" spans="1:4">
      <c r="A34" s="4" t="s">
        <v>724</v>
      </c>
      <c r="B34" s="8" t="n">
        <v>4.875</v>
      </c>
      <c r="C34" s="8" t="n">
        <v>5.1025</v>
      </c>
    </row>
    <row r="35" spans="1:4">
      <c r="A35" s="4" t="s">
        <v>720</v>
      </c>
      <c r="B35" s="5" t="n">
        <v>108594</v>
      </c>
      <c r="C35" s="5" t="n">
        <v>10309</v>
      </c>
    </row>
    <row r="36" spans="1:4">
      <c r="A36" s="4" t="s">
        <v>721</v>
      </c>
      <c r="B36" s="5" t="n">
        <v>108594</v>
      </c>
      <c r="C36" s="5" t="n">
        <v>10309</v>
      </c>
    </row>
    <row r="37" spans="1:4">
      <c r="A37" s="4" t="s">
        <v>725</v>
      </c>
      <c r="B37" s="4" t="s">
        <v>404</v>
      </c>
      <c r="C37" s="4" t="s">
        <v>735</v>
      </c>
    </row>
    <row r="38" spans="1:4">
      <c r="A38" s="4" t="s">
        <v>736</v>
      </c>
    </row>
    <row r="39" spans="1:4">
      <c r="A39" s="4" t="s">
        <v>724</v>
      </c>
      <c r="B39" s="6" t="n">
        <v>5</v>
      </c>
      <c r="C39" s="8" t="n">
        <v>6.5</v>
      </c>
    </row>
    <row r="40" spans="1:4">
      <c r="A40" s="4" t="s">
        <v>720</v>
      </c>
      <c r="B40" s="5" t="n">
        <v>5000</v>
      </c>
      <c r="C40" s="5" t="n">
        <v>8092</v>
      </c>
    </row>
    <row r="41" spans="1:4">
      <c r="A41" s="4" t="s">
        <v>721</v>
      </c>
      <c r="B41" s="5" t="n">
        <v>5000</v>
      </c>
      <c r="C41" s="5" t="n">
        <v>8092</v>
      </c>
    </row>
    <row r="42" spans="1:4">
      <c r="A42" s="4" t="s">
        <v>725</v>
      </c>
      <c r="B42" s="4" t="s">
        <v>733</v>
      </c>
      <c r="C42" s="4" t="s">
        <v>737</v>
      </c>
    </row>
    <row r="43" spans="1:4">
      <c r="A43" s="4" t="s">
        <v>738</v>
      </c>
    </row>
    <row r="44" spans="1:4">
      <c r="A44" s="4" t="s">
        <v>724</v>
      </c>
      <c r="B44" s="8" t="n">
        <v>5.1025</v>
      </c>
      <c r="C44" s="8" t="n">
        <v>6.8348</v>
      </c>
    </row>
    <row r="45" spans="1:4">
      <c r="A45" s="4" t="s">
        <v>720</v>
      </c>
      <c r="B45" s="5" t="n">
        <v>10309</v>
      </c>
      <c r="C45" s="5" t="n">
        <v>145758</v>
      </c>
    </row>
    <row r="46" spans="1:4">
      <c r="A46" s="4" t="s">
        <v>721</v>
      </c>
      <c r="B46" s="5" t="n">
        <v>10309</v>
      </c>
      <c r="C46" s="5" t="n">
        <v>145758</v>
      </c>
    </row>
    <row r="47" spans="1:4">
      <c r="A47" s="4" t="s">
        <v>725</v>
      </c>
      <c r="B47" s="4" t="s">
        <v>735</v>
      </c>
      <c r="C47" s="4" t="s">
        <v>404</v>
      </c>
    </row>
    <row r="48" spans="1:4">
      <c r="A48" s="4" t="s">
        <v>739</v>
      </c>
    </row>
    <row r="49" spans="1:4">
      <c r="A49" s="4" t="s">
        <v>724</v>
      </c>
      <c r="B49" s="8" t="n">
        <v>6.5</v>
      </c>
      <c r="C49" s="8" t="n">
        <v>7.93</v>
      </c>
    </row>
    <row r="50" spans="1:4">
      <c r="A50" s="4" t="s">
        <v>720</v>
      </c>
      <c r="B50" s="5" t="n">
        <v>8092</v>
      </c>
      <c r="C50" s="5" t="n">
        <v>86004</v>
      </c>
    </row>
    <row r="51" spans="1:4">
      <c r="A51" s="4" t="s">
        <v>721</v>
      </c>
      <c r="B51" s="5" t="n">
        <v>8092</v>
      </c>
      <c r="C51" s="5" t="n">
        <v>86004</v>
      </c>
    </row>
    <row r="52" spans="1:4">
      <c r="A52" s="4" t="s">
        <v>725</v>
      </c>
      <c r="B52" s="4" t="s">
        <v>737</v>
      </c>
      <c r="C52" s="4" t="s">
        <v>660</v>
      </c>
    </row>
    <row r="53" spans="1:4">
      <c r="A53" s="4" t="s">
        <v>740</v>
      </c>
    </row>
    <row r="54" spans="1:4">
      <c r="A54" s="4" t="s">
        <v>724</v>
      </c>
      <c r="B54" s="8" t="n">
        <v>6.8348</v>
      </c>
    </row>
    <row r="55" spans="1:4">
      <c r="A55" s="4" t="s">
        <v>720</v>
      </c>
      <c r="B55" s="5" t="n">
        <v>145758</v>
      </c>
    </row>
    <row r="56" spans="1:4">
      <c r="A56" s="4" t="s">
        <v>721</v>
      </c>
      <c r="B56" s="5" t="n">
        <v>145758</v>
      </c>
    </row>
    <row r="57" spans="1:4">
      <c r="A57" s="4" t="s">
        <v>725</v>
      </c>
      <c r="B57" s="4" t="s">
        <v>404</v>
      </c>
    </row>
    <row r="58" spans="1:4">
      <c r="A58" s="4" t="s">
        <v>741</v>
      </c>
    </row>
    <row r="59" spans="1:4">
      <c r="A59" s="4" t="s">
        <v>724</v>
      </c>
      <c r="B59" s="8" t="n">
        <v>7.93</v>
      </c>
    </row>
    <row r="60" spans="1:4">
      <c r="A60" s="4" t="s">
        <v>720</v>
      </c>
      <c r="B60" s="5" t="n">
        <v>86004</v>
      </c>
    </row>
    <row r="61" spans="1:4">
      <c r="A61" s="4" t="s">
        <v>721</v>
      </c>
      <c r="B61" s="5" t="n">
        <v>86004</v>
      </c>
    </row>
    <row r="62" spans="1:4">
      <c r="A62" s="4" t="s">
        <v>725</v>
      </c>
      <c r="B62" s="4" t="s">
        <v>660</v>
      </c>
    </row>
    <row r="63" spans="1:4">
      <c r="A63" s="4" t="s">
        <v>722</v>
      </c>
    </row>
    <row r="64" spans="1:4">
      <c r="A64" s="4" t="s">
        <v>720</v>
      </c>
      <c r="C64" s="5" t="n">
        <v>540198</v>
      </c>
    </row>
    <row r="65" spans="1:4">
      <c r="A65" s="4" t="s">
        <v>721</v>
      </c>
      <c r="C65" s="5" t="n">
        <v>5401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742</v>
      </c>
      <c r="B1" s="2" t="s">
        <v>521</v>
      </c>
      <c r="C1" s="2" t="s">
        <v>2</v>
      </c>
      <c r="D1" s="2" t="s">
        <v>32</v>
      </c>
    </row>
    <row r="2" spans="1:4">
      <c r="A2" s="3" t="s">
        <v>194</v>
      </c>
    </row>
    <row r="3" spans="1:4">
      <c r="A3" s="4" t="s">
        <v>743</v>
      </c>
      <c r="C3" s="5" t="n">
        <v>1307749</v>
      </c>
      <c r="D3" s="5" t="n">
        <v>774842</v>
      </c>
    </row>
    <row r="4" spans="1:4">
      <c r="A4" s="4" t="s">
        <v>744</v>
      </c>
      <c r="C4" s="5" t="n">
        <v>1307749</v>
      </c>
      <c r="D4" s="5" t="n">
        <v>519662</v>
      </c>
    </row>
    <row r="5" spans="1:4">
      <c r="A5" s="4" t="s">
        <v>745</v>
      </c>
      <c r="C5" s="5" t="n">
        <v>2688418</v>
      </c>
      <c r="D5" s="5" t="n">
        <v>532907</v>
      </c>
    </row>
    <row r="6" spans="1:4">
      <c r="A6" s="4" t="s">
        <v>746</v>
      </c>
      <c r="C6" s="4" t="s">
        <v>39</v>
      </c>
      <c r="D6" s="4" t="s">
        <v>39</v>
      </c>
    </row>
    <row r="7" spans="1:4">
      <c r="A7" s="4" t="s">
        <v>747</v>
      </c>
      <c r="C7" s="4" t="s">
        <v>39</v>
      </c>
      <c r="D7" s="4" t="s">
        <v>39</v>
      </c>
    </row>
    <row r="8" spans="1:4">
      <c r="A8" s="4" t="s">
        <v>748</v>
      </c>
      <c r="C8" s="5" t="n">
        <v>3996167</v>
      </c>
      <c r="D8" s="5" t="n">
        <v>1307749</v>
      </c>
    </row>
    <row r="9" spans="1:4">
      <c r="A9" s="4" t="s">
        <v>749</v>
      </c>
      <c r="B9" s="5" t="n">
        <v>1772055</v>
      </c>
      <c r="C9" s="5" t="n">
        <v>3996161</v>
      </c>
      <c r="D9" s="5" t="n">
        <v>1307749</v>
      </c>
    </row>
    <row r="10" spans="1:4">
      <c r="A10" s="4" t="s">
        <v>710</v>
      </c>
      <c r="C10" s="8" t="n">
        <v>7.6515</v>
      </c>
      <c r="D10" s="8" t="n">
        <v>7.8325</v>
      </c>
    </row>
    <row r="11" spans="1:4">
      <c r="A11" s="4" t="s">
        <v>750</v>
      </c>
      <c r="C11" s="13" t="n">
        <v>7.6515</v>
      </c>
      <c r="D11" s="13" t="n">
        <v>8.515000000000001</v>
      </c>
    </row>
    <row r="12" spans="1:4">
      <c r="A12" s="4" t="s">
        <v>751</v>
      </c>
      <c r="C12" s="13" t="n">
        <v>1.8721</v>
      </c>
      <c r="D12" s="13" t="n">
        <v>7.3305</v>
      </c>
    </row>
    <row r="13" spans="1:4">
      <c r="A13" s="4" t="s">
        <v>712</v>
      </c>
      <c r="C13" s="4" t="s">
        <v>39</v>
      </c>
      <c r="D13" s="4" t="s">
        <v>39</v>
      </c>
    </row>
    <row r="14" spans="1:4">
      <c r="A14" s="4" t="s">
        <v>752</v>
      </c>
      <c r="C14" s="4" t="s">
        <v>39</v>
      </c>
      <c r="D14" s="4" t="s">
        <v>39</v>
      </c>
    </row>
    <row r="15" spans="1:4">
      <c r="A15" s="4" t="s">
        <v>713</v>
      </c>
      <c r="B15" s="10" t="n">
        <v>1.45</v>
      </c>
      <c r="C15" s="13" t="n">
        <v>3.7634</v>
      </c>
      <c r="D15" s="13" t="n">
        <v>7.6515</v>
      </c>
    </row>
    <row r="16" spans="1:4">
      <c r="A16" s="4" t="s">
        <v>714</v>
      </c>
      <c r="C16" s="8" t="n">
        <v>3.7634</v>
      </c>
      <c r="D16" s="8" t="n">
        <v>7.6515</v>
      </c>
    </row>
    <row r="17" spans="1:4">
      <c r="A17" s="4" t="s">
        <v>753</v>
      </c>
      <c r="C17" s="4" t="s">
        <v>340</v>
      </c>
      <c r="D17" s="4" t="s">
        <v>340</v>
      </c>
    </row>
    <row r="18" spans="1:4">
      <c r="A18" s="4" t="s">
        <v>754</v>
      </c>
      <c r="C18" s="4" t="s">
        <v>755</v>
      </c>
    </row>
    <row r="19" spans="1:4">
      <c r="A19" s="4" t="s">
        <v>756</v>
      </c>
      <c r="C19" s="4" t="s">
        <v>447</v>
      </c>
    </row>
    <row r="20" spans="1:4">
      <c r="A20" s="4" t="s">
        <v>757</v>
      </c>
      <c r="C20" s="4" t="s">
        <v>447</v>
      </c>
    </row>
    <row r="21" spans="1:4">
      <c r="A21" s="4" t="s">
        <v>758</v>
      </c>
      <c r="B21" s="4" t="s">
        <v>386</v>
      </c>
      <c r="C21" s="4" t="s">
        <v>759</v>
      </c>
      <c r="D21" s="4" t="s">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60</v>
      </c>
      <c r="B1" s="2" t="s">
        <v>1</v>
      </c>
    </row>
    <row r="2" spans="1:6">
      <c r="B2" s="2" t="s">
        <v>2</v>
      </c>
      <c r="C2" s="2" t="s">
        <v>32</v>
      </c>
      <c r="D2" s="2" t="s">
        <v>521</v>
      </c>
      <c r="E2" s="2" t="s">
        <v>559</v>
      </c>
      <c r="F2" s="2" t="s">
        <v>300</v>
      </c>
    </row>
    <row r="3" spans="1:6">
      <c r="A3" s="4" t="s">
        <v>761</v>
      </c>
      <c r="B3" s="5" t="n">
        <v>3996167</v>
      </c>
      <c r="C3" s="5" t="n">
        <v>1307749</v>
      </c>
      <c r="E3" s="5" t="n">
        <v>1307749</v>
      </c>
      <c r="F3" s="5" t="n">
        <v>774842</v>
      </c>
    </row>
    <row r="4" spans="1:6">
      <c r="A4" s="4" t="s">
        <v>762</v>
      </c>
      <c r="B4" s="5" t="n">
        <v>3996161</v>
      </c>
      <c r="C4" s="5" t="n">
        <v>1307749</v>
      </c>
      <c r="D4" s="5" t="n">
        <v>1772055</v>
      </c>
      <c r="E4" s="5" t="n">
        <v>1307749</v>
      </c>
      <c r="F4" s="5" t="n">
        <v>519662</v>
      </c>
    </row>
    <row r="5" spans="1:6">
      <c r="A5" s="4" t="s">
        <v>763</v>
      </c>
    </row>
    <row r="6" spans="1:6">
      <c r="A6" s="4" t="s">
        <v>764</v>
      </c>
      <c r="B6" s="8" t="n">
        <v>1.35</v>
      </c>
      <c r="C6" s="8" t="n">
        <v>4.5</v>
      </c>
    </row>
    <row r="7" spans="1:6">
      <c r="A7" s="4" t="s">
        <v>761</v>
      </c>
      <c r="B7" s="5" t="n">
        <v>34000</v>
      </c>
      <c r="C7" s="5" t="n">
        <v>7222</v>
      </c>
    </row>
    <row r="8" spans="1:6">
      <c r="A8" s="4" t="s">
        <v>762</v>
      </c>
      <c r="B8" s="5" t="n">
        <v>34000</v>
      </c>
      <c r="C8" s="5" t="n">
        <v>7222</v>
      </c>
    </row>
    <row r="9" spans="1:6">
      <c r="A9" s="4" t="s">
        <v>765</v>
      </c>
      <c r="B9" s="4" t="s">
        <v>766</v>
      </c>
      <c r="C9" s="4" t="s">
        <v>541</v>
      </c>
    </row>
    <row r="10" spans="1:6">
      <c r="A10" s="4" t="s">
        <v>767</v>
      </c>
    </row>
    <row r="11" spans="1:6">
      <c r="A11" s="4" t="s">
        <v>764</v>
      </c>
      <c r="B11" s="8" t="n">
        <v>1.45</v>
      </c>
      <c r="C11" s="8" t="n">
        <v>5.6875</v>
      </c>
    </row>
    <row r="12" spans="1:6">
      <c r="A12" s="4" t="s">
        <v>761</v>
      </c>
      <c r="B12" s="5" t="n">
        <v>1849418</v>
      </c>
      <c r="C12" s="5" t="n">
        <v>89686</v>
      </c>
    </row>
    <row r="13" spans="1:6">
      <c r="A13" s="4" t="s">
        <v>762</v>
      </c>
      <c r="B13" s="5" t="n">
        <v>1849418</v>
      </c>
      <c r="C13" s="5" t="n">
        <v>89686</v>
      </c>
    </row>
    <row r="14" spans="1:6">
      <c r="A14" s="4" t="s">
        <v>765</v>
      </c>
      <c r="B14" s="4" t="s">
        <v>768</v>
      </c>
      <c r="C14" s="4" t="s">
        <v>769</v>
      </c>
    </row>
    <row r="15" spans="1:6">
      <c r="A15" s="4" t="s">
        <v>770</v>
      </c>
    </row>
    <row r="16" spans="1:6">
      <c r="A16" s="4" t="s">
        <v>764</v>
      </c>
      <c r="B16" s="8" t="n">
        <v>1.45</v>
      </c>
      <c r="C16" s="8" t="n">
        <v>5.75</v>
      </c>
    </row>
    <row r="17" spans="1:6">
      <c r="A17" s="4" t="s">
        <v>761</v>
      </c>
      <c r="B17" s="5" t="n">
        <v>100000</v>
      </c>
      <c r="C17" s="5" t="n">
        <v>2608</v>
      </c>
    </row>
    <row r="18" spans="1:6">
      <c r="A18" s="4" t="s">
        <v>762</v>
      </c>
      <c r="B18" s="5" t="n">
        <v>100000</v>
      </c>
      <c r="C18" s="5" t="n">
        <v>2608</v>
      </c>
    </row>
    <row r="19" spans="1:6">
      <c r="A19" s="4" t="s">
        <v>765</v>
      </c>
      <c r="B19" s="4" t="s">
        <v>768</v>
      </c>
      <c r="C19" s="4" t="s">
        <v>602</v>
      </c>
    </row>
    <row r="20" spans="1:6">
      <c r="A20" s="4" t="s">
        <v>771</v>
      </c>
    </row>
    <row r="21" spans="1:6">
      <c r="A21" s="4" t="s">
        <v>764</v>
      </c>
      <c r="B21" s="6" t="n">
        <v>2</v>
      </c>
      <c r="C21" s="8" t="n">
        <v>6.4025</v>
      </c>
    </row>
    <row r="22" spans="1:6">
      <c r="A22" s="4" t="s">
        <v>761</v>
      </c>
      <c r="B22" s="5" t="n">
        <v>285000</v>
      </c>
      <c r="C22" s="5" t="n">
        <v>27692</v>
      </c>
    </row>
    <row r="23" spans="1:6">
      <c r="A23" s="4" t="s">
        <v>762</v>
      </c>
      <c r="B23" s="5" t="n">
        <v>285000</v>
      </c>
      <c r="C23" s="5" t="n">
        <v>6923</v>
      </c>
    </row>
    <row r="24" spans="1:6">
      <c r="A24" s="4" t="s">
        <v>765</v>
      </c>
      <c r="B24" s="4" t="s">
        <v>772</v>
      </c>
      <c r="C24" s="4" t="s">
        <v>645</v>
      </c>
    </row>
    <row r="25" spans="1:6">
      <c r="A25" s="4" t="s">
        <v>773</v>
      </c>
    </row>
    <row r="26" spans="1:6">
      <c r="A26" s="4" t="s">
        <v>764</v>
      </c>
      <c r="B26" s="6" t="n">
        <v>2</v>
      </c>
      <c r="C26" s="8" t="n">
        <v>6.4025</v>
      </c>
    </row>
    <row r="27" spans="1:6">
      <c r="A27" s="4" t="s">
        <v>761</v>
      </c>
      <c r="B27" s="5" t="n">
        <v>25000</v>
      </c>
      <c r="C27" s="5" t="n">
        <v>129231</v>
      </c>
    </row>
    <row r="28" spans="1:6">
      <c r="A28" s="4" t="s">
        <v>762</v>
      </c>
      <c r="B28" s="5" t="n">
        <v>25000</v>
      </c>
      <c r="C28" s="5" t="n">
        <v>32308</v>
      </c>
    </row>
    <row r="29" spans="1:6">
      <c r="A29" s="4" t="s">
        <v>765</v>
      </c>
      <c r="B29" s="4" t="s">
        <v>774</v>
      </c>
      <c r="C29" s="4" t="s">
        <v>647</v>
      </c>
    </row>
    <row r="30" spans="1:6">
      <c r="A30" s="4" t="s">
        <v>775</v>
      </c>
    </row>
    <row r="31" spans="1:6">
      <c r="A31" s="4" t="s">
        <v>764</v>
      </c>
      <c r="B31" s="8" t="n">
        <v>3.9</v>
      </c>
      <c r="C31" s="8" t="n">
        <v>6.4025</v>
      </c>
    </row>
    <row r="32" spans="1:6">
      <c r="A32" s="4" t="s">
        <v>761</v>
      </c>
      <c r="B32" s="5" t="n">
        <v>395000</v>
      </c>
      <c r="C32" s="5" t="n">
        <v>261789</v>
      </c>
    </row>
    <row r="33" spans="1:6">
      <c r="A33" s="4" t="s">
        <v>762</v>
      </c>
      <c r="B33" s="5" t="n">
        <v>395000</v>
      </c>
      <c r="C33" s="5" t="n">
        <v>130894</v>
      </c>
    </row>
    <row r="34" spans="1:6">
      <c r="A34" s="4" t="s">
        <v>765</v>
      </c>
      <c r="B34" s="4" t="s">
        <v>776</v>
      </c>
      <c r="C34" s="4" t="s">
        <v>657</v>
      </c>
    </row>
    <row r="35" spans="1:6">
      <c r="A35" s="4" t="s">
        <v>777</v>
      </c>
    </row>
    <row r="36" spans="1:6">
      <c r="A36" s="4" t="s">
        <v>764</v>
      </c>
      <c r="B36" s="8" t="n">
        <v>4.5</v>
      </c>
      <c r="C36" s="8" t="n">
        <v>6.825</v>
      </c>
    </row>
    <row r="37" spans="1:6">
      <c r="A37" s="4" t="s">
        <v>761</v>
      </c>
      <c r="B37" s="5" t="n">
        <v>7222</v>
      </c>
      <c r="C37" s="5" t="n">
        <v>8791</v>
      </c>
    </row>
    <row r="38" spans="1:6">
      <c r="A38" s="4" t="s">
        <v>762</v>
      </c>
      <c r="B38" s="5" t="n">
        <v>7222</v>
      </c>
      <c r="C38" s="5" t="n">
        <v>2198</v>
      </c>
    </row>
    <row r="39" spans="1:6">
      <c r="A39" s="4" t="s">
        <v>765</v>
      </c>
      <c r="B39" s="4" t="s">
        <v>541</v>
      </c>
      <c r="C39" s="4" t="s">
        <v>628</v>
      </c>
    </row>
    <row r="40" spans="1:6">
      <c r="A40" s="4" t="s">
        <v>778</v>
      </c>
    </row>
    <row r="41" spans="1:6">
      <c r="A41" s="4" t="s">
        <v>764</v>
      </c>
      <c r="B41" s="8" t="n">
        <v>5.6875</v>
      </c>
      <c r="C41" s="8" t="n">
        <v>7.3775</v>
      </c>
    </row>
    <row r="42" spans="1:6">
      <c r="A42" s="4" t="s">
        <v>761</v>
      </c>
      <c r="B42" s="5" t="n">
        <v>89686</v>
      </c>
      <c r="C42" s="5" t="n">
        <v>523077</v>
      </c>
    </row>
    <row r="43" spans="1:6">
      <c r="A43" s="4" t="s">
        <v>762</v>
      </c>
      <c r="B43" s="5" t="n">
        <v>89686</v>
      </c>
      <c r="C43" s="5" t="n">
        <v>523077</v>
      </c>
    </row>
    <row r="44" spans="1:6">
      <c r="A44" s="4" t="s">
        <v>765</v>
      </c>
      <c r="B44" s="4" t="s">
        <v>769</v>
      </c>
      <c r="C44" s="4" t="s">
        <v>634</v>
      </c>
    </row>
    <row r="45" spans="1:6">
      <c r="A45" s="4" t="s">
        <v>779</v>
      </c>
    </row>
    <row r="46" spans="1:6">
      <c r="A46" s="4" t="s">
        <v>764</v>
      </c>
      <c r="B46" s="8" t="n">
        <v>5.75</v>
      </c>
      <c r="C46" s="9" t="n">
        <v>8.125</v>
      </c>
    </row>
    <row r="47" spans="1:6">
      <c r="A47" s="4" t="s">
        <v>761</v>
      </c>
      <c r="B47" s="5" t="n">
        <v>2608</v>
      </c>
      <c r="C47" s="5" t="n">
        <v>169231</v>
      </c>
    </row>
    <row r="48" spans="1:6">
      <c r="A48" s="4" t="s">
        <v>762</v>
      </c>
      <c r="B48" s="5" t="n">
        <v>2608</v>
      </c>
      <c r="C48" s="5" t="n">
        <v>169231</v>
      </c>
    </row>
    <row r="49" spans="1:6">
      <c r="A49" s="4" t="s">
        <v>765</v>
      </c>
      <c r="B49" s="4" t="s">
        <v>602</v>
      </c>
      <c r="C49" s="4" t="s">
        <v>772</v>
      </c>
    </row>
    <row r="50" spans="1:6">
      <c r="A50" s="4" t="s">
        <v>780</v>
      </c>
    </row>
    <row r="51" spans="1:6">
      <c r="A51" s="4" t="s">
        <v>764</v>
      </c>
      <c r="B51" s="8" t="n">
        <v>6.4025</v>
      </c>
      <c r="C51" s="6" t="n">
        <v>13</v>
      </c>
    </row>
    <row r="52" spans="1:6">
      <c r="A52" s="4" t="s">
        <v>761</v>
      </c>
      <c r="B52" s="5" t="n">
        <v>27692</v>
      </c>
      <c r="C52" s="5" t="n">
        <v>7385</v>
      </c>
    </row>
    <row r="53" spans="1:6">
      <c r="A53" s="4" t="s">
        <v>762</v>
      </c>
      <c r="B53" s="5" t="n">
        <v>27692</v>
      </c>
      <c r="C53" s="5" t="n">
        <v>7385</v>
      </c>
    </row>
    <row r="54" spans="1:6">
      <c r="A54" s="4" t="s">
        <v>765</v>
      </c>
      <c r="B54" s="4" t="s">
        <v>645</v>
      </c>
      <c r="C54" s="4" t="s">
        <v>781</v>
      </c>
    </row>
    <row r="55" spans="1:6">
      <c r="A55" s="4" t="s">
        <v>782</v>
      </c>
    </row>
    <row r="56" spans="1:6">
      <c r="A56" s="4" t="s">
        <v>764</v>
      </c>
      <c r="B56" s="8" t="n">
        <v>6.4025</v>
      </c>
      <c r="C56" s="6" t="n">
        <v>13</v>
      </c>
    </row>
    <row r="57" spans="1:6">
      <c r="A57" s="4" t="s">
        <v>761</v>
      </c>
      <c r="B57" s="5" t="n">
        <v>129231</v>
      </c>
      <c r="C57" s="5" t="n">
        <v>3846</v>
      </c>
    </row>
    <row r="58" spans="1:6">
      <c r="A58" s="4" t="s">
        <v>762</v>
      </c>
      <c r="B58" s="5" t="n">
        <v>129231</v>
      </c>
      <c r="C58" s="5" t="n">
        <v>3846</v>
      </c>
    </row>
    <row r="59" spans="1:6">
      <c r="A59" s="4" t="s">
        <v>765</v>
      </c>
      <c r="B59" s="4" t="s">
        <v>647</v>
      </c>
      <c r="C59" s="4" t="s">
        <v>783</v>
      </c>
    </row>
    <row r="60" spans="1:6">
      <c r="A60" s="4" t="s">
        <v>784</v>
      </c>
    </row>
    <row r="61" spans="1:6">
      <c r="A61" s="4" t="s">
        <v>764</v>
      </c>
      <c r="B61" s="8" t="n">
        <v>6.4025</v>
      </c>
      <c r="C61" s="8" t="n">
        <v>13.975</v>
      </c>
    </row>
    <row r="62" spans="1:6">
      <c r="A62" s="4" t="s">
        <v>761</v>
      </c>
      <c r="B62" s="5" t="n">
        <v>261789</v>
      </c>
      <c r="C62" s="5" t="n">
        <v>3385</v>
      </c>
    </row>
    <row r="63" spans="1:6">
      <c r="A63" s="4" t="s">
        <v>762</v>
      </c>
      <c r="B63" s="5" t="n">
        <v>261789</v>
      </c>
      <c r="C63" s="5" t="n">
        <v>3385</v>
      </c>
    </row>
    <row r="64" spans="1:6">
      <c r="A64" s="4" t="s">
        <v>765</v>
      </c>
      <c r="B64" s="4" t="s">
        <v>657</v>
      </c>
      <c r="C64" s="4" t="s">
        <v>785</v>
      </c>
    </row>
    <row r="65" spans="1:6">
      <c r="A65" s="4" t="s">
        <v>786</v>
      </c>
    </row>
    <row r="66" spans="1:6">
      <c r="A66" s="4" t="s">
        <v>764</v>
      </c>
      <c r="B66" s="8" t="n">
        <v>6.825</v>
      </c>
      <c r="C66" s="8" t="n">
        <v>15.47</v>
      </c>
    </row>
    <row r="67" spans="1:6">
      <c r="A67" s="4" t="s">
        <v>761</v>
      </c>
      <c r="B67" s="5" t="n">
        <v>8791</v>
      </c>
      <c r="C67" s="5" t="n">
        <v>7755</v>
      </c>
    </row>
    <row r="68" spans="1:6">
      <c r="A68" s="4" t="s">
        <v>762</v>
      </c>
      <c r="B68" s="5" t="n">
        <v>8791</v>
      </c>
      <c r="C68" s="5" t="n">
        <v>7755</v>
      </c>
    </row>
    <row r="69" spans="1:6">
      <c r="A69" s="4" t="s">
        <v>765</v>
      </c>
      <c r="B69" s="4" t="s">
        <v>628</v>
      </c>
      <c r="C69" s="4" t="s">
        <v>787</v>
      </c>
    </row>
    <row r="70" spans="1:6">
      <c r="A70" s="4" t="s">
        <v>788</v>
      </c>
    </row>
    <row r="71" spans="1:6">
      <c r="A71" s="4" t="s">
        <v>764</v>
      </c>
      <c r="B71" s="8" t="n">
        <v>7.3775</v>
      </c>
      <c r="C71" s="8" t="n">
        <v>15.925</v>
      </c>
    </row>
    <row r="72" spans="1:6">
      <c r="A72" s="4" t="s">
        <v>761</v>
      </c>
      <c r="B72" s="5" t="n">
        <v>523077</v>
      </c>
      <c r="C72" s="5" t="n">
        <v>2462</v>
      </c>
    </row>
    <row r="73" spans="1:6">
      <c r="A73" s="4" t="s">
        <v>762</v>
      </c>
      <c r="B73" s="5" t="n">
        <v>523077</v>
      </c>
      <c r="C73" s="5" t="n">
        <v>2462</v>
      </c>
    </row>
    <row r="74" spans="1:6">
      <c r="A74" s="4" t="s">
        <v>765</v>
      </c>
      <c r="B74" s="4" t="s">
        <v>634</v>
      </c>
      <c r="C74" s="4" t="s">
        <v>789</v>
      </c>
    </row>
    <row r="75" spans="1:6">
      <c r="A75" s="4" t="s">
        <v>790</v>
      </c>
    </row>
    <row r="76" spans="1:6">
      <c r="A76" s="4" t="s">
        <v>764</v>
      </c>
      <c r="B76" s="8" t="n">
        <v>8.125</v>
      </c>
      <c r="C76" s="8" t="n">
        <v>16.25</v>
      </c>
    </row>
    <row r="77" spans="1:6">
      <c r="A77" s="4" t="s">
        <v>761</v>
      </c>
      <c r="B77" s="5" t="n">
        <v>169231</v>
      </c>
      <c r="C77" s="5" t="n">
        <v>46154</v>
      </c>
    </row>
    <row r="78" spans="1:6">
      <c r="A78" s="4" t="s">
        <v>762</v>
      </c>
      <c r="B78" s="5" t="n">
        <v>169231</v>
      </c>
      <c r="C78" s="5" t="n">
        <v>46154</v>
      </c>
    </row>
    <row r="79" spans="1:6">
      <c r="A79" s="4" t="s">
        <v>765</v>
      </c>
      <c r="B79" s="4" t="s">
        <v>772</v>
      </c>
      <c r="C79" s="4" t="s">
        <v>791</v>
      </c>
    </row>
    <row r="80" spans="1:6">
      <c r="A80" s="4" t="s">
        <v>792</v>
      </c>
    </row>
    <row r="81" spans="1:6">
      <c r="A81" s="4" t="s">
        <v>764</v>
      </c>
      <c r="B81" s="6" t="n">
        <v>13</v>
      </c>
      <c r="C81" s="8" t="n">
        <v>16.64</v>
      </c>
    </row>
    <row r="82" spans="1:6">
      <c r="A82" s="4" t="s">
        <v>761</v>
      </c>
      <c r="B82" s="5" t="n">
        <v>7385</v>
      </c>
      <c r="C82" s="5" t="n">
        <v>1538</v>
      </c>
    </row>
    <row r="83" spans="1:6">
      <c r="A83" s="4" t="s">
        <v>762</v>
      </c>
      <c r="B83" s="5" t="n">
        <v>7385</v>
      </c>
      <c r="C83" s="5" t="n">
        <v>1538</v>
      </c>
    </row>
    <row r="84" spans="1:6">
      <c r="A84" s="4" t="s">
        <v>765</v>
      </c>
      <c r="B84" s="4" t="s">
        <v>781</v>
      </c>
      <c r="C84" s="4" t="s">
        <v>793</v>
      </c>
    </row>
    <row r="85" spans="1:6">
      <c r="A85" s="4" t="s">
        <v>794</v>
      </c>
    </row>
    <row r="86" spans="1:6">
      <c r="A86" s="4" t="s">
        <v>764</v>
      </c>
      <c r="B86" s="6" t="n">
        <v>13</v>
      </c>
      <c r="C86" s="8" t="n">
        <v>19.5</v>
      </c>
    </row>
    <row r="87" spans="1:6">
      <c r="A87" s="4" t="s">
        <v>761</v>
      </c>
      <c r="B87" s="5" t="n">
        <v>3846</v>
      </c>
      <c r="C87" s="5" t="n">
        <v>9487</v>
      </c>
    </row>
    <row r="88" spans="1:6">
      <c r="A88" s="4" t="s">
        <v>762</v>
      </c>
      <c r="B88" s="5" t="n">
        <v>3846</v>
      </c>
      <c r="C88" s="5" t="n">
        <v>9487</v>
      </c>
    </row>
    <row r="89" spans="1:6">
      <c r="A89" s="4" t="s">
        <v>765</v>
      </c>
      <c r="B89" s="4" t="s">
        <v>783</v>
      </c>
      <c r="C89" s="4" t="s">
        <v>795</v>
      </c>
    </row>
    <row r="90" spans="1:6">
      <c r="A90" s="4" t="s">
        <v>796</v>
      </c>
    </row>
    <row r="91" spans="1:6">
      <c r="A91" s="4" t="s">
        <v>764</v>
      </c>
      <c r="B91" s="8" t="n">
        <v>13.975</v>
      </c>
      <c r="C91" s="7" t="n">
        <v>19.5</v>
      </c>
    </row>
    <row r="92" spans="1:6">
      <c r="A92" s="4" t="s">
        <v>761</v>
      </c>
      <c r="B92" s="5" t="n">
        <v>3385</v>
      </c>
      <c r="C92" s="5" t="n">
        <v>6410</v>
      </c>
    </row>
    <row r="93" spans="1:6">
      <c r="A93" s="4" t="s">
        <v>762</v>
      </c>
      <c r="B93" s="5" t="n">
        <v>3385</v>
      </c>
      <c r="C93" s="5" t="n">
        <v>6410</v>
      </c>
    </row>
    <row r="94" spans="1:6">
      <c r="A94" s="4" t="s">
        <v>765</v>
      </c>
      <c r="B94" s="4" t="s">
        <v>785</v>
      </c>
      <c r="C94" s="4" t="s">
        <v>797</v>
      </c>
    </row>
    <row r="95" spans="1:6">
      <c r="A95" s="4" t="s">
        <v>798</v>
      </c>
    </row>
    <row r="96" spans="1:6">
      <c r="A96" s="4" t="s">
        <v>764</v>
      </c>
      <c r="B96" s="8" t="n">
        <v>15.47</v>
      </c>
    </row>
    <row r="97" spans="1:6">
      <c r="A97" s="4" t="s">
        <v>761</v>
      </c>
      <c r="B97" s="5" t="n">
        <v>7755</v>
      </c>
    </row>
    <row r="98" spans="1:6">
      <c r="A98" s="4" t="s">
        <v>762</v>
      </c>
      <c r="B98" s="5" t="n">
        <v>7755</v>
      </c>
    </row>
    <row r="99" spans="1:6">
      <c r="A99" s="4" t="s">
        <v>765</v>
      </c>
      <c r="B99" s="4" t="s">
        <v>787</v>
      </c>
    </row>
    <row r="100" spans="1:6">
      <c r="A100" s="4" t="s">
        <v>799</v>
      </c>
    </row>
    <row r="101" spans="1:6">
      <c r="A101" s="4" t="s">
        <v>764</v>
      </c>
      <c r="B101" s="8" t="n">
        <v>15.925</v>
      </c>
    </row>
    <row r="102" spans="1:6">
      <c r="A102" s="4" t="s">
        <v>761</v>
      </c>
      <c r="B102" s="5" t="n">
        <v>2462</v>
      </c>
    </row>
    <row r="103" spans="1:6">
      <c r="A103" s="4" t="s">
        <v>762</v>
      </c>
      <c r="B103" s="5" t="n">
        <v>2462</v>
      </c>
    </row>
    <row r="104" spans="1:6">
      <c r="A104" s="4" t="s">
        <v>765</v>
      </c>
      <c r="B104" s="4" t="s">
        <v>789</v>
      </c>
    </row>
    <row r="105" spans="1:6">
      <c r="A105" s="4" t="s">
        <v>800</v>
      </c>
    </row>
    <row r="106" spans="1:6">
      <c r="A106" s="4" t="s">
        <v>764</v>
      </c>
      <c r="B106" s="8" t="n">
        <v>16.05</v>
      </c>
    </row>
    <row r="107" spans="1:6">
      <c r="A107" s="4" t="s">
        <v>761</v>
      </c>
      <c r="B107" s="5" t="n">
        <v>46154</v>
      </c>
    </row>
    <row r="108" spans="1:6">
      <c r="A108" s="4" t="s">
        <v>762</v>
      </c>
      <c r="B108" s="5" t="n">
        <v>46154</v>
      </c>
    </row>
    <row r="109" spans="1:6">
      <c r="A109" s="4" t="s">
        <v>765</v>
      </c>
      <c r="B109" s="4" t="s">
        <v>791</v>
      </c>
    </row>
    <row r="110" spans="1:6">
      <c r="A110" s="4" t="s">
        <v>801</v>
      </c>
    </row>
    <row r="111" spans="1:6">
      <c r="A111" s="4" t="s">
        <v>764</v>
      </c>
      <c r="B111" s="8" t="n">
        <v>16.64</v>
      </c>
    </row>
    <row r="112" spans="1:6">
      <c r="A112" s="4" t="s">
        <v>761</v>
      </c>
      <c r="B112" s="5" t="n">
        <v>1538</v>
      </c>
    </row>
    <row r="113" spans="1:6">
      <c r="A113" s="4" t="s">
        <v>762</v>
      </c>
      <c r="B113" s="5" t="n">
        <v>1538</v>
      </c>
    </row>
    <row r="114" spans="1:6">
      <c r="A114" s="4" t="s">
        <v>765</v>
      </c>
      <c r="B114" s="4" t="s">
        <v>793</v>
      </c>
    </row>
    <row r="115" spans="1:6">
      <c r="A115" s="4" t="s">
        <v>802</v>
      </c>
    </row>
    <row r="116" spans="1:6">
      <c r="A116" s="4" t="s">
        <v>764</v>
      </c>
      <c r="B116" s="8" t="n">
        <v>19.5</v>
      </c>
    </row>
    <row r="117" spans="1:6">
      <c r="A117" s="4" t="s">
        <v>761</v>
      </c>
      <c r="B117" s="5" t="n">
        <v>9487</v>
      </c>
    </row>
    <row r="118" spans="1:6">
      <c r="A118" s="4" t="s">
        <v>762</v>
      </c>
      <c r="B118" s="5" t="n">
        <v>9487</v>
      </c>
    </row>
    <row r="119" spans="1:6">
      <c r="A119" s="4" t="s">
        <v>765</v>
      </c>
      <c r="B119" s="4" t="s">
        <v>795</v>
      </c>
    </row>
    <row r="120" spans="1:6">
      <c r="A120" s="4" t="s">
        <v>803</v>
      </c>
    </row>
    <row r="121" spans="1:6">
      <c r="A121" s="4" t="s">
        <v>764</v>
      </c>
      <c r="B121" s="8" t="n">
        <v>19.5</v>
      </c>
    </row>
    <row r="122" spans="1:6">
      <c r="A122" s="4" t="s">
        <v>761</v>
      </c>
      <c r="B122" s="5" t="n">
        <v>6410</v>
      </c>
    </row>
    <row r="123" spans="1:6">
      <c r="A123" s="4" t="s">
        <v>762</v>
      </c>
      <c r="B123" s="5" t="n">
        <v>6410</v>
      </c>
    </row>
    <row r="124" spans="1:6">
      <c r="A124" s="4" t="s">
        <v>765</v>
      </c>
      <c r="B124" s="4" t="s">
        <v>7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3"/>
  </cols>
  <sheetData>
    <row r="1" spans="1:2">
      <c r="A1" s="1" t="s">
        <v>804</v>
      </c>
      <c r="B1" s="2" t="s">
        <v>1</v>
      </c>
    </row>
    <row r="2" spans="1:2">
      <c r="B2" s="2" t="s">
        <v>805</v>
      </c>
    </row>
    <row r="3" spans="1:2">
      <c r="A3" s="4" t="s">
        <v>806</v>
      </c>
    </row>
    <row r="4" spans="1:2">
      <c r="A4" s="4" t="s">
        <v>807</v>
      </c>
      <c r="B4" s="6" t="n">
        <v>92084000</v>
      </c>
    </row>
    <row r="5" spans="1:2">
      <c r="A5" s="4" t="s">
        <v>808</v>
      </c>
      <c r="B5" s="5" t="n">
        <v>1146000</v>
      </c>
    </row>
    <row r="6" spans="1:2">
      <c r="A6" s="4" t="s">
        <v>809</v>
      </c>
    </row>
    <row r="7" spans="1:2">
      <c r="A7" s="4" t="s">
        <v>807</v>
      </c>
      <c r="B7" s="5" t="n">
        <v>6770000</v>
      </c>
    </row>
    <row r="8" spans="1:2">
      <c r="A8" s="4" t="s">
        <v>810</v>
      </c>
    </row>
    <row r="9" spans="1:2">
      <c r="A9" s="4" t="s">
        <v>807</v>
      </c>
      <c r="B9" s="6" t="n">
        <v>88492000</v>
      </c>
    </row>
    <row r="10" spans="1:2">
      <c r="A10" s="4" t="s">
        <v>811</v>
      </c>
      <c r="B10" s="4" t="s">
        <v>812</v>
      </c>
    </row>
    <row r="11" spans="1:2">
      <c r="A11" s="4" t="s">
        <v>808</v>
      </c>
      <c r="B11" s="6" t="n">
        <v>1872000</v>
      </c>
    </row>
    <row r="12" spans="1:2">
      <c r="A12" s="4" t="s">
        <v>813</v>
      </c>
      <c r="B12" s="4" t="s">
        <v>814</v>
      </c>
    </row>
    <row r="13" spans="1:2">
      <c r="A13" s="4" t="s">
        <v>815</v>
      </c>
    </row>
    <row r="14" spans="1:2">
      <c r="A14" s="4" t="s">
        <v>807</v>
      </c>
      <c r="B14" s="6" t="n">
        <v>98854000</v>
      </c>
    </row>
    <row r="15" spans="1:2">
      <c r="A15" s="4" t="s">
        <v>811</v>
      </c>
      <c r="B15" s="4" t="s">
        <v>8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6</v>
      </c>
      <c r="B1" s="2" t="s">
        <v>2</v>
      </c>
      <c r="C1" s="2" t="s">
        <v>32</v>
      </c>
    </row>
    <row r="2" spans="1:3">
      <c r="A2" s="3" t="s">
        <v>197</v>
      </c>
    </row>
    <row r="3" spans="1:3">
      <c r="A3" s="4" t="s">
        <v>817</v>
      </c>
      <c r="B3" s="6" t="n">
        <v>183000</v>
      </c>
      <c r="C3" s="6" t="n">
        <v>150000</v>
      </c>
    </row>
    <row r="4" spans="1:3">
      <c r="A4" s="4" t="s">
        <v>818</v>
      </c>
      <c r="B4" s="5" t="n">
        <v>3017000</v>
      </c>
      <c r="C4" s="5" t="n">
        <v>3239000</v>
      </c>
    </row>
    <row r="5" spans="1:3">
      <c r="A5" s="4" t="s">
        <v>819</v>
      </c>
      <c r="B5" s="5" t="n">
        <v>3268000</v>
      </c>
      <c r="C5" s="5" t="n">
        <v>3430000</v>
      </c>
    </row>
    <row r="6" spans="1:3">
      <c r="A6" s="4" t="s">
        <v>820</v>
      </c>
      <c r="B6" s="5" t="n">
        <v>199000</v>
      </c>
      <c r="C6" s="5" t="n">
        <v>289000</v>
      </c>
    </row>
    <row r="7" spans="1:3">
      <c r="A7" s="4" t="s">
        <v>821</v>
      </c>
      <c r="B7" s="5" t="n">
        <v>25569000</v>
      </c>
      <c r="C7" s="5" t="n">
        <v>37745000</v>
      </c>
    </row>
    <row r="8" spans="1:3">
      <c r="A8" s="4" t="s">
        <v>822</v>
      </c>
      <c r="B8" s="5" t="n">
        <v>135000</v>
      </c>
      <c r="C8" s="5" t="n">
        <v>794000</v>
      </c>
    </row>
    <row r="9" spans="1:3">
      <c r="A9" s="4" t="s">
        <v>823</v>
      </c>
      <c r="B9" s="5" t="n">
        <v>83000</v>
      </c>
      <c r="C9" s="5" t="n">
        <v>94000</v>
      </c>
    </row>
    <row r="10" spans="1:3">
      <c r="A10" s="4" t="s">
        <v>824</v>
      </c>
      <c r="B10" s="5" t="n">
        <v>10000</v>
      </c>
      <c r="C10" s="5" t="n">
        <v>14000</v>
      </c>
    </row>
    <row r="11" spans="1:3">
      <c r="A11" s="4" t="s">
        <v>825</v>
      </c>
      <c r="B11" s="5" t="n">
        <v>32824000</v>
      </c>
      <c r="C11" s="5" t="n">
        <v>45755000</v>
      </c>
    </row>
    <row r="12" spans="1:3">
      <c r="A12" s="4" t="s">
        <v>826</v>
      </c>
      <c r="B12" s="5" t="n">
        <v>-32824000</v>
      </c>
      <c r="C12" s="5" t="n">
        <v>-45755000</v>
      </c>
    </row>
    <row r="13" spans="1:3">
      <c r="A13" s="4" t="s">
        <v>827</v>
      </c>
      <c r="B13" s="4" t="s">
        <v>39</v>
      </c>
      <c r="C13" s="4" t="s">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2</v>
      </c>
    </row>
    <row r="3" spans="1:3">
      <c r="A3" s="3" t="s">
        <v>197</v>
      </c>
    </row>
    <row r="4" spans="1:3">
      <c r="A4" s="4" t="s">
        <v>829</v>
      </c>
      <c r="B4" s="4" t="s">
        <v>830</v>
      </c>
      <c r="C4" s="4" t="s">
        <v>830</v>
      </c>
    </row>
    <row r="5" spans="1:3">
      <c r="A5" s="4" t="s">
        <v>831</v>
      </c>
      <c r="B5" s="4" t="s">
        <v>832</v>
      </c>
      <c r="C5" s="4" t="s">
        <v>428</v>
      </c>
    </row>
    <row r="6" spans="1:3">
      <c r="A6" s="4" t="s">
        <v>833</v>
      </c>
      <c r="B6" s="4" t="s">
        <v>834</v>
      </c>
      <c r="C6" s="4" t="s">
        <v>835</v>
      </c>
    </row>
    <row r="7" spans="1:3">
      <c r="A7" s="4" t="s">
        <v>836</v>
      </c>
      <c r="B7" s="4" t="s">
        <v>428</v>
      </c>
      <c r="C7" s="4" t="s">
        <v>837</v>
      </c>
    </row>
    <row r="8" spans="1:3">
      <c r="A8" s="4" t="s">
        <v>838</v>
      </c>
      <c r="B8" s="4" t="s">
        <v>428</v>
      </c>
      <c r="C8" s="4" t="s">
        <v>839</v>
      </c>
    </row>
    <row r="9" spans="1:3">
      <c r="A9" s="4" t="s">
        <v>840</v>
      </c>
      <c r="B9" s="4" t="s">
        <v>841</v>
      </c>
      <c r="C9" s="4" t="s">
        <v>428</v>
      </c>
    </row>
    <row r="10" spans="1:3">
      <c r="A10" s="4" t="s">
        <v>842</v>
      </c>
      <c r="B10" s="4" t="s">
        <v>843</v>
      </c>
      <c r="C10" s="4" t="s">
        <v>428</v>
      </c>
    </row>
    <row r="11" spans="1:3">
      <c r="A11" s="4" t="s">
        <v>844</v>
      </c>
      <c r="B11" s="4" t="s">
        <v>428</v>
      </c>
      <c r="C11" s="4" t="s">
        <v>4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25"/>
    <col customWidth="1" max="8" min="8" width="25"/>
    <col customWidth="1" max="9" min="9" width="14"/>
    <col customWidth="1" max="10" min="10" width="14"/>
    <col customWidth="1" max="11" min="11" width="14"/>
    <col customWidth="1" max="12" min="12" width="14"/>
    <col customWidth="1" max="13" min="13" width="14"/>
  </cols>
  <sheetData>
    <row r="1" spans="1:13">
      <c r="A1" s="1" t="s">
        <v>845</v>
      </c>
      <c r="B1" s="2" t="s">
        <v>521</v>
      </c>
      <c r="C1" s="2" t="s">
        <v>846</v>
      </c>
      <c r="D1" s="2" t="s">
        <v>323</v>
      </c>
      <c r="E1" s="2" t="s">
        <v>565</v>
      </c>
      <c r="F1" s="2" t="s">
        <v>565</v>
      </c>
      <c r="G1" s="2" t="s">
        <v>2</v>
      </c>
      <c r="H1" s="2" t="s">
        <v>32</v>
      </c>
      <c r="I1" s="2" t="s">
        <v>471</v>
      </c>
      <c r="J1" s="2" t="s">
        <v>559</v>
      </c>
      <c r="K1" s="2" t="s">
        <v>467</v>
      </c>
      <c r="L1" s="2" t="s">
        <v>300</v>
      </c>
      <c r="M1" s="2" t="s">
        <v>847</v>
      </c>
    </row>
    <row r="2" spans="1:13">
      <c r="A2" s="4" t="s">
        <v>822</v>
      </c>
      <c r="B2" s="6" t="n">
        <v>2557083</v>
      </c>
    </row>
    <row r="3" spans="1:13">
      <c r="A3" s="4" t="s">
        <v>848</v>
      </c>
      <c r="B3" s="4" t="s">
        <v>386</v>
      </c>
      <c r="G3" s="4" t="s">
        <v>759</v>
      </c>
      <c r="H3" s="4" t="s">
        <v>340</v>
      </c>
    </row>
    <row r="4" spans="1:13">
      <c r="A4" s="4" t="s">
        <v>524</v>
      </c>
      <c r="B4" s="10" t="n">
        <v>1.45</v>
      </c>
      <c r="G4" s="8" t="n">
        <v>3.7634</v>
      </c>
      <c r="H4" s="8" t="n">
        <v>7.6515</v>
      </c>
      <c r="L4" s="8" t="n">
        <v>7.8325</v>
      </c>
    </row>
    <row r="5" spans="1:13">
      <c r="A5" s="4" t="s">
        <v>578</v>
      </c>
      <c r="B5" s="5" t="n">
        <v>1772055</v>
      </c>
      <c r="G5" s="5" t="n">
        <v>3996161</v>
      </c>
      <c r="H5" s="5" t="n">
        <v>1307749</v>
      </c>
      <c r="J5" s="5" t="n">
        <v>1307749</v>
      </c>
      <c r="L5" s="5" t="n">
        <v>519662</v>
      </c>
    </row>
    <row r="6" spans="1:13">
      <c r="A6" s="4" t="s">
        <v>527</v>
      </c>
      <c r="B6" s="6" t="n">
        <v>2475561</v>
      </c>
    </row>
    <row r="7" spans="1:13">
      <c r="A7" s="4" t="s">
        <v>849</v>
      </c>
    </row>
    <row r="8" spans="1:13">
      <c r="A8" s="4" t="s">
        <v>850</v>
      </c>
      <c r="F8" s="6" t="n">
        <v>15000</v>
      </c>
    </row>
    <row r="9" spans="1:13">
      <c r="A9" s="4" t="s">
        <v>851</v>
      </c>
    </row>
    <row r="10" spans="1:13">
      <c r="A10" s="4" t="s">
        <v>850</v>
      </c>
      <c r="F10" s="5" t="n">
        <v>15000</v>
      </c>
    </row>
    <row r="11" spans="1:13">
      <c r="A11" s="4" t="s">
        <v>852</v>
      </c>
    </row>
    <row r="12" spans="1:13">
      <c r="A12" s="4" t="s">
        <v>850</v>
      </c>
      <c r="F12" s="5" t="n">
        <v>30000</v>
      </c>
    </row>
    <row r="13" spans="1:13">
      <c r="A13" s="4" t="s">
        <v>853</v>
      </c>
      <c r="F13" s="5" t="n">
        <v>200000</v>
      </c>
    </row>
    <row r="14" spans="1:13">
      <c r="A14" s="4" t="s">
        <v>288</v>
      </c>
    </row>
    <row r="15" spans="1:13">
      <c r="A15" s="4" t="s">
        <v>850</v>
      </c>
      <c r="E15" s="6" t="n">
        <v>215000</v>
      </c>
    </row>
    <row r="16" spans="1:13">
      <c r="A16" s="4" t="s">
        <v>854</v>
      </c>
    </row>
    <row r="17" spans="1:13">
      <c r="A17" s="4" t="s">
        <v>850</v>
      </c>
      <c r="E17" s="5" t="n">
        <v>195000</v>
      </c>
    </row>
    <row r="18" spans="1:13">
      <c r="A18" s="4" t="s">
        <v>855</v>
      </c>
    </row>
    <row r="19" spans="1:13">
      <c r="A19" s="4" t="s">
        <v>850</v>
      </c>
      <c r="E19" s="5" t="n">
        <v>20000</v>
      </c>
    </row>
    <row r="20" spans="1:13">
      <c r="A20" s="4" t="s">
        <v>856</v>
      </c>
    </row>
    <row r="21" spans="1:13">
      <c r="A21" s="4" t="s">
        <v>850</v>
      </c>
      <c r="E21" s="5" t="n">
        <v>60000</v>
      </c>
    </row>
    <row r="22" spans="1:13">
      <c r="A22" s="4" t="s">
        <v>857</v>
      </c>
      <c r="E22" s="5" t="n">
        <v>10000</v>
      </c>
    </row>
    <row r="23" spans="1:13">
      <c r="A23" s="4" t="s">
        <v>822</v>
      </c>
      <c r="B23" s="6" t="n">
        <v>560876</v>
      </c>
    </row>
    <row r="24" spans="1:13">
      <c r="A24" s="4" t="s">
        <v>578</v>
      </c>
      <c r="B24" s="5" t="n">
        <v>388687</v>
      </c>
    </row>
    <row r="25" spans="1:13">
      <c r="A25" s="4" t="s">
        <v>858</v>
      </c>
    </row>
    <row r="26" spans="1:13">
      <c r="A26" s="4" t="s">
        <v>850</v>
      </c>
      <c r="E26" s="5" t="n">
        <v>60000</v>
      </c>
    </row>
    <row r="27" spans="1:13">
      <c r="A27" s="4" t="s">
        <v>857</v>
      </c>
      <c r="E27" s="5" t="n">
        <v>10000</v>
      </c>
    </row>
    <row r="28" spans="1:13">
      <c r="A28" s="4" t="s">
        <v>822</v>
      </c>
      <c r="B28" s="6" t="n">
        <v>200350</v>
      </c>
    </row>
    <row r="29" spans="1:13">
      <c r="A29" s="4" t="s">
        <v>578</v>
      </c>
      <c r="B29" s="5" t="n">
        <v>138842</v>
      </c>
    </row>
    <row r="30" spans="1:13">
      <c r="A30" s="4" t="s">
        <v>859</v>
      </c>
    </row>
    <row r="31" spans="1:13">
      <c r="A31" s="4" t="s">
        <v>850</v>
      </c>
      <c r="E31" s="5" t="n">
        <v>10000</v>
      </c>
    </row>
    <row r="32" spans="1:13">
      <c r="A32" s="4" t="s">
        <v>857</v>
      </c>
      <c r="E32" s="5" t="n">
        <v>5000</v>
      </c>
    </row>
    <row r="33" spans="1:13">
      <c r="A33" s="4" t="s">
        <v>822</v>
      </c>
      <c r="B33" s="6" t="n">
        <v>55000</v>
      </c>
    </row>
    <row r="34" spans="1:13">
      <c r="A34" s="4" t="s">
        <v>578</v>
      </c>
      <c r="B34" s="5" t="n">
        <v>38114</v>
      </c>
    </row>
    <row r="35" spans="1:13">
      <c r="A35" s="4" t="s">
        <v>860</v>
      </c>
    </row>
    <row r="36" spans="1:13">
      <c r="A36" s="4" t="s">
        <v>850</v>
      </c>
      <c r="E36" s="5" t="n">
        <v>10000</v>
      </c>
    </row>
    <row r="37" spans="1:13">
      <c r="A37" s="4" t="s">
        <v>857</v>
      </c>
      <c r="E37" s="5" t="n">
        <v>5000</v>
      </c>
    </row>
    <row r="38" spans="1:13">
      <c r="A38" s="4" t="s">
        <v>822</v>
      </c>
      <c r="B38" s="6" t="n">
        <v>55000</v>
      </c>
    </row>
    <row r="39" spans="1:13">
      <c r="A39" s="4" t="s">
        <v>578</v>
      </c>
      <c r="B39" s="5" t="n">
        <v>38114</v>
      </c>
    </row>
    <row r="40" spans="1:13">
      <c r="A40" s="4" t="s">
        <v>861</v>
      </c>
    </row>
    <row r="41" spans="1:13">
      <c r="A41" s="4" t="s">
        <v>850</v>
      </c>
      <c r="F41" s="5" t="n">
        <v>60000</v>
      </c>
    </row>
    <row r="42" spans="1:13">
      <c r="A42" s="4" t="s">
        <v>853</v>
      </c>
      <c r="F42" s="5" t="n">
        <v>100000</v>
      </c>
    </row>
    <row r="43" spans="1:13">
      <c r="A43" s="4" t="s">
        <v>862</v>
      </c>
    </row>
    <row r="44" spans="1:13">
      <c r="A44" s="4" t="s">
        <v>853</v>
      </c>
      <c r="F44" s="5" t="n">
        <v>250000</v>
      </c>
    </row>
    <row r="45" spans="1:13">
      <c r="A45" s="4" t="s">
        <v>863</v>
      </c>
    </row>
    <row r="46" spans="1:13">
      <c r="A46" s="4" t="s">
        <v>850</v>
      </c>
      <c r="F46" s="6" t="n">
        <v>15000</v>
      </c>
    </row>
    <row r="47" spans="1:13">
      <c r="A47" s="4" t="s">
        <v>502</v>
      </c>
    </row>
    <row r="48" spans="1:13">
      <c r="A48" s="4" t="s">
        <v>864</v>
      </c>
      <c r="I48" s="10" t="n">
        <v>4.85</v>
      </c>
    </row>
    <row r="49" spans="1:13">
      <c r="A49" s="4" t="s">
        <v>822</v>
      </c>
      <c r="B49" s="6" t="n">
        <v>807497</v>
      </c>
    </row>
    <row r="50" spans="1:13">
      <c r="A50" s="4" t="s">
        <v>578</v>
      </c>
      <c r="B50" s="5" t="n">
        <v>559595</v>
      </c>
    </row>
    <row r="51" spans="1:13">
      <c r="A51" s="4" t="s">
        <v>507</v>
      </c>
    </row>
    <row r="52" spans="1:13">
      <c r="A52" s="4" t="s">
        <v>864</v>
      </c>
      <c r="K52" s="8" t="n">
        <v>6.5</v>
      </c>
    </row>
    <row r="53" spans="1:13">
      <c r="A53" s="4" t="s">
        <v>822</v>
      </c>
      <c r="B53" s="6" t="n">
        <v>878360</v>
      </c>
    </row>
    <row r="54" spans="1:13">
      <c r="A54" s="4" t="s">
        <v>578</v>
      </c>
      <c r="B54" s="5" t="n">
        <v>608704</v>
      </c>
    </row>
    <row r="55" spans="1:13">
      <c r="A55" s="4" t="s">
        <v>865</v>
      </c>
    </row>
    <row r="56" spans="1:13">
      <c r="A56" s="4" t="s">
        <v>866</v>
      </c>
      <c r="M56" s="6" t="n">
        <v>85000</v>
      </c>
    </row>
    <row r="57" spans="1:13">
      <c r="A57" s="4" t="s">
        <v>361</v>
      </c>
      <c r="D57" s="6" t="n">
        <v>20000</v>
      </c>
    </row>
    <row r="58" spans="1:13">
      <c r="A58" s="4" t="s">
        <v>867</v>
      </c>
      <c r="C58" s="5" t="n">
        <v>8000</v>
      </c>
    </row>
    <row r="59" spans="1:13">
      <c r="A59" s="4" t="s">
        <v>864</v>
      </c>
      <c r="C59" s="10" t="n">
        <v>2.75</v>
      </c>
    </row>
    <row r="60" spans="1:13">
      <c r="A60" s="4" t="s">
        <v>611</v>
      </c>
      <c r="C60" s="4" t="s">
        <v>670</v>
      </c>
    </row>
    <row r="61" spans="1:13">
      <c r="A61" s="4" t="s">
        <v>502</v>
      </c>
    </row>
    <row r="62" spans="1:13">
      <c r="A62" s="4" t="s">
        <v>850</v>
      </c>
      <c r="E62" s="5" t="n">
        <v>75000</v>
      </c>
    </row>
    <row r="63" spans="1:13">
      <c r="A63" s="4" t="s">
        <v>857</v>
      </c>
      <c r="E63" s="6" t="n">
        <v>12500</v>
      </c>
    </row>
    <row r="64" spans="1:13">
      <c r="A64" s="4" t="s">
        <v>868</v>
      </c>
      <c r="G64" s="6" t="n">
        <v>0</v>
      </c>
      <c r="H64" s="6" t="n">
        <v>20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B14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7"/>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37"/>
    <col customWidth="1" max="24" min="24" width="37"/>
    <col customWidth="1" max="25" min="25" width="37"/>
    <col customWidth="1" max="26" min="26" width="27"/>
    <col customWidth="1" max="27" min="27" width="20"/>
    <col customWidth="1" max="28" min="28" width="14"/>
  </cols>
  <sheetData>
    <row r="1" spans="1:28">
      <c r="A1" s="1" t="s">
        <v>869</v>
      </c>
      <c r="B1" s="2" t="s">
        <v>870</v>
      </c>
      <c r="C1" s="2" t="s">
        <v>871</v>
      </c>
      <c r="D1" s="2" t="s">
        <v>872</v>
      </c>
      <c r="E1" s="2" t="s">
        <v>873</v>
      </c>
      <c r="F1" s="2" t="s">
        <v>874</v>
      </c>
      <c r="G1" s="2" t="s">
        <v>875</v>
      </c>
      <c r="H1" s="2" t="s">
        <v>876</v>
      </c>
      <c r="I1" s="2" t="s">
        <v>877</v>
      </c>
      <c r="J1" s="2" t="s">
        <v>878</v>
      </c>
      <c r="K1" s="2" t="s">
        <v>879</v>
      </c>
      <c r="L1" s="2" t="s">
        <v>880</v>
      </c>
      <c r="M1" s="2" t="s">
        <v>880</v>
      </c>
      <c r="N1" s="2" t="s">
        <v>880</v>
      </c>
      <c r="O1" s="2" t="s">
        <v>881</v>
      </c>
      <c r="P1" s="2" t="s">
        <v>881</v>
      </c>
      <c r="Q1" s="2" t="s">
        <v>882</v>
      </c>
      <c r="R1" s="2" t="s">
        <v>883</v>
      </c>
      <c r="S1" s="2" t="s">
        <v>884</v>
      </c>
      <c r="T1" s="2" t="s">
        <v>885</v>
      </c>
      <c r="U1" s="2" t="s">
        <v>886</v>
      </c>
      <c r="V1" s="2" t="s">
        <v>887</v>
      </c>
      <c r="W1" s="2" t="s">
        <v>888</v>
      </c>
      <c r="X1" s="2" t="s">
        <v>889</v>
      </c>
      <c r="Y1" s="2" t="s">
        <v>890</v>
      </c>
      <c r="Z1" s="2" t="s">
        <v>891</v>
      </c>
      <c r="AA1" s="2" t="s">
        <v>892</v>
      </c>
      <c r="AB1" s="2" t="s">
        <v>301</v>
      </c>
    </row>
    <row r="2" spans="1:28">
      <c r="A2" s="4" t="s">
        <v>893</v>
      </c>
      <c r="D2" s="6" t="n">
        <v>146082</v>
      </c>
    </row>
    <row r="3" spans="1:28">
      <c r="A3" s="4" t="s">
        <v>894</v>
      </c>
      <c r="D3" s="6" t="n">
        <v>47937</v>
      </c>
    </row>
    <row r="4" spans="1:28">
      <c r="A4" s="4" t="s">
        <v>895</v>
      </c>
      <c r="G4" s="6" t="n">
        <v>225000</v>
      </c>
    </row>
    <row r="5" spans="1:28">
      <c r="A5" s="4" t="s">
        <v>896</v>
      </c>
      <c r="B5" s="6" t="n">
        <v>2557083</v>
      </c>
    </row>
    <row r="6" spans="1:28">
      <c r="A6" s="4" t="s">
        <v>897</v>
      </c>
      <c r="W6" s="5" t="n">
        <v>3996167</v>
      </c>
      <c r="X6" s="5" t="n">
        <v>1307749</v>
      </c>
      <c r="Y6" s="5" t="n">
        <v>774842</v>
      </c>
      <c r="Z6" s="5" t="n">
        <v>3996167</v>
      </c>
      <c r="AA6" s="5" t="n">
        <v>1307749</v>
      </c>
    </row>
    <row r="7" spans="1:28">
      <c r="A7" s="4" t="s">
        <v>898</v>
      </c>
      <c r="AB7" s="4" t="s">
        <v>303</v>
      </c>
    </row>
    <row r="8" spans="1:28">
      <c r="A8" s="4" t="s">
        <v>848</v>
      </c>
      <c r="B8" s="4" t="s">
        <v>386</v>
      </c>
      <c r="W8" s="4" t="s">
        <v>759</v>
      </c>
      <c r="X8" s="4" t="s">
        <v>340</v>
      </c>
    </row>
    <row r="9" spans="1:28">
      <c r="A9" s="4" t="s">
        <v>899</v>
      </c>
      <c r="B9" s="10" t="n">
        <v>1.45</v>
      </c>
      <c r="W9" s="8" t="n">
        <v>3.7634</v>
      </c>
      <c r="X9" s="8" t="n">
        <v>7.6515</v>
      </c>
      <c r="Y9" s="8" t="n">
        <v>7.8325</v>
      </c>
    </row>
    <row r="10" spans="1:28">
      <c r="A10" s="4" t="s">
        <v>900</v>
      </c>
      <c r="B10" s="5" t="n">
        <v>1772055</v>
      </c>
      <c r="W10" s="5" t="n">
        <v>3996161</v>
      </c>
      <c r="X10" s="5" t="n">
        <v>1307749</v>
      </c>
      <c r="Y10" s="5" t="n">
        <v>519662</v>
      </c>
      <c r="Z10" s="5" t="n">
        <v>3996161</v>
      </c>
      <c r="AA10" s="5" t="n">
        <v>1307749</v>
      </c>
    </row>
    <row r="11" spans="1:28">
      <c r="A11" s="4" t="s">
        <v>527</v>
      </c>
      <c r="B11" s="6" t="n">
        <v>2475561</v>
      </c>
    </row>
    <row r="12" spans="1:28">
      <c r="A12" s="4" t="s">
        <v>901</v>
      </c>
      <c r="W12" s="6" t="n">
        <v>70000</v>
      </c>
    </row>
    <row r="13" spans="1:28">
      <c r="A13" s="4" t="s">
        <v>902</v>
      </c>
      <c r="W13" s="5" t="n">
        <v>250000</v>
      </c>
    </row>
    <row r="14" spans="1:28">
      <c r="A14" s="4" t="s">
        <v>903</v>
      </c>
      <c r="Q14" s="6" t="n">
        <v>50579</v>
      </c>
    </row>
    <row r="15" spans="1:28">
      <c r="A15" s="4" t="s">
        <v>904</v>
      </c>
      <c r="J15" s="6" t="n">
        <v>558268</v>
      </c>
    </row>
    <row r="16" spans="1:28">
      <c r="A16" s="4" t="s">
        <v>905</v>
      </c>
      <c r="W16" s="5" t="n">
        <v>1731565</v>
      </c>
      <c r="X16" s="6" t="n">
        <v>3176207</v>
      </c>
    </row>
    <row r="17" spans="1:28">
      <c r="A17" s="4" t="s">
        <v>906</v>
      </c>
      <c r="W17" s="5" t="n">
        <v>1340350</v>
      </c>
    </row>
    <row r="18" spans="1:28">
      <c r="A18" s="4" t="s">
        <v>907</v>
      </c>
    </row>
    <row r="19" spans="1:28">
      <c r="A19" s="4" t="s">
        <v>896</v>
      </c>
      <c r="M19" s="6" t="n">
        <v>375000</v>
      </c>
    </row>
    <row r="20" spans="1:28">
      <c r="A20" s="4" t="s">
        <v>908</v>
      </c>
      <c r="M20" s="4" t="s">
        <v>342</v>
      </c>
    </row>
    <row r="21" spans="1:28">
      <c r="A21" s="4" t="s">
        <v>897</v>
      </c>
      <c r="L21" s="5" t="n">
        <v>261789</v>
      </c>
      <c r="M21" s="5" t="n">
        <v>261789</v>
      </c>
      <c r="N21" s="5" t="n">
        <v>261789</v>
      </c>
    </row>
    <row r="22" spans="1:28">
      <c r="A22" s="4" t="s">
        <v>909</v>
      </c>
      <c r="M22" s="6" t="n">
        <v>1200</v>
      </c>
    </row>
    <row r="23" spans="1:28">
      <c r="A23" s="4" t="s">
        <v>910</v>
      </c>
      <c r="M23" s="6" t="n">
        <v>1000</v>
      </c>
    </row>
    <row r="24" spans="1:28">
      <c r="A24" s="4" t="s">
        <v>508</v>
      </c>
    </row>
    <row r="25" spans="1:28">
      <c r="A25" s="4" t="s">
        <v>896</v>
      </c>
      <c r="C25" s="6" t="n">
        <v>878360</v>
      </c>
    </row>
    <row r="26" spans="1:28">
      <c r="A26" s="4" t="s">
        <v>911</v>
      </c>
      <c r="K26" s="6" t="n">
        <v>250000</v>
      </c>
    </row>
    <row r="27" spans="1:28">
      <c r="A27" s="4" t="s">
        <v>502</v>
      </c>
    </row>
    <row r="28" spans="1:28">
      <c r="A28" s="4" t="s">
        <v>896</v>
      </c>
      <c r="N28" s="6" t="n">
        <v>300000</v>
      </c>
    </row>
    <row r="29" spans="1:28">
      <c r="A29" s="4" t="s">
        <v>908</v>
      </c>
      <c r="N29" s="4" t="s">
        <v>342</v>
      </c>
    </row>
    <row r="30" spans="1:28">
      <c r="A30" s="4" t="s">
        <v>897</v>
      </c>
      <c r="L30" s="5" t="n">
        <v>30769</v>
      </c>
      <c r="M30" s="5" t="n">
        <v>30769</v>
      </c>
      <c r="N30" s="5" t="n">
        <v>30769</v>
      </c>
    </row>
    <row r="31" spans="1:28">
      <c r="A31" s="4" t="s">
        <v>909</v>
      </c>
      <c r="N31" s="6" t="n">
        <v>1200</v>
      </c>
    </row>
    <row r="32" spans="1:28">
      <c r="A32" s="4" t="s">
        <v>910</v>
      </c>
      <c r="N32" s="5" t="n">
        <v>1000</v>
      </c>
    </row>
    <row r="33" spans="1:28">
      <c r="A33" s="4" t="s">
        <v>850</v>
      </c>
      <c r="O33" s="6" t="n">
        <v>75000</v>
      </c>
    </row>
    <row r="34" spans="1:28">
      <c r="A34" s="4" t="s">
        <v>912</v>
      </c>
    </row>
    <row r="35" spans="1:28">
      <c r="A35" s="4" t="s">
        <v>896</v>
      </c>
      <c r="W35" s="5" t="n">
        <v>94758</v>
      </c>
      <c r="X35" s="5" t="n">
        <v>94758</v>
      </c>
    </row>
    <row r="36" spans="1:28">
      <c r="A36" s="4" t="s">
        <v>496</v>
      </c>
    </row>
    <row r="37" spans="1:28">
      <c r="A37" s="4" t="s">
        <v>896</v>
      </c>
      <c r="B37" s="5" t="n">
        <v>807497</v>
      </c>
    </row>
    <row r="38" spans="1:28">
      <c r="A38" s="4" t="s">
        <v>913</v>
      </c>
    </row>
    <row r="39" spans="1:28">
      <c r="A39" s="4" t="s">
        <v>896</v>
      </c>
      <c r="L39" s="6" t="n">
        <v>151612</v>
      </c>
      <c r="N39" s="6" t="n">
        <v>195000</v>
      </c>
    </row>
    <row r="40" spans="1:28">
      <c r="A40" s="4" t="s">
        <v>897</v>
      </c>
      <c r="L40" s="5" t="n">
        <v>30769</v>
      </c>
      <c r="M40" s="5" t="n">
        <v>30769</v>
      </c>
      <c r="N40" s="5" t="n">
        <v>30769</v>
      </c>
    </row>
    <row r="41" spans="1:28">
      <c r="A41" s="4" t="s">
        <v>909</v>
      </c>
      <c r="N41" s="6" t="n">
        <v>1200</v>
      </c>
    </row>
    <row r="42" spans="1:28">
      <c r="A42" s="4" t="s">
        <v>910</v>
      </c>
      <c r="N42" s="5" t="n">
        <v>1000</v>
      </c>
    </row>
    <row r="43" spans="1:28">
      <c r="A43" s="4" t="s">
        <v>914</v>
      </c>
    </row>
    <row r="44" spans="1:28">
      <c r="A44" s="4" t="s">
        <v>915</v>
      </c>
      <c r="L44" s="6" t="n">
        <v>65000</v>
      </c>
      <c r="M44" s="6" t="n">
        <v>65000</v>
      </c>
      <c r="N44" s="5" t="n">
        <v>65000</v>
      </c>
    </row>
    <row r="45" spans="1:28">
      <c r="A45" s="4" t="s">
        <v>916</v>
      </c>
    </row>
    <row r="46" spans="1:28">
      <c r="A46" s="4" t="s">
        <v>915</v>
      </c>
      <c r="L46" s="5" t="n">
        <v>125000</v>
      </c>
      <c r="M46" s="6" t="n">
        <v>125000</v>
      </c>
      <c r="N46" s="6" t="n">
        <v>125000</v>
      </c>
    </row>
    <row r="47" spans="1:28">
      <c r="A47" s="4" t="s">
        <v>917</v>
      </c>
    </row>
    <row r="48" spans="1:28">
      <c r="A48" s="4" t="s">
        <v>896</v>
      </c>
      <c r="B48" s="5" t="n">
        <v>560876</v>
      </c>
      <c r="L48" s="6" t="n">
        <v>75806</v>
      </c>
      <c r="W48" s="5" t="n">
        <v>269100</v>
      </c>
      <c r="X48" s="5" t="n">
        <v>433200</v>
      </c>
    </row>
    <row r="49" spans="1:28">
      <c r="A49" s="4" t="s">
        <v>918</v>
      </c>
    </row>
    <row r="50" spans="1:28">
      <c r="A50" s="4" t="s">
        <v>896</v>
      </c>
      <c r="B50" s="5" t="n">
        <v>200350</v>
      </c>
      <c r="W50" s="5" t="n">
        <v>28524</v>
      </c>
      <c r="X50" s="5" t="n">
        <v>216600</v>
      </c>
    </row>
    <row r="51" spans="1:28">
      <c r="A51" s="4" t="s">
        <v>898</v>
      </c>
      <c r="C51" s="4" t="s">
        <v>342</v>
      </c>
    </row>
    <row r="52" spans="1:28">
      <c r="A52" s="4" t="s">
        <v>919</v>
      </c>
    </row>
    <row r="53" spans="1:28">
      <c r="A53" s="4" t="s">
        <v>920</v>
      </c>
      <c r="W53" s="5" t="n">
        <v>2000000</v>
      </c>
    </row>
    <row r="54" spans="1:28">
      <c r="A54" s="4" t="s">
        <v>921</v>
      </c>
    </row>
    <row r="55" spans="1:28">
      <c r="A55" s="4" t="s">
        <v>922</v>
      </c>
      <c r="V55" s="6" t="n">
        <v>15000000</v>
      </c>
    </row>
    <row r="56" spans="1:28">
      <c r="A56" s="4" t="s">
        <v>923</v>
      </c>
      <c r="U56" s="6" t="n">
        <v>15150000</v>
      </c>
    </row>
    <row r="57" spans="1:28">
      <c r="A57" s="4" t="s">
        <v>924</v>
      </c>
      <c r="U57" s="6" t="n">
        <v>15000000</v>
      </c>
    </row>
    <row r="58" spans="1:28">
      <c r="A58" s="4" t="s">
        <v>925</v>
      </c>
    </row>
    <row r="59" spans="1:28">
      <c r="A59" s="4" t="s">
        <v>926</v>
      </c>
      <c r="S59" s="6" t="n">
        <v>12500</v>
      </c>
    </row>
    <row r="60" spans="1:28">
      <c r="A60" s="4" t="s">
        <v>896</v>
      </c>
      <c r="W60" s="5" t="n">
        <v>150000</v>
      </c>
      <c r="X60" s="5" t="n">
        <v>150000</v>
      </c>
    </row>
    <row r="61" spans="1:28">
      <c r="A61" s="4" t="s">
        <v>927</v>
      </c>
    </row>
    <row r="62" spans="1:28">
      <c r="A62" s="4" t="s">
        <v>896</v>
      </c>
      <c r="W62" s="5" t="n">
        <v>414600</v>
      </c>
      <c r="X62" s="5" t="n">
        <v>421350</v>
      </c>
    </row>
    <row r="63" spans="1:28">
      <c r="A63" s="4" t="s">
        <v>849</v>
      </c>
    </row>
    <row r="64" spans="1:28">
      <c r="A64" s="4" t="s">
        <v>850</v>
      </c>
      <c r="P64" s="6" t="n">
        <v>15000</v>
      </c>
    </row>
    <row r="65" spans="1:28">
      <c r="A65" s="4" t="s">
        <v>851</v>
      </c>
    </row>
    <row r="66" spans="1:28">
      <c r="A66" s="4" t="s">
        <v>850</v>
      </c>
      <c r="P66" s="5" t="n">
        <v>15000</v>
      </c>
    </row>
    <row r="67" spans="1:28">
      <c r="A67" s="4" t="s">
        <v>852</v>
      </c>
    </row>
    <row r="68" spans="1:28">
      <c r="A68" s="4" t="s">
        <v>850</v>
      </c>
      <c r="P68" s="5" t="n">
        <v>30000</v>
      </c>
    </row>
    <row r="69" spans="1:28">
      <c r="A69" s="4" t="s">
        <v>853</v>
      </c>
      <c r="P69" s="5" t="n">
        <v>200000</v>
      </c>
    </row>
    <row r="70" spans="1:28">
      <c r="A70" s="4" t="s">
        <v>928</v>
      </c>
    </row>
    <row r="71" spans="1:28">
      <c r="A71" s="4" t="s">
        <v>929</v>
      </c>
      <c r="T71" s="4" t="s">
        <v>930</v>
      </c>
    </row>
    <row r="72" spans="1:28">
      <c r="A72" s="4" t="s">
        <v>931</v>
      </c>
      <c r="T72" s="6" t="n">
        <v>25000</v>
      </c>
    </row>
    <row r="73" spans="1:28">
      <c r="A73" s="4" t="s">
        <v>932</v>
      </c>
      <c r="T73" s="6" t="n">
        <v>15840</v>
      </c>
    </row>
    <row r="74" spans="1:28">
      <c r="A74" s="4" t="s">
        <v>604</v>
      </c>
      <c r="W74" s="5" t="n">
        <v>100000</v>
      </c>
      <c r="X74" s="5" t="n">
        <v>100000</v>
      </c>
    </row>
    <row r="75" spans="1:28">
      <c r="A75" s="4" t="s">
        <v>933</v>
      </c>
    </row>
    <row r="76" spans="1:28">
      <c r="A76" s="4" t="s">
        <v>934</v>
      </c>
      <c r="W76" s="5" t="n">
        <v>75000</v>
      </c>
    </row>
    <row r="77" spans="1:28">
      <c r="A77" s="4" t="s">
        <v>935</v>
      </c>
    </row>
    <row r="78" spans="1:28">
      <c r="A78" s="4" t="s">
        <v>934</v>
      </c>
      <c r="W78" s="5" t="n">
        <v>350000</v>
      </c>
    </row>
    <row r="79" spans="1:28">
      <c r="A79" s="4" t="s">
        <v>936</v>
      </c>
    </row>
    <row r="80" spans="1:28">
      <c r="A80" s="4" t="s">
        <v>934</v>
      </c>
      <c r="W80" s="5" t="n">
        <v>500000</v>
      </c>
    </row>
    <row r="81" spans="1:28">
      <c r="A81" s="4" t="s">
        <v>937</v>
      </c>
    </row>
    <row r="82" spans="1:28">
      <c r="A82" s="4" t="s">
        <v>934</v>
      </c>
      <c r="W82" s="5" t="n">
        <v>1000000</v>
      </c>
    </row>
    <row r="83" spans="1:28">
      <c r="A83" s="4" t="s">
        <v>938</v>
      </c>
    </row>
    <row r="84" spans="1:28">
      <c r="A84" s="4" t="s">
        <v>901</v>
      </c>
      <c r="W84" s="5" t="n">
        <v>250000</v>
      </c>
    </row>
    <row r="85" spans="1:28">
      <c r="A85" s="4" t="s">
        <v>939</v>
      </c>
    </row>
    <row r="86" spans="1:28">
      <c r="A86" s="4" t="s">
        <v>901</v>
      </c>
      <c r="W86" s="5" t="n">
        <v>100000</v>
      </c>
      <c r="X86" s="5" t="n">
        <v>100000</v>
      </c>
      <c r="Y86" s="6" t="n">
        <v>100000</v>
      </c>
    </row>
    <row r="87" spans="1:28">
      <c r="A87" s="4" t="s">
        <v>940</v>
      </c>
      <c r="Y87" s="4" t="s">
        <v>941</v>
      </c>
    </row>
    <row r="88" spans="1:28">
      <c r="A88" s="4" t="s">
        <v>942</v>
      </c>
      <c r="Y88" s="4" t="s">
        <v>943</v>
      </c>
    </row>
    <row r="89" spans="1:28">
      <c r="A89" s="4" t="s">
        <v>944</v>
      </c>
    </row>
    <row r="90" spans="1:28">
      <c r="A90" s="4" t="s">
        <v>901</v>
      </c>
      <c r="W90" s="5" t="n">
        <v>150000</v>
      </c>
    </row>
    <row r="91" spans="1:28">
      <c r="A91" s="4" t="s">
        <v>945</v>
      </c>
    </row>
    <row r="92" spans="1:28">
      <c r="A92" s="4" t="s">
        <v>901</v>
      </c>
      <c r="W92" s="5" t="n">
        <v>200000</v>
      </c>
    </row>
    <row r="93" spans="1:28">
      <c r="A93" s="4" t="s">
        <v>946</v>
      </c>
    </row>
    <row r="94" spans="1:28">
      <c r="A94" s="4" t="s">
        <v>947</v>
      </c>
      <c r="H94" s="6" t="n">
        <v>111000</v>
      </c>
    </row>
    <row r="95" spans="1:28">
      <c r="A95" s="4" t="s">
        <v>948</v>
      </c>
      <c r="H95" s="5" t="n">
        <v>65000</v>
      </c>
    </row>
    <row r="96" spans="1:28">
      <c r="A96" s="4" t="s">
        <v>949</v>
      </c>
      <c r="H96" s="5" t="n">
        <v>16000</v>
      </c>
    </row>
    <row r="97" spans="1:28">
      <c r="A97" s="4" t="s">
        <v>950</v>
      </c>
      <c r="H97" s="5" t="n">
        <v>15000</v>
      </c>
    </row>
    <row r="98" spans="1:28">
      <c r="A98" s="4" t="s">
        <v>951</v>
      </c>
      <c r="H98" s="6" t="n">
        <v>15000</v>
      </c>
    </row>
    <row r="99" spans="1:28">
      <c r="A99" s="4" t="s">
        <v>952</v>
      </c>
      <c r="W99" s="5" t="n">
        <v>16207</v>
      </c>
    </row>
    <row r="100" spans="1:28">
      <c r="A100" s="4" t="s">
        <v>953</v>
      </c>
      <c r="H100" s="14" t="n">
        <v>0.76</v>
      </c>
      <c r="I100" s="14" t="n">
        <v>0.76</v>
      </c>
    </row>
    <row r="101" spans="1:28">
      <c r="A101" s="4" t="s">
        <v>905</v>
      </c>
      <c r="W101" s="5" t="n">
        <v>36420</v>
      </c>
      <c r="X101" s="5" t="n">
        <v>602642</v>
      </c>
    </row>
    <row r="102" spans="1:28">
      <c r="A102" s="4" t="s">
        <v>954</v>
      </c>
    </row>
    <row r="103" spans="1:28">
      <c r="A103" s="4" t="s">
        <v>947</v>
      </c>
      <c r="I103" s="6" t="n">
        <v>146000</v>
      </c>
    </row>
    <row r="104" spans="1:28">
      <c r="A104" s="4" t="s">
        <v>948</v>
      </c>
      <c r="I104" s="5" t="n">
        <v>85000</v>
      </c>
    </row>
    <row r="105" spans="1:28">
      <c r="A105" s="4" t="s">
        <v>949</v>
      </c>
      <c r="I105" s="5" t="n">
        <v>21000</v>
      </c>
    </row>
    <row r="106" spans="1:28">
      <c r="A106" s="4" t="s">
        <v>950</v>
      </c>
      <c r="I106" s="5" t="n">
        <v>20000</v>
      </c>
    </row>
    <row r="107" spans="1:28">
      <c r="A107" s="4" t="s">
        <v>951</v>
      </c>
      <c r="I107" s="6" t="n">
        <v>20000</v>
      </c>
    </row>
    <row r="108" spans="1:28">
      <c r="A108" s="4" t="s">
        <v>952</v>
      </c>
      <c r="Z108" s="6" t="n">
        <v>21222</v>
      </c>
    </row>
    <row r="109" spans="1:28">
      <c r="A109" s="4" t="s">
        <v>953</v>
      </c>
      <c r="H109" s="5" t="n">
        <v>1</v>
      </c>
      <c r="I109" s="5" t="n">
        <v>1</v>
      </c>
    </row>
    <row r="110" spans="1:28">
      <c r="A110" s="4" t="s">
        <v>955</v>
      </c>
    </row>
    <row r="111" spans="1:28">
      <c r="A111" s="4" t="s">
        <v>956</v>
      </c>
      <c r="F111" s="6" t="n">
        <v>120059</v>
      </c>
    </row>
    <row r="112" spans="1:28">
      <c r="A112" s="4" t="s">
        <v>957</v>
      </c>
      <c r="F112" s="6" t="n">
        <v>678327</v>
      </c>
    </row>
    <row r="113" spans="1:28">
      <c r="A113" s="4" t="s">
        <v>958</v>
      </c>
      <c r="E113" s="6" t="n">
        <v>35958</v>
      </c>
    </row>
    <row r="114" spans="1:28">
      <c r="A114" s="4" t="s">
        <v>959</v>
      </c>
    </row>
    <row r="115" spans="1:28">
      <c r="A115" s="4" t="s">
        <v>960</v>
      </c>
      <c r="R115" s="6" t="n">
        <v>24000</v>
      </c>
    </row>
    <row r="116" spans="1:28">
      <c r="A116" s="4" t="s">
        <v>502</v>
      </c>
    </row>
    <row r="117" spans="1:28">
      <c r="A117" s="4" t="s">
        <v>896</v>
      </c>
      <c r="B117" s="6" t="n">
        <v>807497</v>
      </c>
      <c r="W117" s="5" t="n">
        <v>339600</v>
      </c>
      <c r="X117" s="5" t="n">
        <v>339800</v>
      </c>
    </row>
    <row r="118" spans="1:28">
      <c r="A118" s="4" t="s">
        <v>900</v>
      </c>
      <c r="B118" s="5" t="n">
        <v>559595</v>
      </c>
    </row>
    <row r="119" spans="1:28">
      <c r="A119" s="4" t="s">
        <v>860</v>
      </c>
    </row>
    <row r="120" spans="1:28">
      <c r="A120" s="4" t="s">
        <v>896</v>
      </c>
      <c r="B120" s="6" t="n">
        <v>55000</v>
      </c>
    </row>
    <row r="121" spans="1:28">
      <c r="A121" s="4" t="s">
        <v>850</v>
      </c>
      <c r="O121" s="5" t="n">
        <v>10000</v>
      </c>
    </row>
    <row r="122" spans="1:28">
      <c r="A122" s="4" t="s">
        <v>900</v>
      </c>
      <c r="B122" s="5" t="n">
        <v>38114</v>
      </c>
    </row>
    <row r="123" spans="1:28">
      <c r="A123" s="4" t="s">
        <v>861</v>
      </c>
    </row>
    <row r="124" spans="1:28">
      <c r="A124" s="4" t="s">
        <v>850</v>
      </c>
      <c r="P124" s="5" t="n">
        <v>60000</v>
      </c>
    </row>
    <row r="125" spans="1:28">
      <c r="A125" s="4" t="s">
        <v>853</v>
      </c>
      <c r="P125" s="5" t="n">
        <v>100000</v>
      </c>
    </row>
    <row r="126" spans="1:28">
      <c r="A126" s="4" t="s">
        <v>862</v>
      </c>
    </row>
    <row r="127" spans="1:28">
      <c r="A127" s="4" t="s">
        <v>853</v>
      </c>
      <c r="P127" s="5" t="n">
        <v>250000</v>
      </c>
    </row>
    <row r="128" spans="1:28">
      <c r="A128" s="4" t="s">
        <v>863</v>
      </c>
    </row>
    <row r="129" spans="1:28">
      <c r="A129" s="4" t="s">
        <v>850</v>
      </c>
      <c r="P129" s="6" t="n">
        <v>15000</v>
      </c>
    </row>
    <row r="130" spans="1:28">
      <c r="A130" s="4" t="s">
        <v>507</v>
      </c>
    </row>
    <row r="131" spans="1:28">
      <c r="A131" s="4" t="s">
        <v>896</v>
      </c>
      <c r="B131" s="6" t="n">
        <v>878360</v>
      </c>
    </row>
    <row r="132" spans="1:28">
      <c r="A132" s="4" t="s">
        <v>900</v>
      </c>
      <c r="B132" s="5" t="n">
        <v>608704</v>
      </c>
    </row>
    <row r="133" spans="1:28">
      <c r="A133" s="4" t="s">
        <v>656</v>
      </c>
    </row>
    <row r="134" spans="1:28">
      <c r="A134" s="4" t="s">
        <v>604</v>
      </c>
      <c r="W134" s="6" t="n">
        <v>0</v>
      </c>
      <c r="X134" s="6" t="n">
        <v>569222</v>
      </c>
    </row>
    <row r="135" spans="1:28">
      <c r="A135" s="4" t="s">
        <v>856</v>
      </c>
    </row>
    <row r="136" spans="1:28">
      <c r="A136" s="4" t="s">
        <v>896</v>
      </c>
      <c r="B136" s="6" t="n">
        <v>560876</v>
      </c>
    </row>
    <row r="137" spans="1:28">
      <c r="A137" s="4" t="s">
        <v>850</v>
      </c>
      <c r="O137" s="5" t="n">
        <v>60000</v>
      </c>
    </row>
    <row r="138" spans="1:28">
      <c r="A138" s="4" t="s">
        <v>900</v>
      </c>
      <c r="B138" s="5" t="n">
        <v>388687</v>
      </c>
    </row>
    <row r="139" spans="1:28">
      <c r="A139" s="4" t="s">
        <v>859</v>
      </c>
    </row>
    <row r="140" spans="1:28">
      <c r="A140" s="4" t="s">
        <v>896</v>
      </c>
      <c r="B140" s="6" t="n">
        <v>55000</v>
      </c>
    </row>
    <row r="141" spans="1:28">
      <c r="A141" s="4" t="s">
        <v>850</v>
      </c>
      <c r="O141" s="5" t="n">
        <v>10000</v>
      </c>
    </row>
    <row r="142" spans="1:28">
      <c r="A142" s="4" t="s">
        <v>900</v>
      </c>
      <c r="B142" s="5" t="n">
        <v>38114</v>
      </c>
    </row>
    <row r="143" spans="1:28">
      <c r="A143" s="4" t="s">
        <v>858</v>
      </c>
    </row>
    <row r="144" spans="1:28">
      <c r="A144" s="4" t="s">
        <v>896</v>
      </c>
      <c r="B144" s="6" t="n">
        <v>200350</v>
      </c>
    </row>
    <row r="145" spans="1:28">
      <c r="A145" s="4" t="s">
        <v>850</v>
      </c>
      <c r="O145" s="6" t="n">
        <v>60000</v>
      </c>
    </row>
    <row r="146" spans="1:28">
      <c r="A146" s="4" t="s">
        <v>900</v>
      </c>
      <c r="B146" s="5" t="n">
        <v>1388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1</v>
      </c>
      <c r="B1" s="2" t="s">
        <v>805</v>
      </c>
    </row>
    <row r="2" spans="1:3">
      <c r="A2" s="5" t="n">
        <v>2018</v>
      </c>
      <c r="B2" s="6" t="n">
        <v>940350</v>
      </c>
    </row>
    <row r="3" spans="1:3">
      <c r="A3" s="5" t="n">
        <v>2019</v>
      </c>
      <c r="B3" s="5" t="n">
        <v>100000</v>
      </c>
    </row>
    <row r="4" spans="1:3">
      <c r="A4" s="5" t="n">
        <v>2020</v>
      </c>
      <c r="B4" s="5" t="n">
        <v>100000</v>
      </c>
    </row>
    <row r="5" spans="1:3">
      <c r="A5" s="5" t="n">
        <v>2021</v>
      </c>
      <c r="B5" s="5" t="n">
        <v>100000</v>
      </c>
    </row>
    <row r="6" spans="1:3">
      <c r="A6" s="5" t="n">
        <v>2022</v>
      </c>
      <c r="B6" s="5" t="n">
        <v>100000</v>
      </c>
    </row>
    <row r="7" spans="1:3">
      <c r="A7" s="4" t="s">
        <v>962</v>
      </c>
      <c r="B7" s="5" t="n">
        <v>1340350</v>
      </c>
    </row>
    <row r="8" spans="1:3">
      <c r="A8" s="4" t="s">
        <v>963</v>
      </c>
    </row>
    <row r="9" spans="1:3">
      <c r="A9" s="5" t="n">
        <v>2018</v>
      </c>
      <c r="B9" s="4" t="s">
        <v>39</v>
      </c>
    </row>
    <row r="10" spans="1:3">
      <c r="A10" s="5" t="n">
        <v>2019</v>
      </c>
      <c r="B10" s="4" t="s">
        <v>39</v>
      </c>
    </row>
    <row r="11" spans="1:3">
      <c r="A11" s="5" t="n">
        <v>2020</v>
      </c>
      <c r="B11" s="4" t="s">
        <v>39</v>
      </c>
    </row>
    <row r="12" spans="1:3">
      <c r="A12" s="5" t="n">
        <v>2021</v>
      </c>
      <c r="B12" s="4" t="s">
        <v>39</v>
      </c>
    </row>
    <row r="13" spans="1:3">
      <c r="A13" s="5" t="n">
        <v>2022</v>
      </c>
      <c r="B13" s="4" t="s">
        <v>39</v>
      </c>
    </row>
    <row r="14" spans="1:3">
      <c r="A14" s="4" t="s">
        <v>962</v>
      </c>
      <c r="B14" s="4" t="s">
        <v>39</v>
      </c>
    </row>
    <row r="15" spans="1:3">
      <c r="A15" s="4" t="s">
        <v>964</v>
      </c>
    </row>
    <row r="16" spans="1:3">
      <c r="A16" s="5" t="n">
        <v>2018</v>
      </c>
      <c r="B16" s="4" t="s">
        <v>39</v>
      </c>
    </row>
    <row r="17" spans="1:3">
      <c r="A17" s="5" t="n">
        <v>2019</v>
      </c>
      <c r="B17" s="4" t="s">
        <v>39</v>
      </c>
    </row>
    <row r="18" spans="1:3">
      <c r="A18" s="5" t="n">
        <v>2020</v>
      </c>
      <c r="B18" s="4" t="s">
        <v>39</v>
      </c>
    </row>
    <row r="19" spans="1:3">
      <c r="A19" s="5" t="n">
        <v>2021</v>
      </c>
      <c r="B19" s="4" t="s">
        <v>39</v>
      </c>
    </row>
    <row r="20" spans="1:3">
      <c r="A20" s="5" t="n">
        <v>2022</v>
      </c>
      <c r="B20" s="4" t="s">
        <v>39</v>
      </c>
    </row>
    <row r="21" spans="1:3">
      <c r="A21" s="4" t="s">
        <v>962</v>
      </c>
      <c r="B21" s="4" t="s">
        <v>39</v>
      </c>
    </row>
    <row r="22" spans="1:3">
      <c r="A22" s="4" t="s">
        <v>965</v>
      </c>
    </row>
    <row r="23" spans="1:3">
      <c r="A23" s="5" t="n">
        <v>2018</v>
      </c>
      <c r="B23" s="5" t="n">
        <v>100000</v>
      </c>
    </row>
    <row r="24" spans="1:3">
      <c r="A24" s="5" t="n">
        <v>2019</v>
      </c>
      <c r="B24" s="5" t="n">
        <v>100000</v>
      </c>
    </row>
    <row r="25" spans="1:3">
      <c r="A25" s="5" t="n">
        <v>2020</v>
      </c>
      <c r="B25" s="5" t="n">
        <v>100000</v>
      </c>
    </row>
    <row r="26" spans="1:3">
      <c r="A26" s="5" t="n">
        <v>2021</v>
      </c>
      <c r="B26" s="5" t="n">
        <v>100000</v>
      </c>
    </row>
    <row r="27" spans="1:3">
      <c r="A27" s="5" t="n">
        <v>2022</v>
      </c>
      <c r="B27" s="5" t="n">
        <v>100000</v>
      </c>
    </row>
    <row r="28" spans="1:3">
      <c r="A28" s="4" t="s">
        <v>962</v>
      </c>
      <c r="B28" s="5" t="n">
        <v>500000</v>
      </c>
    </row>
    <row r="29" spans="1:3">
      <c r="A29" s="4" t="s">
        <v>966</v>
      </c>
    </row>
    <row r="30" spans="1:3">
      <c r="A30" s="5" t="n">
        <v>2018</v>
      </c>
      <c r="B30" s="5" t="n">
        <v>20000</v>
      </c>
    </row>
    <row r="31" spans="1:3">
      <c r="A31" s="4" t="s">
        <v>962</v>
      </c>
      <c r="B31" s="5" t="n">
        <v>20000</v>
      </c>
    </row>
    <row r="32" spans="1:3">
      <c r="A32" s="4" t="s">
        <v>927</v>
      </c>
    </row>
    <row r="33" spans="1:3">
      <c r="A33" s="5" t="n">
        <v>2018</v>
      </c>
      <c r="B33" s="5" t="n">
        <v>820350</v>
      </c>
      <c r="C33" s="4" t="s">
        <v>967</v>
      </c>
    </row>
    <row r="34" spans="1:3">
      <c r="A34" s="5" t="n">
        <v>2019</v>
      </c>
      <c r="B34" s="4" t="s">
        <v>39</v>
      </c>
      <c r="C34" s="4" t="s">
        <v>967</v>
      </c>
    </row>
    <row r="35" spans="1:3">
      <c r="A35" s="5" t="n">
        <v>2020</v>
      </c>
      <c r="B35" s="4" t="s">
        <v>39</v>
      </c>
      <c r="C35" s="4" t="s">
        <v>967</v>
      </c>
    </row>
    <row r="36" spans="1:3">
      <c r="A36" s="5" t="n">
        <v>2021</v>
      </c>
      <c r="B36" s="4" t="s">
        <v>39</v>
      </c>
      <c r="C36" s="4" t="s">
        <v>967</v>
      </c>
    </row>
    <row r="37" spans="1:3">
      <c r="A37" s="5" t="n">
        <v>2022</v>
      </c>
      <c r="B37" s="4" t="s">
        <v>39</v>
      </c>
      <c r="C37" s="4" t="s">
        <v>967</v>
      </c>
    </row>
    <row r="38" spans="1:3">
      <c r="A38" s="4" t="s">
        <v>962</v>
      </c>
      <c r="B38" s="6" t="n">
        <v>820350</v>
      </c>
      <c r="C38" s="4" t="s">
        <v>967</v>
      </c>
    </row>
    <row r="39" spans="1:3"/>
    <row r="40" spans="1:3">
      <c r="A40" s="4" t="s">
        <v>967</v>
      </c>
      <c r="B40" s="4" t="s">
        <v>968</v>
      </c>
    </row>
  </sheetData>
  <mergeCells count="3">
    <mergeCell ref="B1:C1"/>
    <mergeCell ref="A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9</v>
      </c>
      <c r="B1" s="2" t="s">
        <v>970</v>
      </c>
      <c r="C1" s="2" t="s">
        <v>971</v>
      </c>
      <c r="D1" s="2" t="s">
        <v>2</v>
      </c>
      <c r="E1" s="2" t="s">
        <v>32</v>
      </c>
      <c r="F1" s="2" t="s">
        <v>521</v>
      </c>
      <c r="G1" s="2" t="s">
        <v>466</v>
      </c>
      <c r="H1" s="2" t="s">
        <v>522</v>
      </c>
      <c r="I1" s="2" t="s">
        <v>559</v>
      </c>
      <c r="J1" s="2" t="s">
        <v>300</v>
      </c>
      <c r="K1" s="2" t="s">
        <v>301</v>
      </c>
    </row>
    <row r="2" spans="1:11">
      <c r="A2" s="4" t="s">
        <v>972</v>
      </c>
      <c r="D2" s="5" t="n">
        <v>3996161</v>
      </c>
      <c r="E2" s="5" t="n">
        <v>1307749</v>
      </c>
      <c r="F2" s="5" t="n">
        <v>1772055</v>
      </c>
      <c r="I2" s="5" t="n">
        <v>1307749</v>
      </c>
      <c r="J2" s="5" t="n">
        <v>519662</v>
      </c>
    </row>
    <row r="3" spans="1:11">
      <c r="A3" s="4" t="s">
        <v>973</v>
      </c>
      <c r="K3" s="8" t="n">
        <v>18.2</v>
      </c>
    </row>
    <row r="4" spans="1:11">
      <c r="A4" s="4" t="s">
        <v>974</v>
      </c>
      <c r="H4" s="10" t="n">
        <v>4.5</v>
      </c>
    </row>
    <row r="5" spans="1:11">
      <c r="A5" s="4" t="s">
        <v>975</v>
      </c>
      <c r="D5" s="4" t="s">
        <v>428</v>
      </c>
      <c r="E5" s="4" t="s">
        <v>428</v>
      </c>
    </row>
    <row r="6" spans="1:11">
      <c r="A6" s="4" t="s">
        <v>976</v>
      </c>
      <c r="D6" s="6" t="n">
        <v>91028</v>
      </c>
      <c r="G6" s="6" t="n">
        <v>329261</v>
      </c>
    </row>
    <row r="7" spans="1:11">
      <c r="A7" s="4" t="s">
        <v>371</v>
      </c>
    </row>
    <row r="8" spans="1:11">
      <c r="A8" s="4" t="s">
        <v>977</v>
      </c>
      <c r="D8" s="4" t="s">
        <v>458</v>
      </c>
      <c r="E8" s="4" t="s">
        <v>459</v>
      </c>
    </row>
    <row r="9" spans="1:11">
      <c r="A9" s="4" t="s">
        <v>978</v>
      </c>
      <c r="D9" s="4" t="s">
        <v>456</v>
      </c>
      <c r="E9" s="4" t="s">
        <v>457</v>
      </c>
    </row>
    <row r="10" spans="1:11">
      <c r="A10" s="4" t="s">
        <v>979</v>
      </c>
      <c r="D10" s="4" t="s">
        <v>372</v>
      </c>
      <c r="E10" s="4" t="s">
        <v>372</v>
      </c>
    </row>
    <row r="11" spans="1:11">
      <c r="A11" s="4" t="s">
        <v>980</v>
      </c>
    </row>
    <row r="12" spans="1:11">
      <c r="A12" s="4" t="s">
        <v>981</v>
      </c>
      <c r="B12" s="4" t="s">
        <v>390</v>
      </c>
    </row>
    <row r="13" spans="1:11">
      <c r="A13" s="4" t="s">
        <v>982</v>
      </c>
    </row>
    <row r="14" spans="1:11">
      <c r="A14" s="4" t="s">
        <v>976</v>
      </c>
      <c r="B14" s="6" t="n">
        <v>100000</v>
      </c>
    </row>
    <row r="15" spans="1:11">
      <c r="A15" s="4" t="s">
        <v>983</v>
      </c>
    </row>
    <row r="16" spans="1:11">
      <c r="A16" s="4" t="s">
        <v>973</v>
      </c>
      <c r="C16" s="10" t="n">
        <v>1.9</v>
      </c>
    </row>
    <row r="17" spans="1:11">
      <c r="A17" s="4" t="s">
        <v>976</v>
      </c>
      <c r="C17" s="6" t="n">
        <v>43552</v>
      </c>
    </row>
    <row r="18" spans="1:11">
      <c r="A18" s="4" t="s">
        <v>981</v>
      </c>
      <c r="C18" s="4" t="s">
        <v>390</v>
      </c>
      <c r="D18" s="4" t="s">
        <v>390</v>
      </c>
    </row>
    <row r="19" spans="1:11">
      <c r="A19" s="4" t="s">
        <v>984</v>
      </c>
      <c r="C19" s="4" t="s">
        <v>478</v>
      </c>
    </row>
    <row r="20" spans="1:11">
      <c r="A20" s="4" t="s">
        <v>985</v>
      </c>
      <c r="C20" s="5" t="n">
        <v>58071</v>
      </c>
    </row>
    <row r="21" spans="1:11">
      <c r="A21" s="4" t="s">
        <v>986</v>
      </c>
      <c r="C21" s="10" t="n">
        <v>0.75</v>
      </c>
    </row>
    <row r="22" spans="1:11">
      <c r="A22" s="4" t="s">
        <v>987</v>
      </c>
      <c r="D22" s="6" t="n">
        <v>331924</v>
      </c>
    </row>
    <row r="23" spans="1:11">
      <c r="A23" s="4" t="s">
        <v>988</v>
      </c>
    </row>
    <row r="24" spans="1:11">
      <c r="A24" s="4" t="s">
        <v>981</v>
      </c>
      <c r="C24" s="4" t="s">
        <v>390</v>
      </c>
    </row>
    <row r="25" spans="1:11">
      <c r="A25" s="4" t="s">
        <v>986</v>
      </c>
      <c r="C25" s="10" t="n">
        <v>0.75</v>
      </c>
    </row>
    <row r="26" spans="1:11">
      <c r="A26" s="4" t="s">
        <v>989</v>
      </c>
    </row>
    <row r="27" spans="1:11">
      <c r="A27" s="4" t="s">
        <v>990</v>
      </c>
      <c r="B27" s="6" t="n">
        <v>124025</v>
      </c>
    </row>
    <row r="28" spans="1:11">
      <c r="A28" s="4" t="s">
        <v>972</v>
      </c>
      <c r="B28" s="5" t="n">
        <v>125000</v>
      </c>
    </row>
    <row r="29" spans="1:11">
      <c r="A29" s="4" t="s">
        <v>973</v>
      </c>
      <c r="B29" s="10" t="n">
        <v>1.12</v>
      </c>
    </row>
    <row r="30" spans="1:11">
      <c r="A30" s="4" t="s">
        <v>991</v>
      </c>
      <c r="B30" s="4" t="s">
        <v>372</v>
      </c>
    </row>
    <row r="31" spans="1:11">
      <c r="A31" s="4" t="s">
        <v>992</v>
      </c>
      <c r="B31" s="7" t="n">
        <v>1.081</v>
      </c>
    </row>
    <row r="32" spans="1:11">
      <c r="A32" s="4" t="s">
        <v>993</v>
      </c>
      <c r="B32" s="6" t="n">
        <v>135125</v>
      </c>
    </row>
    <row r="33" spans="1:11">
      <c r="A33" s="4" t="s">
        <v>974</v>
      </c>
      <c r="B33" s="10" t="n">
        <v>1.12</v>
      </c>
    </row>
    <row r="34" spans="1:11">
      <c r="A34" s="4" t="s">
        <v>977</v>
      </c>
      <c r="B34" s="4" t="s">
        <v>994</v>
      </c>
    </row>
    <row r="35" spans="1:11">
      <c r="A35" s="4" t="s">
        <v>975</v>
      </c>
      <c r="B35" s="4" t="s">
        <v>428</v>
      </c>
    </row>
    <row r="36" spans="1:11">
      <c r="A36" s="4" t="s">
        <v>995</v>
      </c>
    </row>
    <row r="37" spans="1:11">
      <c r="A37" s="4" t="s">
        <v>978</v>
      </c>
      <c r="B37" s="4" t="s">
        <v>996</v>
      </c>
    </row>
    <row r="38" spans="1:11">
      <c r="A38" s="4" t="s">
        <v>979</v>
      </c>
      <c r="B38" s="4" t="s">
        <v>372</v>
      </c>
    </row>
    <row r="39" spans="1:11">
      <c r="A39" s="4" t="s">
        <v>997</v>
      </c>
    </row>
    <row r="40" spans="1:11">
      <c r="A40" s="4" t="s">
        <v>990</v>
      </c>
      <c r="B40" s="6" t="n">
        <v>200350</v>
      </c>
    </row>
    <row r="41" spans="1:11">
      <c r="A41" s="4" t="s">
        <v>972</v>
      </c>
      <c r="B41" s="5" t="n">
        <v>185388</v>
      </c>
    </row>
    <row r="42" spans="1:11">
      <c r="A42" s="4" t="s">
        <v>973</v>
      </c>
      <c r="B42" s="10" t="n">
        <v>1.12</v>
      </c>
    </row>
    <row r="43" spans="1:11">
      <c r="A43" s="4" t="s">
        <v>991</v>
      </c>
      <c r="B43" s="4" t="s">
        <v>372</v>
      </c>
    </row>
    <row r="44" spans="1:11">
      <c r="A44" s="4" t="s">
        <v>992</v>
      </c>
      <c r="B44" s="7" t="n">
        <v>1.081</v>
      </c>
    </row>
    <row r="45" spans="1:11">
      <c r="A45" s="4" t="s">
        <v>993</v>
      </c>
      <c r="B45" s="6" t="n">
        <v>200404</v>
      </c>
    </row>
    <row r="46" spans="1:11">
      <c r="A46" s="4" t="s">
        <v>974</v>
      </c>
      <c r="B46" s="10" t="n">
        <v>1.12</v>
      </c>
    </row>
    <row r="47" spans="1:11">
      <c r="A47" s="4" t="s">
        <v>977</v>
      </c>
      <c r="B47" s="4" t="s">
        <v>994</v>
      </c>
    </row>
    <row r="48" spans="1:11">
      <c r="A48" s="4" t="s">
        <v>975</v>
      </c>
      <c r="B48" s="4" t="s">
        <v>428</v>
      </c>
    </row>
    <row r="49" spans="1:11">
      <c r="A49" s="4" t="s">
        <v>998</v>
      </c>
    </row>
    <row r="50" spans="1:11">
      <c r="A50" s="4" t="s">
        <v>978</v>
      </c>
      <c r="B50" s="4" t="s">
        <v>996</v>
      </c>
    </row>
    <row r="51" spans="1:11">
      <c r="A51" s="4" t="s">
        <v>979</v>
      </c>
      <c r="B51" s="4" t="s">
        <v>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0</v>
      </c>
      <c r="B1" s="2" t="s">
        <v>1</v>
      </c>
    </row>
    <row r="2" spans="1:3">
      <c r="B2" s="2" t="s">
        <v>2</v>
      </c>
      <c r="C2" s="2" t="s">
        <v>32</v>
      </c>
    </row>
    <row r="3" spans="1:3">
      <c r="A3" s="4" t="s">
        <v>101</v>
      </c>
      <c r="B3" s="6" t="n">
        <v>1846947</v>
      </c>
      <c r="C3" s="6" t="n">
        <v>4198750</v>
      </c>
    </row>
    <row r="4" spans="1:3">
      <c r="A4" s="4" t="s">
        <v>102</v>
      </c>
      <c r="B4" s="5" t="n">
        <v>1132604</v>
      </c>
      <c r="C4" s="5" t="n">
        <v>1646092</v>
      </c>
    </row>
    <row r="5" spans="1:3">
      <c r="A5" s="4" t="s">
        <v>103</v>
      </c>
      <c r="B5" s="6" t="n">
        <v>155219</v>
      </c>
      <c r="C5" s="6" t="n">
        <v>151958</v>
      </c>
    </row>
    <row r="6" spans="1:3">
      <c r="A6" s="4" t="s">
        <v>104</v>
      </c>
    </row>
    <row r="7" spans="1:3">
      <c r="A7" s="4" t="s">
        <v>105</v>
      </c>
      <c r="B7" s="4" t="s">
        <v>39</v>
      </c>
      <c r="C7" s="4" t="s">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4" t="s">
        <v>74</v>
      </c>
    </row>
    <row r="4" spans="1:3">
      <c r="A4" s="4" t="s">
        <v>108</v>
      </c>
      <c r="B4" s="6" t="n">
        <v>21703</v>
      </c>
      <c r="C4" s="6" t="n">
        <v>21703</v>
      </c>
    </row>
    <row r="5" spans="1:3">
      <c r="A5" s="4" t="s">
        <v>109</v>
      </c>
      <c r="B5" s="5" t="n">
        <v>37500</v>
      </c>
      <c r="C5" s="5" t="n">
        <v>37500</v>
      </c>
    </row>
    <row r="6" spans="1:3">
      <c r="A6" s="4" t="s">
        <v>110</v>
      </c>
      <c r="B6" s="4" t="s">
        <v>39</v>
      </c>
      <c r="C6" s="4" t="s">
        <v>39</v>
      </c>
    </row>
    <row r="7" spans="1:3">
      <c r="A7" s="4" t="s">
        <v>111</v>
      </c>
      <c r="B7" s="4" t="s">
        <v>39</v>
      </c>
      <c r="C7" s="4" t="s">
        <v>39</v>
      </c>
    </row>
    <row r="8" spans="1:3">
      <c r="A8" s="4" t="s">
        <v>112</v>
      </c>
      <c r="B8" s="4" t="s">
        <v>39</v>
      </c>
      <c r="C8" s="4" t="s">
        <v>39</v>
      </c>
    </row>
    <row r="9" spans="1:3">
      <c r="A9" s="4" t="s">
        <v>113</v>
      </c>
      <c r="C9" s="4" t="s">
        <v>39</v>
      </c>
    </row>
    <row r="10" spans="1:3">
      <c r="A10" s="4" t="s">
        <v>114</v>
      </c>
      <c r="C10" s="4" t="s">
        <v>39</v>
      </c>
    </row>
    <row r="11" spans="1:3">
      <c r="A11" s="4" t="s">
        <v>115</v>
      </c>
      <c r="C11" s="4" t="s">
        <v>39</v>
      </c>
    </row>
    <row r="12" spans="1:3">
      <c r="A12" s="4" t="s">
        <v>116</v>
      </c>
      <c r="B12" s="4" t="s">
        <v>39</v>
      </c>
      <c r="C12" s="4" t="s">
        <v>39</v>
      </c>
    </row>
    <row r="13" spans="1:3">
      <c r="A13" s="4" t="s">
        <v>117</v>
      </c>
      <c r="B13" s="4" t="s">
        <v>39</v>
      </c>
      <c r="C13" s="4" t="s">
        <v>39</v>
      </c>
    </row>
    <row r="14" spans="1:3">
      <c r="A14" s="4" t="s">
        <v>118</v>
      </c>
      <c r="C14" s="4" t="s">
        <v>39</v>
      </c>
    </row>
    <row r="15" spans="1:3">
      <c r="A15" s="4" t="s">
        <v>119</v>
      </c>
      <c r="C15" s="4" t="s">
        <v>39</v>
      </c>
    </row>
    <row r="16" spans="1:3">
      <c r="A16" s="4" t="s">
        <v>120</v>
      </c>
      <c r="B16" s="4" t="s">
        <v>39</v>
      </c>
      <c r="C16" s="4" t="s">
        <v>39</v>
      </c>
    </row>
    <row r="17" spans="1:3">
      <c r="A17" s="4" t="s">
        <v>121</v>
      </c>
      <c r="C17" s="4" t="s">
        <v>39</v>
      </c>
    </row>
    <row r="18" spans="1:3">
      <c r="A18" s="4" t="s">
        <v>122</v>
      </c>
      <c r="C18" s="4" t="s">
        <v>39</v>
      </c>
    </row>
    <row r="19" spans="1:3">
      <c r="A19" s="4" t="s">
        <v>123</v>
      </c>
      <c r="C19" s="4" t="s">
        <v>39</v>
      </c>
    </row>
    <row r="20" spans="1:3">
      <c r="A20" s="4" t="s">
        <v>96</v>
      </c>
      <c r="C20" s="4" t="s">
        <v>39</v>
      </c>
    </row>
    <row r="21" spans="1:3">
      <c r="A21" s="4" t="s">
        <v>124</v>
      </c>
      <c r="C21" s="4" t="s">
        <v>39</v>
      </c>
    </row>
    <row r="22" spans="1:3">
      <c r="A22" s="4" t="s">
        <v>125</v>
      </c>
      <c r="C22" s="4" t="s">
        <v>39</v>
      </c>
    </row>
    <row r="23" spans="1:3">
      <c r="A23" s="4" t="s">
        <v>126</v>
      </c>
      <c r="C23" s="4" t="s">
        <v>39</v>
      </c>
    </row>
    <row r="24" spans="1:3">
      <c r="A24" s="4" t="s">
        <v>127</v>
      </c>
      <c r="C24" s="4" t="s">
        <v>39</v>
      </c>
    </row>
    <row r="25" spans="1:3">
      <c r="A25" s="4" t="s">
        <v>128</v>
      </c>
      <c r="C25" s="4" t="s">
        <v>39</v>
      </c>
    </row>
    <row r="26" spans="1:3">
      <c r="A26" s="4" t="s">
        <v>129</v>
      </c>
      <c r="B26" s="4" t="s">
        <v>39</v>
      </c>
    </row>
    <row r="27" spans="1:3">
      <c r="A27" s="4" t="s">
        <v>94</v>
      </c>
      <c r="B27" s="4" t="s">
        <v>39</v>
      </c>
      <c r="C27" s="4" t="s">
        <v>39</v>
      </c>
    </row>
    <row r="28" spans="1:3">
      <c r="A28" s="4" t="s">
        <v>130</v>
      </c>
      <c r="B28" s="6" t="n">
        <v>21703</v>
      </c>
      <c r="C28" s="6" t="n">
        <v>21703</v>
      </c>
    </row>
    <row r="29" spans="1:3">
      <c r="A29" s="4" t="s">
        <v>131</v>
      </c>
      <c r="B29" s="5" t="n">
        <v>37500</v>
      </c>
      <c r="C29" s="5" t="n">
        <v>37500</v>
      </c>
    </row>
    <row r="30" spans="1:3">
      <c r="A30" s="4" t="s">
        <v>104</v>
      </c>
    </row>
    <row r="31" spans="1:3">
      <c r="A31" s="4" t="s">
        <v>108</v>
      </c>
      <c r="B31" s="4" t="s">
        <v>39</v>
      </c>
      <c r="C31" s="6" t="n">
        <v>258566</v>
      </c>
    </row>
    <row r="32" spans="1:3">
      <c r="A32" s="4" t="s">
        <v>109</v>
      </c>
      <c r="B32" s="4" t="s">
        <v>39</v>
      </c>
      <c r="C32" s="11" t="n">
        <v>258.6</v>
      </c>
    </row>
    <row r="33" spans="1:3">
      <c r="A33" s="4" t="s">
        <v>110</v>
      </c>
      <c r="B33" s="4" t="s">
        <v>39</v>
      </c>
      <c r="C33" s="4" t="s">
        <v>39</v>
      </c>
    </row>
    <row r="34" spans="1:3">
      <c r="A34" s="4" t="s">
        <v>111</v>
      </c>
      <c r="B34" s="4" t="s">
        <v>39</v>
      </c>
      <c r="C34" s="4" t="s">
        <v>39</v>
      </c>
    </row>
    <row r="35" spans="1:3">
      <c r="A35" s="4" t="s">
        <v>112</v>
      </c>
      <c r="C35" s="4" t="s">
        <v>39</v>
      </c>
    </row>
    <row r="36" spans="1:3">
      <c r="A36" s="4" t="s">
        <v>113</v>
      </c>
      <c r="C36" s="4" t="s">
        <v>39</v>
      </c>
    </row>
    <row r="37" spans="1:3">
      <c r="A37" s="4" t="s">
        <v>114</v>
      </c>
      <c r="C37" s="4" t="s">
        <v>39</v>
      </c>
    </row>
    <row r="38" spans="1:3">
      <c r="A38" s="4" t="s">
        <v>115</v>
      </c>
      <c r="C38" s="4" t="s">
        <v>39</v>
      </c>
    </row>
    <row r="39" spans="1:3">
      <c r="A39" s="4" t="s">
        <v>116</v>
      </c>
      <c r="B39" s="4" t="s">
        <v>39</v>
      </c>
      <c r="C39" s="4" t="s">
        <v>39</v>
      </c>
    </row>
    <row r="40" spans="1:3">
      <c r="A40" s="4" t="s">
        <v>117</v>
      </c>
      <c r="B40" s="4" t="s">
        <v>39</v>
      </c>
      <c r="C40" s="4" t="s">
        <v>39</v>
      </c>
    </row>
    <row r="41" spans="1:3">
      <c r="A41" s="4" t="s">
        <v>118</v>
      </c>
      <c r="C41" s="4" t="s">
        <v>39</v>
      </c>
    </row>
    <row r="42" spans="1:3">
      <c r="A42" s="4" t="s">
        <v>119</v>
      </c>
      <c r="C42" s="4" t="s">
        <v>39</v>
      </c>
    </row>
    <row r="43" spans="1:3">
      <c r="A43" s="4" t="s">
        <v>120</v>
      </c>
      <c r="B43" s="4" t="s">
        <v>39</v>
      </c>
      <c r="C43" s="4" t="s">
        <v>39</v>
      </c>
    </row>
    <row r="44" spans="1:3">
      <c r="A44" s="4" t="s">
        <v>121</v>
      </c>
      <c r="C44" s="4" t="s">
        <v>39</v>
      </c>
    </row>
    <row r="45" spans="1:3">
      <c r="A45" s="4" t="s">
        <v>122</v>
      </c>
      <c r="C45" s="4" t="s">
        <v>39</v>
      </c>
    </row>
    <row r="46" spans="1:3">
      <c r="A46" s="4" t="s">
        <v>123</v>
      </c>
      <c r="C46" s="4" t="s">
        <v>39</v>
      </c>
    </row>
    <row r="47" spans="1:3">
      <c r="A47" s="4" t="s">
        <v>96</v>
      </c>
      <c r="C47" s="6" t="n">
        <v>1165</v>
      </c>
    </row>
    <row r="48" spans="1:3">
      <c r="A48" s="4" t="s">
        <v>124</v>
      </c>
      <c r="C48" s="11" t="n">
        <v>1.1</v>
      </c>
    </row>
    <row r="49" spans="1:3">
      <c r="A49" s="4" t="s">
        <v>125</v>
      </c>
      <c r="C49" s="6" t="n">
        <v>-259731</v>
      </c>
    </row>
    <row r="50" spans="1:3">
      <c r="A50" s="4" t="s">
        <v>126</v>
      </c>
      <c r="C50" s="11" t="n">
        <v>-259.7</v>
      </c>
    </row>
    <row r="51" spans="1:3">
      <c r="A51" s="4" t="s">
        <v>127</v>
      </c>
      <c r="C51" s="4" t="s">
        <v>39</v>
      </c>
    </row>
    <row r="52" spans="1:3">
      <c r="A52" s="4" t="s">
        <v>128</v>
      </c>
      <c r="C52" s="4" t="s">
        <v>39</v>
      </c>
    </row>
    <row r="53" spans="1:3">
      <c r="A53" s="4" t="s">
        <v>129</v>
      </c>
      <c r="B53" s="4" t="s">
        <v>39</v>
      </c>
    </row>
    <row r="54" spans="1:3">
      <c r="A54" s="4" t="s">
        <v>94</v>
      </c>
      <c r="C54" s="4" t="s">
        <v>39</v>
      </c>
    </row>
    <row r="55" spans="1:3">
      <c r="A55" s="4" t="s">
        <v>130</v>
      </c>
      <c r="B55" s="4" t="s">
        <v>39</v>
      </c>
      <c r="C55" s="4" t="s">
        <v>39</v>
      </c>
    </row>
    <row r="56" spans="1:3">
      <c r="A56" s="4" t="s">
        <v>131</v>
      </c>
      <c r="B56" s="4" t="s">
        <v>39</v>
      </c>
      <c r="C56" s="4" t="s">
        <v>39</v>
      </c>
    </row>
    <row r="57" spans="1:3">
      <c r="A57" s="4" t="s">
        <v>132</v>
      </c>
    </row>
    <row r="58" spans="1:3">
      <c r="A58" s="4" t="s">
        <v>108</v>
      </c>
      <c r="B58" s="6" t="n">
        <v>2149</v>
      </c>
      <c r="C58" s="6" t="n">
        <v>1507</v>
      </c>
    </row>
    <row r="59" spans="1:3">
      <c r="A59" s="4" t="s">
        <v>109</v>
      </c>
      <c r="B59" s="5" t="n">
        <v>2149045</v>
      </c>
      <c r="C59" s="5" t="n">
        <v>1507221</v>
      </c>
    </row>
    <row r="60" spans="1:3">
      <c r="A60" s="4" t="s">
        <v>110</v>
      </c>
      <c r="B60" s="6" t="n">
        <v>544</v>
      </c>
      <c r="C60" s="6" t="n">
        <v>173</v>
      </c>
    </row>
    <row r="61" spans="1:3">
      <c r="A61" s="4" t="s">
        <v>111</v>
      </c>
      <c r="B61" s="5" t="n">
        <v>544500</v>
      </c>
      <c r="C61" s="5" t="n">
        <v>173287</v>
      </c>
    </row>
    <row r="62" spans="1:3">
      <c r="A62" s="4" t="s">
        <v>112</v>
      </c>
      <c r="B62" s="4" t="s">
        <v>39</v>
      </c>
      <c r="C62" s="4" t="s">
        <v>39</v>
      </c>
    </row>
    <row r="63" spans="1:3">
      <c r="A63" s="4" t="s">
        <v>113</v>
      </c>
      <c r="C63" s="4" t="s">
        <v>39</v>
      </c>
    </row>
    <row r="64" spans="1:3">
      <c r="A64" s="4" t="s">
        <v>114</v>
      </c>
      <c r="C64" s="6" t="n">
        <v>102</v>
      </c>
    </row>
    <row r="65" spans="1:3">
      <c r="A65" s="4" t="s">
        <v>115</v>
      </c>
      <c r="C65" s="5" t="n">
        <v>101508</v>
      </c>
    </row>
    <row r="66" spans="1:3">
      <c r="A66" s="4" t="s">
        <v>116</v>
      </c>
      <c r="B66" s="6" t="n">
        <v>372</v>
      </c>
      <c r="C66" s="6" t="n">
        <v>109</v>
      </c>
    </row>
    <row r="67" spans="1:3">
      <c r="A67" s="4" t="s">
        <v>117</v>
      </c>
      <c r="B67" s="5" t="n">
        <v>371716</v>
      </c>
      <c r="C67" s="5" t="n">
        <v>108594</v>
      </c>
    </row>
    <row r="68" spans="1:3">
      <c r="A68" s="4" t="s">
        <v>118</v>
      </c>
      <c r="C68" s="6" t="n">
        <v>16</v>
      </c>
    </row>
    <row r="69" spans="1:3">
      <c r="A69" s="4" t="s">
        <v>119</v>
      </c>
      <c r="C69" s="5" t="n">
        <v>16453</v>
      </c>
    </row>
    <row r="70" spans="1:3">
      <c r="A70" s="4" t="s">
        <v>120</v>
      </c>
      <c r="B70" s="4" t="s">
        <v>39</v>
      </c>
      <c r="C70" s="4" t="s">
        <v>39</v>
      </c>
    </row>
    <row r="71" spans="1:3">
      <c r="A71" s="4" t="s">
        <v>121</v>
      </c>
      <c r="C71" s="4" t="s">
        <v>39</v>
      </c>
    </row>
    <row r="72" spans="1:3">
      <c r="A72" s="4" t="s">
        <v>122</v>
      </c>
      <c r="C72" s="4" t="s">
        <v>39</v>
      </c>
    </row>
    <row r="73" spans="1:3">
      <c r="A73" s="4" t="s">
        <v>123</v>
      </c>
      <c r="C73" s="4" t="s">
        <v>39</v>
      </c>
    </row>
    <row r="74" spans="1:3">
      <c r="A74" s="4" t="s">
        <v>96</v>
      </c>
      <c r="C74" s="4" t="s">
        <v>39</v>
      </c>
    </row>
    <row r="75" spans="1:3">
      <c r="A75" s="4" t="s">
        <v>124</v>
      </c>
      <c r="C75" s="4" t="s">
        <v>39</v>
      </c>
    </row>
    <row r="76" spans="1:3">
      <c r="A76" s="4" t="s">
        <v>125</v>
      </c>
      <c r="C76" s="6" t="n">
        <v>242</v>
      </c>
    </row>
    <row r="77" spans="1:3">
      <c r="A77" s="4" t="s">
        <v>126</v>
      </c>
      <c r="C77" s="5" t="n">
        <v>242173</v>
      </c>
    </row>
    <row r="78" spans="1:3">
      <c r="A78" s="4" t="s">
        <v>127</v>
      </c>
      <c r="C78" s="6" t="n">
        <v>0</v>
      </c>
    </row>
    <row r="79" spans="1:3">
      <c r="A79" s="4" t="s">
        <v>128</v>
      </c>
      <c r="C79" s="5" t="n">
        <v>-191</v>
      </c>
    </row>
    <row r="80" spans="1:3">
      <c r="A80" s="4" t="s">
        <v>129</v>
      </c>
      <c r="B80" s="4" t="s">
        <v>39</v>
      </c>
    </row>
    <row r="81" spans="1:3">
      <c r="A81" s="4" t="s">
        <v>94</v>
      </c>
      <c r="B81" s="4" t="s">
        <v>39</v>
      </c>
      <c r="C81" s="4" t="s">
        <v>39</v>
      </c>
    </row>
    <row r="82" spans="1:3">
      <c r="A82" s="4" t="s">
        <v>130</v>
      </c>
      <c r="B82" s="6" t="n">
        <v>3065</v>
      </c>
      <c r="C82" s="6" t="n">
        <v>2149</v>
      </c>
    </row>
    <row r="83" spans="1:3">
      <c r="A83" s="4" t="s">
        <v>131</v>
      </c>
      <c r="B83" s="5" t="n">
        <v>3065261</v>
      </c>
      <c r="C83" s="5" t="n">
        <v>2149045</v>
      </c>
    </row>
    <row r="84" spans="1:3">
      <c r="A84" s="4" t="s">
        <v>133</v>
      </c>
    </row>
    <row r="85" spans="1:3">
      <c r="A85" s="4" t="s">
        <v>108</v>
      </c>
      <c r="B85" s="6" t="n">
        <v>151993550</v>
      </c>
      <c r="C85" s="6" t="n">
        <v>145135869</v>
      </c>
    </row>
    <row r="86" spans="1:3">
      <c r="A86" s="4" t="s">
        <v>110</v>
      </c>
      <c r="B86" s="5" t="n">
        <v>753956</v>
      </c>
      <c r="C86" s="5" t="n">
        <v>494812</v>
      </c>
    </row>
    <row r="87" spans="1:3">
      <c r="A87" s="4" t="s">
        <v>112</v>
      </c>
      <c r="B87" s="5" t="n">
        <v>185000</v>
      </c>
      <c r="C87" s="5" t="n">
        <v>-185000</v>
      </c>
    </row>
    <row r="88" spans="1:3">
      <c r="A88" s="4" t="s">
        <v>113</v>
      </c>
      <c r="C88" s="5" t="n">
        <v>-7429</v>
      </c>
    </row>
    <row r="89" spans="1:3">
      <c r="A89" s="4" t="s">
        <v>114</v>
      </c>
      <c r="C89" s="5" t="n">
        <v>577227</v>
      </c>
    </row>
    <row r="90" spans="1:3">
      <c r="A90" s="4" t="s">
        <v>116</v>
      </c>
      <c r="B90" s="5" t="n">
        <v>-372</v>
      </c>
      <c r="C90" s="5" t="n">
        <v>529285</v>
      </c>
    </row>
    <row r="91" spans="1:3">
      <c r="A91" s="4" t="s">
        <v>118</v>
      </c>
      <c r="C91" s="5" t="n">
        <v>96234</v>
      </c>
    </row>
    <row r="92" spans="1:3">
      <c r="A92" s="4" t="s">
        <v>120</v>
      </c>
      <c r="B92" s="5" t="n">
        <v>4509976</v>
      </c>
      <c r="C92" s="5" t="n">
        <v>4733974</v>
      </c>
    </row>
    <row r="93" spans="1:3">
      <c r="A93" s="4" t="s">
        <v>121</v>
      </c>
      <c r="C93" s="5" t="n">
        <v>31174</v>
      </c>
    </row>
    <row r="94" spans="1:3">
      <c r="A94" s="4" t="s">
        <v>122</v>
      </c>
      <c r="C94" s="5" t="n">
        <v>140939</v>
      </c>
    </row>
    <row r="95" spans="1:3">
      <c r="A95" s="4" t="s">
        <v>123</v>
      </c>
      <c r="C95" s="5" t="n">
        <v>188274</v>
      </c>
    </row>
    <row r="96" spans="1:3">
      <c r="A96" s="4" t="s">
        <v>96</v>
      </c>
      <c r="C96" s="4" t="s">
        <v>39</v>
      </c>
    </row>
    <row r="97" spans="1:3">
      <c r="A97" s="4" t="s">
        <v>125</v>
      </c>
      <c r="C97" s="5" t="n">
        <v>259489</v>
      </c>
    </row>
    <row r="98" spans="1:3">
      <c r="A98" s="4" t="s">
        <v>127</v>
      </c>
      <c r="C98" s="5" t="n">
        <v>-1298</v>
      </c>
    </row>
    <row r="99" spans="1:3">
      <c r="A99" s="4" t="s">
        <v>129</v>
      </c>
      <c r="B99" s="5" t="n">
        <v>-20000</v>
      </c>
    </row>
    <row r="100" spans="1:3">
      <c r="A100" s="4" t="s">
        <v>94</v>
      </c>
      <c r="B100" s="4" t="s">
        <v>39</v>
      </c>
      <c r="C100" s="4" t="s">
        <v>39</v>
      </c>
    </row>
    <row r="101" spans="1:3">
      <c r="A101" s="4" t="s">
        <v>130</v>
      </c>
      <c r="B101" s="5" t="n">
        <v>157422110</v>
      </c>
      <c r="C101" s="5" t="n">
        <v>151993550</v>
      </c>
    </row>
    <row r="102" spans="1:3">
      <c r="A102" s="4" t="s">
        <v>134</v>
      </c>
    </row>
    <row r="103" spans="1:3">
      <c r="A103" s="4" t="s">
        <v>108</v>
      </c>
      <c r="B103" s="5" t="n">
        <v>-157510779</v>
      </c>
      <c r="C103" s="5" t="n">
        <v>-148279854</v>
      </c>
    </row>
    <row r="104" spans="1:3">
      <c r="A104" s="4" t="s">
        <v>110</v>
      </c>
      <c r="B104" s="4" t="s">
        <v>39</v>
      </c>
      <c r="C104" s="4" t="s">
        <v>39</v>
      </c>
    </row>
    <row r="105" spans="1:3">
      <c r="A105" s="4" t="s">
        <v>112</v>
      </c>
      <c r="B105" s="4" t="s">
        <v>39</v>
      </c>
      <c r="C105" s="4" t="s">
        <v>39</v>
      </c>
    </row>
    <row r="106" spans="1:3">
      <c r="A106" s="4" t="s">
        <v>113</v>
      </c>
      <c r="C106" s="4" t="s">
        <v>39</v>
      </c>
    </row>
    <row r="107" spans="1:3">
      <c r="A107" s="4" t="s">
        <v>114</v>
      </c>
      <c r="C107" s="4" t="s">
        <v>39</v>
      </c>
    </row>
    <row r="108" spans="1:3">
      <c r="A108" s="4" t="s">
        <v>116</v>
      </c>
      <c r="B108" s="4" t="s">
        <v>39</v>
      </c>
    </row>
    <row r="109" spans="1:3">
      <c r="A109" s="4" t="s">
        <v>118</v>
      </c>
      <c r="C109" s="4" t="s">
        <v>39</v>
      </c>
    </row>
    <row r="110" spans="1:3">
      <c r="A110" s="4" t="s">
        <v>120</v>
      </c>
      <c r="B110" s="4" t="s">
        <v>39</v>
      </c>
      <c r="C110" s="4" t="s">
        <v>39</v>
      </c>
    </row>
    <row r="111" spans="1:3">
      <c r="A111" s="4" t="s">
        <v>121</v>
      </c>
      <c r="C111" s="4" t="s">
        <v>39</v>
      </c>
    </row>
    <row r="112" spans="1:3">
      <c r="A112" s="4" t="s">
        <v>122</v>
      </c>
      <c r="C112" s="4" t="s">
        <v>39</v>
      </c>
    </row>
    <row r="113" spans="1:3">
      <c r="A113" s="4" t="s">
        <v>123</v>
      </c>
      <c r="C113" s="4" t="s">
        <v>39</v>
      </c>
    </row>
    <row r="114" spans="1:3">
      <c r="A114" s="4" t="s">
        <v>96</v>
      </c>
      <c r="C114" s="5" t="n">
        <v>-1165</v>
      </c>
    </row>
    <row r="115" spans="1:3">
      <c r="A115" s="4" t="s">
        <v>125</v>
      </c>
      <c r="C115" s="4" t="s">
        <v>39</v>
      </c>
    </row>
    <row r="116" spans="1:3">
      <c r="A116" s="4" t="s">
        <v>127</v>
      </c>
      <c r="C116" s="4" t="s">
        <v>39</v>
      </c>
    </row>
    <row r="117" spans="1:3">
      <c r="A117" s="4" t="s">
        <v>129</v>
      </c>
      <c r="B117" s="4" t="s">
        <v>39</v>
      </c>
    </row>
    <row r="118" spans="1:3">
      <c r="A118" s="4" t="s">
        <v>94</v>
      </c>
      <c r="B118" s="5" t="n">
        <v>-4291483</v>
      </c>
      <c r="C118" s="5" t="n">
        <v>-9229760</v>
      </c>
    </row>
    <row r="119" spans="1:3">
      <c r="A119" s="4" t="s">
        <v>130</v>
      </c>
      <c r="B119" s="5" t="n">
        <v>-161802262</v>
      </c>
      <c r="C119" s="5" t="n">
        <v>-157510779</v>
      </c>
    </row>
    <row r="120" spans="1:3">
      <c r="A120" s="4" t="s">
        <v>108</v>
      </c>
      <c r="B120" s="5" t="n">
        <v>-5493377</v>
      </c>
      <c r="C120" s="5" t="n">
        <v>-2862209</v>
      </c>
    </row>
    <row r="121" spans="1:3">
      <c r="A121" s="4" t="s">
        <v>110</v>
      </c>
      <c r="B121" s="5" t="n">
        <v>754500</v>
      </c>
      <c r="C121" s="5" t="n">
        <v>494985</v>
      </c>
    </row>
    <row r="122" spans="1:3">
      <c r="A122" s="4" t="s">
        <v>112</v>
      </c>
      <c r="B122" s="5" t="n">
        <v>185000</v>
      </c>
      <c r="C122" s="5" t="n">
        <v>-185000</v>
      </c>
    </row>
    <row r="123" spans="1:3">
      <c r="A123" s="4" t="s">
        <v>113</v>
      </c>
      <c r="C123" s="5" t="n">
        <v>-7429</v>
      </c>
    </row>
    <row r="124" spans="1:3">
      <c r="A124" s="4" t="s">
        <v>114</v>
      </c>
      <c r="C124" s="5" t="n">
        <v>577329</v>
      </c>
    </row>
    <row r="125" spans="1:3">
      <c r="A125" s="4" t="s">
        <v>116</v>
      </c>
      <c r="B125" s="4" t="s">
        <v>39</v>
      </c>
      <c r="C125" s="5" t="n">
        <v>529394</v>
      </c>
    </row>
    <row r="126" spans="1:3">
      <c r="A126" s="4" t="s">
        <v>118</v>
      </c>
      <c r="B126" s="4" t="s">
        <v>39</v>
      </c>
      <c r="C126" s="5" t="n">
        <v>96250</v>
      </c>
    </row>
    <row r="127" spans="1:3">
      <c r="A127" s="4" t="s">
        <v>120</v>
      </c>
      <c r="B127" s="5" t="n">
        <v>4509976</v>
      </c>
      <c r="C127" s="5" t="n">
        <v>4733974</v>
      </c>
    </row>
    <row r="128" spans="1:3">
      <c r="A128" s="4" t="s">
        <v>121</v>
      </c>
      <c r="C128" s="5" t="n">
        <v>31174</v>
      </c>
    </row>
    <row r="129" spans="1:3">
      <c r="A129" s="4" t="s">
        <v>122</v>
      </c>
      <c r="C129" s="5" t="n">
        <v>140939</v>
      </c>
    </row>
    <row r="130" spans="1:3">
      <c r="A130" s="4" t="s">
        <v>123</v>
      </c>
      <c r="C130" s="5" t="n">
        <v>188274</v>
      </c>
    </row>
    <row r="131" spans="1:3">
      <c r="A131" s="4" t="s">
        <v>96</v>
      </c>
      <c r="C131" s="4" t="s">
        <v>39</v>
      </c>
    </row>
    <row r="132" spans="1:3">
      <c r="A132" s="4" t="s">
        <v>125</v>
      </c>
      <c r="C132" s="4" t="s">
        <v>39</v>
      </c>
    </row>
    <row r="133" spans="1:3">
      <c r="A133" s="4" t="s">
        <v>127</v>
      </c>
      <c r="C133" s="5" t="n">
        <v>-1298</v>
      </c>
    </row>
    <row r="134" spans="1:3">
      <c r="A134" s="4" t="s">
        <v>129</v>
      </c>
      <c r="B134" s="5" t="n">
        <v>-20000</v>
      </c>
    </row>
    <row r="135" spans="1:3">
      <c r="A135" s="4" t="s">
        <v>94</v>
      </c>
      <c r="B135" s="5" t="n">
        <v>-4291483</v>
      </c>
      <c r="C135" s="5" t="n">
        <v>-9229760</v>
      </c>
    </row>
    <row r="136" spans="1:3">
      <c r="A136" s="4" t="s">
        <v>130</v>
      </c>
      <c r="B136" s="6" t="n">
        <v>-4355384</v>
      </c>
      <c r="C136" s="6" t="n">
        <v>-5493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35</v>
      </c>
      <c r="B1" s="2" t="s">
        <v>1</v>
      </c>
    </row>
    <row r="2" spans="1:3">
      <c r="B2" s="2" t="s">
        <v>2</v>
      </c>
      <c r="C2" s="2" t="s">
        <v>32</v>
      </c>
    </row>
    <row r="3" spans="1:3">
      <c r="A3" s="4" t="s">
        <v>104</v>
      </c>
    </row>
    <row r="4" spans="1:3">
      <c r="A4" s="4" t="s">
        <v>105</v>
      </c>
      <c r="B4" s="4" t="s">
        <v>39</v>
      </c>
      <c r="C4" s="4" t="s">
        <v>1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3" t="s">
        <v>137</v>
      </c>
    </row>
    <row r="4" spans="1:3">
      <c r="A4" s="4" t="s">
        <v>94</v>
      </c>
      <c r="B4" s="6" t="n">
        <v>-4291483</v>
      </c>
      <c r="C4" s="6" t="n">
        <v>-9229760</v>
      </c>
    </row>
    <row r="5" spans="1:3">
      <c r="A5" s="3" t="s">
        <v>138</v>
      </c>
    </row>
    <row r="6" spans="1:3">
      <c r="A6" s="4" t="s">
        <v>139</v>
      </c>
      <c r="B6" s="5" t="n">
        <v>5167</v>
      </c>
      <c r="C6" s="5" t="n">
        <v>6954</v>
      </c>
    </row>
    <row r="7" spans="1:3">
      <c r="A7" s="4" t="s">
        <v>140</v>
      </c>
      <c r="B7" s="4" t="s">
        <v>39</v>
      </c>
      <c r="C7" s="5" t="n">
        <v>226433</v>
      </c>
    </row>
    <row r="8" spans="1:3">
      <c r="A8" s="4" t="s">
        <v>141</v>
      </c>
      <c r="B8" s="4" t="s">
        <v>39</v>
      </c>
      <c r="C8" s="5" t="n">
        <v>116499</v>
      </c>
    </row>
    <row r="9" spans="1:3">
      <c r="A9" s="4" t="s">
        <v>90</v>
      </c>
      <c r="B9" s="4" t="s">
        <v>39</v>
      </c>
      <c r="C9" s="5" t="n">
        <v>188274</v>
      </c>
    </row>
    <row r="10" spans="1:3">
      <c r="A10" s="4" t="s">
        <v>142</v>
      </c>
      <c r="B10" s="4" t="s">
        <v>39</v>
      </c>
      <c r="C10" s="5" t="n">
        <v>140939</v>
      </c>
    </row>
    <row r="11" spans="1:3">
      <c r="A11" s="4" t="s">
        <v>143</v>
      </c>
      <c r="B11" s="4" t="s">
        <v>39</v>
      </c>
      <c r="C11" s="5" t="n">
        <v>-1076</v>
      </c>
    </row>
    <row r="12" spans="1:3">
      <c r="A12" s="4" t="s">
        <v>144</v>
      </c>
      <c r="B12" s="5" t="n">
        <v>2966420</v>
      </c>
      <c r="C12" s="5" t="n">
        <v>3391848</v>
      </c>
    </row>
    <row r="13" spans="1:3">
      <c r="A13" s="4" t="s">
        <v>145</v>
      </c>
      <c r="B13" s="5" t="n">
        <v>1543556</v>
      </c>
      <c r="C13" s="5" t="n">
        <v>1342126</v>
      </c>
    </row>
    <row r="14" spans="1:3">
      <c r="A14" s="4" t="s">
        <v>93</v>
      </c>
      <c r="B14" s="5" t="n">
        <v>-58153</v>
      </c>
      <c r="C14" s="5" t="n">
        <v>-15666</v>
      </c>
    </row>
    <row r="15" spans="1:3">
      <c r="A15" s="3" t="s">
        <v>146</v>
      </c>
    </row>
    <row r="16" spans="1:3">
      <c r="A16" s="4" t="s">
        <v>147</v>
      </c>
      <c r="B16" s="4" t="s">
        <v>39</v>
      </c>
      <c r="C16" s="5" t="n">
        <v>-48912</v>
      </c>
    </row>
    <row r="17" spans="1:3">
      <c r="A17" s="4" t="s">
        <v>148</v>
      </c>
      <c r="B17" s="5" t="n">
        <v>26772</v>
      </c>
      <c r="C17" s="5" t="n">
        <v>-10635</v>
      </c>
    </row>
    <row r="18" spans="1:3">
      <c r="A18" s="3" t="s">
        <v>149</v>
      </c>
    </row>
    <row r="19" spans="1:3">
      <c r="A19" s="4" t="s">
        <v>150</v>
      </c>
      <c r="B19" s="5" t="n">
        <v>476449</v>
      </c>
      <c r="C19" s="5" t="n">
        <v>1228816</v>
      </c>
    </row>
    <row r="20" spans="1:3">
      <c r="A20" s="4" t="s">
        <v>44</v>
      </c>
      <c r="B20" s="5" t="n">
        <v>-1465259</v>
      </c>
      <c r="C20" s="5" t="n">
        <v>1234150</v>
      </c>
    </row>
    <row r="21" spans="1:3">
      <c r="A21" s="4" t="s">
        <v>151</v>
      </c>
      <c r="B21" s="5" t="n">
        <v>99522</v>
      </c>
      <c r="C21" s="5" t="n">
        <v>101326</v>
      </c>
    </row>
    <row r="22" spans="1:3">
      <c r="A22" s="4" t="s">
        <v>152</v>
      </c>
      <c r="B22" s="5" t="n">
        <v>-697009</v>
      </c>
      <c r="C22" s="5" t="n">
        <v>-1328684</v>
      </c>
    </row>
    <row r="23" spans="1:3">
      <c r="A23" s="3" t="s">
        <v>153</v>
      </c>
    </row>
    <row r="24" spans="1:3">
      <c r="A24" s="4" t="s">
        <v>154</v>
      </c>
      <c r="B24" s="5" t="n">
        <v>754500</v>
      </c>
      <c r="C24" s="5" t="n">
        <v>494985</v>
      </c>
    </row>
    <row r="25" spans="1:3">
      <c r="A25" s="4" t="s">
        <v>155</v>
      </c>
      <c r="B25" s="4" t="s">
        <v>39</v>
      </c>
      <c r="C25" s="5" t="n">
        <v>762240</v>
      </c>
    </row>
    <row r="26" spans="1:3">
      <c r="A26" s="4" t="s">
        <v>156</v>
      </c>
      <c r="B26" s="4" t="s">
        <v>39</v>
      </c>
      <c r="C26" s="5" t="n">
        <v>155200</v>
      </c>
    </row>
    <row r="27" spans="1:3">
      <c r="A27" s="4" t="s">
        <v>157</v>
      </c>
      <c r="B27" s="5" t="n">
        <v>-64629</v>
      </c>
      <c r="C27" s="5" t="n">
        <v>-39602</v>
      </c>
    </row>
    <row r="28" spans="1:3">
      <c r="A28" s="4" t="s">
        <v>158</v>
      </c>
      <c r="B28" s="4" t="s">
        <v>39</v>
      </c>
      <c r="C28" s="5" t="n">
        <v>-1298</v>
      </c>
    </row>
    <row r="29" spans="1:3">
      <c r="A29" s="4" t="s">
        <v>159</v>
      </c>
      <c r="B29" s="4" t="s">
        <v>39</v>
      </c>
      <c r="C29" s="5" t="n">
        <v>-4000</v>
      </c>
    </row>
    <row r="30" spans="1:3">
      <c r="A30" s="4" t="s">
        <v>160</v>
      </c>
      <c r="B30" s="5" t="n">
        <v>689871</v>
      </c>
      <c r="C30" s="5" t="n">
        <v>1367525</v>
      </c>
    </row>
    <row r="31" spans="1:3">
      <c r="A31" s="3" t="s">
        <v>161</v>
      </c>
    </row>
    <row r="32" spans="1:3">
      <c r="A32" s="4" t="s">
        <v>162</v>
      </c>
      <c r="B32" s="5" t="n">
        <v>-7138</v>
      </c>
      <c r="C32" s="5" t="n">
        <v>38841</v>
      </c>
    </row>
    <row r="33" spans="1:3">
      <c r="A33" s="4" t="s">
        <v>163</v>
      </c>
      <c r="B33" s="5" t="n">
        <v>92040</v>
      </c>
      <c r="C33" s="5" t="n">
        <v>53199</v>
      </c>
    </row>
    <row r="34" spans="1:3">
      <c r="A34" s="4" t="s">
        <v>164</v>
      </c>
      <c r="B34" s="5" t="n">
        <v>84902</v>
      </c>
      <c r="C34" s="5" t="n">
        <v>92040</v>
      </c>
    </row>
    <row r="35" spans="1:3">
      <c r="A35" s="3" t="s">
        <v>165</v>
      </c>
    </row>
    <row r="36" spans="1:3">
      <c r="A36" s="4" t="s">
        <v>166</v>
      </c>
      <c r="B36" s="5" t="n">
        <v>2608</v>
      </c>
      <c r="C36" s="5" t="n">
        <v>1133</v>
      </c>
    </row>
    <row r="37" spans="1:3">
      <c r="A37" s="4" t="s">
        <v>167</v>
      </c>
      <c r="B37" s="4" t="s">
        <v>39</v>
      </c>
      <c r="C37" s="4" t="s">
        <v>39</v>
      </c>
    </row>
    <row r="38" spans="1:3">
      <c r="A38" s="3" t="s">
        <v>168</v>
      </c>
    </row>
    <row r="39" spans="1:3">
      <c r="A39" s="4" t="s">
        <v>96</v>
      </c>
      <c r="B39" s="4" t="s">
        <v>39</v>
      </c>
      <c r="C39" s="5" t="n">
        <v>1165</v>
      </c>
    </row>
    <row r="40" spans="1:3">
      <c r="A40" s="4" t="s">
        <v>169</v>
      </c>
      <c r="B40" s="4" t="s">
        <v>39</v>
      </c>
      <c r="C40" s="5" t="n">
        <v>3429</v>
      </c>
    </row>
    <row r="41" spans="1:3">
      <c r="A41" s="4" t="s">
        <v>170</v>
      </c>
      <c r="B41" s="5" t="n">
        <v>59857</v>
      </c>
      <c r="C41" s="5" t="n">
        <v>40016</v>
      </c>
    </row>
    <row r="42" spans="1:3">
      <c r="A42" s="4" t="s">
        <v>171</v>
      </c>
      <c r="B42" s="5" t="n">
        <v>9307</v>
      </c>
      <c r="C42" s="4" t="s">
        <v>39</v>
      </c>
    </row>
    <row r="43" spans="1:3">
      <c r="A43" s="4" t="s">
        <v>172</v>
      </c>
      <c r="B43" s="4" t="s">
        <v>39</v>
      </c>
      <c r="C43" s="5" t="n">
        <v>259731</v>
      </c>
    </row>
    <row r="44" spans="1:3">
      <c r="A44" s="4" t="s">
        <v>173</v>
      </c>
      <c r="B44" s="4" t="s">
        <v>39</v>
      </c>
      <c r="C44" s="5" t="n">
        <v>96250</v>
      </c>
    </row>
    <row r="45" spans="1:3">
      <c r="A45" s="4" t="s">
        <v>174</v>
      </c>
      <c r="B45" s="4" t="s">
        <v>39</v>
      </c>
      <c r="C45" s="5" t="n">
        <v>31174</v>
      </c>
    </row>
    <row r="46" spans="1:3">
      <c r="A46" s="4" t="s">
        <v>175</v>
      </c>
      <c r="B46" s="4" t="s">
        <v>39</v>
      </c>
      <c r="C46" s="5" t="n">
        <v>344483</v>
      </c>
    </row>
    <row r="47" spans="1:3">
      <c r="A47" s="4" t="s">
        <v>176</v>
      </c>
      <c r="B47" s="5" t="n">
        <v>20000</v>
      </c>
      <c r="C47" s="4" t="s">
        <v>39</v>
      </c>
    </row>
    <row r="48" spans="1:3">
      <c r="A48" s="4" t="s">
        <v>177</v>
      </c>
      <c r="B48" s="5" t="n">
        <v>27648</v>
      </c>
      <c r="C48" s="4" t="s">
        <v>39</v>
      </c>
    </row>
    <row r="49" spans="1:3">
      <c r="A49" s="4" t="s">
        <v>112</v>
      </c>
      <c r="B49" s="6" t="n">
        <v>185000</v>
      </c>
      <c r="C49" s="4" t="s">
        <v>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8</v>
      </c>
      <c r="B1" s="2" t="s">
        <v>1</v>
      </c>
    </row>
    <row r="2" spans="1:3">
      <c r="B2" s="2" t="s">
        <v>2</v>
      </c>
      <c r="C2" s="2" t="s">
        <v>32</v>
      </c>
    </row>
    <row r="3" spans="1:3">
      <c r="A3" s="4" t="s">
        <v>104</v>
      </c>
    </row>
    <row r="4" spans="1:3">
      <c r="A4" s="4" t="s">
        <v>105</v>
      </c>
      <c r="B4" s="4" t="s">
        <v>39</v>
      </c>
      <c r="C4" s="4" t="s">
        <v>106</v>
      </c>
    </row>
    <row r="5" spans="1:3">
      <c r="A5" s="4" t="s">
        <v>70</v>
      </c>
    </row>
    <row r="6" spans="1:3">
      <c r="A6" s="4" t="s">
        <v>71</v>
      </c>
      <c r="B6" s="4" t="s">
        <v>39</v>
      </c>
      <c r="C6" s="6" t="n">
        <v>409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13:38Z</dcterms:created>
  <dcterms:modified xmlns:dcterms="http://purl.org/dc/terms/" xmlns:xsi="http://www.w3.org/2001/XMLSchema-instance" xsi:type="dcterms:W3CDTF">2018-04-17T16:13:38Z</dcterms:modified>
</cp:coreProperties>
</file>